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ntero Midstream Partners LP"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Equity-Based Compensation" sheetId="14" state="visible" r:id="rId14"/>
    <sheet xmlns:r="http://schemas.openxmlformats.org/officeDocument/2006/relationships" name="Financial Instruments" sheetId="15" state="visible" r:id="rId15"/>
    <sheet xmlns:r="http://schemas.openxmlformats.org/officeDocument/2006/relationships" name="Derivative Instruments"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Subsidiary Guarantors" sheetId="19" state="visible" r:id="rId19"/>
    <sheet xmlns:r="http://schemas.openxmlformats.org/officeDocument/2006/relationships" name="Commitments" sheetId="20" state="visible" r:id="rId20"/>
    <sheet xmlns:r="http://schemas.openxmlformats.org/officeDocument/2006/relationships" name="Summary of Significant Accoun21" sheetId="21" state="visible" r:id="rId21"/>
    <sheet xmlns:r="http://schemas.openxmlformats.org/officeDocument/2006/relationships" name="Accrued Liabilities (Tables)" sheetId="22" state="visible" r:id="rId22"/>
    <sheet xmlns:r="http://schemas.openxmlformats.org/officeDocument/2006/relationships" name="Long-Term Debt (Tables)" sheetId="23" state="visible" r:id="rId23"/>
    <sheet xmlns:r="http://schemas.openxmlformats.org/officeDocument/2006/relationships" name="Asset Retirement Obligations (T" sheetId="24" state="visible" r:id="rId24"/>
    <sheet xmlns:r="http://schemas.openxmlformats.org/officeDocument/2006/relationships" name="Equity-Based Compensation (Tabl" sheetId="25" state="visible" r:id="rId25"/>
    <sheet xmlns:r="http://schemas.openxmlformats.org/officeDocument/2006/relationships" name="Derivative Instruments (Tables)" sheetId="26" state="visible" r:id="rId26"/>
    <sheet xmlns:r="http://schemas.openxmlformats.org/officeDocument/2006/relationships" name="Segment Information (Tables)" sheetId="27" state="visible" r:id="rId27"/>
    <sheet xmlns:r="http://schemas.openxmlformats.org/officeDocument/2006/relationships" name="Subsidiary Guarantor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ntero Midstream Partners LP (D" sheetId="31" state="visible" r:id="rId31"/>
    <sheet xmlns:r="http://schemas.openxmlformats.org/officeDocument/2006/relationships" name="Accrued Liabilities (Details)" sheetId="32" state="visible" r:id="rId32"/>
    <sheet xmlns:r="http://schemas.openxmlformats.org/officeDocument/2006/relationships" name="Long-Term Debt (Details)" sheetId="33" state="visible" r:id="rId33"/>
    <sheet xmlns:r="http://schemas.openxmlformats.org/officeDocument/2006/relationships" name="Asset Retirement Obligations (D" sheetId="34" state="visible" r:id="rId34"/>
    <sheet xmlns:r="http://schemas.openxmlformats.org/officeDocument/2006/relationships" name="Equity-Based Compensation (Deta" sheetId="35" state="visible" r:id="rId35"/>
    <sheet xmlns:r="http://schemas.openxmlformats.org/officeDocument/2006/relationships" name="Equity-Based Compensation - Res" sheetId="36" state="visible" r:id="rId36"/>
    <sheet xmlns:r="http://schemas.openxmlformats.org/officeDocument/2006/relationships" name="Equity-Based Compensation - Sto" sheetId="37" state="visible" r:id="rId37"/>
    <sheet xmlns:r="http://schemas.openxmlformats.org/officeDocument/2006/relationships" name="Equity-Based Compensation - PSU" sheetId="38" state="visible" r:id="rId38"/>
    <sheet xmlns:r="http://schemas.openxmlformats.org/officeDocument/2006/relationships" name="Equity-Based Compensation - Pha" sheetId="39" state="visible" r:id="rId39"/>
    <sheet xmlns:r="http://schemas.openxmlformats.org/officeDocument/2006/relationships" name="Financial Instruments (Details)" sheetId="40" state="visible" r:id="rId40"/>
    <sheet xmlns:r="http://schemas.openxmlformats.org/officeDocument/2006/relationships" name="Derivative Instruments - Commod" sheetId="41" state="visible" r:id="rId41"/>
    <sheet xmlns:r="http://schemas.openxmlformats.org/officeDocument/2006/relationships" name="Derivative Instruments - Fair v" sheetId="42" state="visible" r:id="rId42"/>
    <sheet xmlns:r="http://schemas.openxmlformats.org/officeDocument/2006/relationships" name="Derivative Instruments - Assets" sheetId="43" state="visible" r:id="rId43"/>
    <sheet xmlns:r="http://schemas.openxmlformats.org/officeDocument/2006/relationships" name="Derivative Instruments - Fair44" sheetId="44" state="visible" r:id="rId44"/>
    <sheet xmlns:r="http://schemas.openxmlformats.org/officeDocument/2006/relationships" name="Contingencies (Details)" sheetId="45" state="visible" r:id="rId45"/>
    <sheet xmlns:r="http://schemas.openxmlformats.org/officeDocument/2006/relationships" name="Segment Information (Details)" sheetId="46" state="visible" r:id="rId46"/>
    <sheet xmlns:r="http://schemas.openxmlformats.org/officeDocument/2006/relationships" name="Subsidiary Guarantors - Balance" sheetId="47" state="visible" r:id="rId47"/>
    <sheet xmlns:r="http://schemas.openxmlformats.org/officeDocument/2006/relationships" name="Subsidiary Guarantors - Stateme" sheetId="48" state="visible" r:id="rId48"/>
    <sheet xmlns:r="http://schemas.openxmlformats.org/officeDocument/2006/relationships" name="Subsidiary Guarantors - Cash Fl" sheetId="49" state="visible" r:id="rId49"/>
    <sheet xmlns:r="http://schemas.openxmlformats.org/officeDocument/2006/relationships" name="Commitments (Detail)" sheetId="50" state="visible" r:id="rId50"/>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7</t>
  </si>
  <si>
    <t>May 04, 2017</t>
  </si>
  <si>
    <t>Document and Entity Information</t>
  </si>
  <si>
    <t>Entity Registrant Name</t>
  </si>
  <si>
    <t>ANTERO RESOURCES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Period Focus</t>
  </si>
  <si>
    <t>Q1</t>
  </si>
  <si>
    <t>Document Fiscal Year Focus</t>
  </si>
  <si>
    <t>Condensed Consolidated Balance Sheets - USD ($) $ in Thousands</t>
  </si>
  <si>
    <t>Dec. 31, 2016</t>
  </si>
  <si>
    <t>Mar. 31, 2016</t>
  </si>
  <si>
    <t>Dec. 31, 2015</t>
  </si>
  <si>
    <t>Current assets:</t>
  </si>
  <si>
    <t>Cash and cash equivalents</t>
  </si>
  <si>
    <t>Accounts receivable, net of allowance for doubtful accounts of $1,195 in 2016 and 2017</t>
  </si>
  <si>
    <t>Accrued revenue</t>
  </si>
  <si>
    <t>Derivative instruments</t>
  </si>
  <si>
    <t>Other current assets</t>
  </si>
  <si>
    <t>Total current assets</t>
  </si>
  <si>
    <t>Natural gas properties, at cost (successful efforts method):</t>
  </si>
  <si>
    <t>Unproved properties</t>
  </si>
  <si>
    <t>Proved properties</t>
  </si>
  <si>
    <t>Water handling and treatment systems</t>
  </si>
  <si>
    <t>Gathering systems and facilities</t>
  </si>
  <si>
    <t>Other property and equipment</t>
  </si>
  <si>
    <t>Property and equipment, gross</t>
  </si>
  <si>
    <t>Less accumulated depletion, depreciation, and amortization</t>
  </si>
  <si>
    <t>Property and equipment, net</t>
  </si>
  <si>
    <t>Investments in unconsolidated affiliates</t>
  </si>
  <si>
    <t>Other assets</t>
  </si>
  <si>
    <t>Total assets</t>
  </si>
  <si>
    <t>Current liabilities:</t>
  </si>
  <si>
    <t>Accounts payable</t>
  </si>
  <si>
    <t>Accrued liabilities</t>
  </si>
  <si>
    <t>Revenue distributions payable</t>
  </si>
  <si>
    <t>Other current liabilities</t>
  </si>
  <si>
    <t>Total current liabilities</t>
  </si>
  <si>
    <t>Long-term liabilities:</t>
  </si>
  <si>
    <t>Long-term debt</t>
  </si>
  <si>
    <t>Deferred income tax liability</t>
  </si>
  <si>
    <t>Other liabilities</t>
  </si>
  <si>
    <t>Total liabilities</t>
  </si>
  <si>
    <t>Equity:</t>
  </si>
  <si>
    <t>Common stock, $0.01 par value; authorized - 1,000,000 shares; issued and outstanding 314,877 shares and 315,006 shares, respectively</t>
  </si>
  <si>
    <t>Additional paid-in capital</t>
  </si>
  <si>
    <t>Accumulated earnings</t>
  </si>
  <si>
    <t>Total stockholders' equity</t>
  </si>
  <si>
    <t>Noncontrolling interest in consolidated subsidiary</t>
  </si>
  <si>
    <t>Total equity</t>
  </si>
  <si>
    <t>Total liabilities and equity</t>
  </si>
  <si>
    <t>Condensed Consolidated Balance Sheets (Parenthetical) - USD ($) $ in Thousands</t>
  </si>
  <si>
    <t>Condensed Consolidated Balance Sheets</t>
  </si>
  <si>
    <t>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Operations and Comprehensive Income (Loss) - USD ($) shares in Thousands, $ in Thousands</t>
  </si>
  <si>
    <t>Revenue:</t>
  </si>
  <si>
    <t>Natural gas sales</t>
  </si>
  <si>
    <t>Natural gas liquids sales</t>
  </si>
  <si>
    <t>Oil sales</t>
  </si>
  <si>
    <t>Gathering, processing, and water handling and treatment</t>
  </si>
  <si>
    <t>Marketing</t>
  </si>
  <si>
    <t>Commodity derivative fair value gains (losses)</t>
  </si>
  <si>
    <t>Total revenue and other</t>
  </si>
  <si>
    <t>Operating expenses:</t>
  </si>
  <si>
    <t>Lease operating</t>
  </si>
  <si>
    <t>Gathering, compression, processing, and transportation</t>
  </si>
  <si>
    <t>Production and ad valorem taxes</t>
  </si>
  <si>
    <t>Exploration</t>
  </si>
  <si>
    <t>Impairment of unproved properties</t>
  </si>
  <si>
    <t>Depletion, depreciation, and amortization</t>
  </si>
  <si>
    <t>Accretion of asset retirement obligations</t>
  </si>
  <si>
    <t>General and administrative (including equity-based compensation expense of $23,470 and $25,503 in 2016 and 2017, respectively)</t>
  </si>
  <si>
    <t>Total operating expenses</t>
  </si>
  <si>
    <t>Operating income (loss)</t>
  </si>
  <si>
    <t>Other income (expenses):</t>
  </si>
  <si>
    <t>Equity in earnings of unconsolidated affiliate</t>
  </si>
  <si>
    <t>Interest</t>
  </si>
  <si>
    <t>Total other expenses</t>
  </si>
  <si>
    <t>Income (loss) before income taxes</t>
  </si>
  <si>
    <t>Provision for income tax (expense) benefit</t>
  </si>
  <si>
    <t>Net income (loss) and comprehensive income (loss) including noncontrolling interest</t>
  </si>
  <si>
    <t>Net income and comprehensive income attributable to noncontrolling interest</t>
  </si>
  <si>
    <t>Net income (loss) and comprehensive income (loss) attributable to Antero Resources Corporation</t>
  </si>
  <si>
    <t>Earnings (loss) per common share:</t>
  </si>
  <si>
    <t>Earnings (loss) per common share - basic (in dollars per share)</t>
  </si>
  <si>
    <t>Earnings (loss) per common share assuming dilution:</t>
  </si>
  <si>
    <t>Earnings per common share—assuming dilution (in dollars per share)</t>
  </si>
  <si>
    <t>Weighted average number of shares outstanding</t>
  </si>
  <si>
    <t>Basic (in shares)</t>
  </si>
  <si>
    <t>Diluted (in shares)</t>
  </si>
  <si>
    <t>Condensed Consolidated Statements of Operations and Comprehensive Income (Loss) (Parenthetical) - USD ($) $ in Thousands</t>
  </si>
  <si>
    <t>Condensed Consolidated Statements of Operations and Comprehensive Income (Loss)</t>
  </si>
  <si>
    <t>Equity-based compensation expense</t>
  </si>
  <si>
    <t>Condensed Consolidated Statements of Equity - 3 months ended Mar. 31, 2017 - USD ($) $ in Thousands</t>
  </si>
  <si>
    <t>Common Stock</t>
  </si>
  <si>
    <t>Noncontrolling Interests</t>
  </si>
  <si>
    <t>Total</t>
  </si>
  <si>
    <t>Balances at Dec. 31, 2016</t>
  </si>
  <si>
    <t>Shares Issued, Beginning Balance at Dec. 31, 2016</t>
  </si>
  <si>
    <t>Increase (Decrease) in Stockholders' Equity</t>
  </si>
  <si>
    <t>Issuance of common stock upon vesting of equity-based compensation awards, net of shares withheld for income tax withholdings</t>
  </si>
  <si>
    <t>Issuance of common stock upon vesting of equity-based compensation awards, net of shares withheld for income tax withholdings (in shares)</t>
  </si>
  <si>
    <t>Equity-based compensation</t>
  </si>
  <si>
    <t>Issuance of common units by subsidiary - Antero Midstream Partners LP</t>
  </si>
  <si>
    <t>Net income (loss) and including noncontrolling interest</t>
  </si>
  <si>
    <t>Effects of changes in ownership interests in consolidated subsidiaries</t>
  </si>
  <si>
    <t>Distributions to non-controlling interests</t>
  </si>
  <si>
    <t>Balances at Mar. 31, 2017</t>
  </si>
  <si>
    <t>Shares Issued, Ending Balance at Mar. 31, 2017</t>
  </si>
  <si>
    <t>Condensed Consolidated Statements of Cash Flows - USD ($) $ in Thousands</t>
  </si>
  <si>
    <t>Cash flows from operating activities:</t>
  </si>
  <si>
    <t>Net income (loss) including noncontrolling interest</t>
  </si>
  <si>
    <t>Adjustment to reconcile net income to net cash provided by operating activities:</t>
  </si>
  <si>
    <t>Depletion, depreciation, amortization, and accretion</t>
  </si>
  <si>
    <t>Derivative fair value (gains) losses</t>
  </si>
  <si>
    <t>Gains on settled derivatives</t>
  </si>
  <si>
    <t>Deferred income tax expense (benefit)</t>
  </si>
  <si>
    <t>Other</t>
  </si>
  <si>
    <t>Changes in current assets and liabilities:</t>
  </si>
  <si>
    <t>Accounts receivable</t>
  </si>
  <si>
    <t>Net cash provided by operating activities</t>
  </si>
  <si>
    <t>Cash flows used in investing activities:</t>
  </si>
  <si>
    <t>Additions to proved properties</t>
  </si>
  <si>
    <t>Additions to unproved properties</t>
  </si>
  <si>
    <t>Drilling and completion costs</t>
  </si>
  <si>
    <t>Additions to water handling and treatment systems</t>
  </si>
  <si>
    <t>Additions to gathering systems and facilities</t>
  </si>
  <si>
    <t>Additions to other property and equipment</t>
  </si>
  <si>
    <t>Investment in unconsolidated affiliate</t>
  </si>
  <si>
    <t>Change in other assets</t>
  </si>
  <si>
    <t>Net cash used in investing activities</t>
  </si>
  <si>
    <t>Cash flows from financing activities:</t>
  </si>
  <si>
    <t>Issuance of common units by Antero Midstream Partners LP</t>
  </si>
  <si>
    <t>Proceeds from sale of common units in Antero Midstream Partners LP by Antero Resources Corporation</t>
  </si>
  <si>
    <t>Borrowings (repayments) on bank credit facility, net</t>
  </si>
  <si>
    <t>Payments of deferred financing costs</t>
  </si>
  <si>
    <t>Distributions to noncontrolling interest in consolidated subsidiary</t>
  </si>
  <si>
    <t>Employee tax withholding for settlement of equity compensation award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Increase (decrease) in accounts payable and accrued liabilities for additions to property and equipment</t>
  </si>
  <si>
    <t>Organization</t>
  </si>
  <si>
    <t>(1)
Antero Resources Corporation (individually referred to as “Antero”) and its consolidated subsidiaries (collectively referred to as the “Company”) are engaged in the exploration, development, and acquisition of natural gas, NGLs, and oil properties in the Appalachian Basin in West Virginia, Ohio, and Pennsylvania. The Company targets large, repeatable resource plays where horizontal drilling and advanced fracture stimulation technologies provide the means to economically develop and produce natural gas, NGLs, and oil from unconventional formations. Through its consolidated subsidiary, Antero Midstream Partners LP, a publicly-traded limited partnership (“Antero Midstream” or “the Partnership”), the Company has water handling and treatment operations and midstream operations in the Appalachian Basin. The Company’s corporate headquarters are located in Denver, Colorado.</t>
  </si>
  <si>
    <t>Summary of Significant Accounting Policies</t>
  </si>
  <si>
    <t>(2)
(a)
These condensed consolidated financial statements have been prepared pursuant to the rules and regulations of the SEC applicable to interim financial information and should be read in the context of the December 31, 2016 consolidated financial statements and notes thereto for a more complete understanding of the Company’s operations, financial position, and accounting policies. The December 31, 2016 consolidated financial statements have been filed with the SEC in the Company’s 2016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6 and March 31, 2017, the results of its operations for the three months ended March 31, 2016 and 2017, and its cash flows for the three months ended March 31, 2016 and 2017. The Company has no items of other comprehensive income or loss; therefore, its net income or loss is identical to its comprehensive income or loss. Operating results for the period ended March 31, 2017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statement of cash flows for the three months ended March 31, 2016 includes reclassifications within current liabilities that were made to conform to the three months ended March 31, 2017 presentation. The Company’s statement of operations and comprehensive income (loss) for the three months ended March 31, 2016 includes reclassifications within operating expenses that were made to conform to the three months ended March 31, 2017 presentation.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
(b)
The accompanying condensed consolidated financial statements include the accounts of Antero, its wholly-owned subsidiaries, any entities in which the Company owns a controlling interest, and variable interest entities (“VIEs”) for which the Company is the primary beneficiary.
We have determined that Antero Midstream is a VIE for which Antero is the primary beneficiary. Therefore, Antero Midstream’s accounts are included in the Company’s condensed consolidated financial statements. Antero is the primary beneficiary of Antero Midstream based on its power to direct the activities that most significantly impact Antero Midstream’s economic performance, and its obligation to absorb losses or receive benefits of Antero Midstream that could be significant to the Partnership. Antero Midstream was formed to own, operate, and develop midstream energy assets to service Antero’s production under long-term service contracts. Antero owned 58.6% of the outstanding limited partner interests in Antero Midstream at March 31, 2017, and Antero’s officers and management group also act as management of Antero Midstream. Antero Midstream GP LP (“AMGP”) indirectly owns the general partnership interest in Antero Midstream as well as Antero IDR Holdings LLC, which owns the incentive distribution rights in Antero Midstream. AMGP has not provided, and is not expected to provide, financial support to Antero Midstream.
Antero and Antero Midstream have 20-year contracts with automatic renewal provisions, whereby Antero has dedicated the rights for gathering and compression, and water delivery and handling services to Antero Midstream on a fixed-fee basis on a substantial portion of Antero’s current acreage and future acquired acreage, in each case, except for acreage that was already dedicated to other parties prior to entering into the service contracts or that was acquired subject to a pre-existing dedication. The contracts call for Antero to present, in advance, its drilling and completion plans in order for Antero Midstream to develop gathering and compression, water delivery and handling, and gas processing assets to service Antero’s operations. Consequently, the drilling and completion capital investment decisions made by Antero control the development and operation of all of Antero Midstream’s assets. Because of these contractual obligations and the capital requirements related to these obligations, Antero Midstream has and will devote substantially all of its resources to servicing Antero’s operations, and revenues from Antero will provide substantially all of Antero Midstream’s financial support and, therefore, its ability to finance its operations. As a result of the long-term contractual commitment to support Antero’s substantial growth plans, Antero Midstream will be practically and physically constrained from providing any substantive amount of services to third-parties. Therefore, Antero controls the activities that most significantly impact Antero Midstream’s economic performance.
All significant intercompany accounts and transactions have been eliminated in the Company’s condensed consolidated financial statements. Noncontrolling interest in the Company’s condensed consolidated financial statements represents the interests in Antero Midstream which are owned by the public and the holder of Antero Midstream’s incentive distribution rights. Noncontrolling interest is included as a component of equity in the Company’s condensed consolidated balance sheets.
Investments in entities for which the Company exercises significant influence, but not control, are accounted for under the equity method. Such investments are included in investments in unconsolidated affiliates on the Company’s condensed consolidated balance sheets. Income from equity method investees is included in equity in earnings of unconsolidated affiliates on the Company’s condensed consolidated statements of operations and cash flows.
(c)
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s well as the reported amounts of revenues and expenses during the reporting period. Changes in facts and circumstances or discovery of new information may result in revised estimates, and actual results could differ from those estimates.
The Company’s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
(d)
Historically, the markets for natural gas, NGLs, and oil have experienced significant price fluctuations. Price fluctuations can result from variations in weather, levels of production, availability of transportation capacity to other regions of the country, and various other factors. Increases or decreases in the prices the Company receives for its production could have a significant impact on the Company’s future results of operations and reserve quantities.
(e)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
The Company records derivative instruments on the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densed consolidated statements of operations. The Company’s derivatives have not been designated as hedges for accounting purposes.
(f)
Management has evaluated how the Company is organized and managed and has identified the following segments: (1) the exploration, development, and production of natural gas, NGLs, and oil; (2) gathering and processing; (3) water handling and treatment; and (4) marketing of excess firm transportation capacity.
All of the Company’s assets are located in the United States and substantially all of its production revenues are attributable to customers located in the United States.
(g)
Earnings (loss) per common share —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ere also the end of the performance period required for the vesting of such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Three months ended March 31,
2016
2017
Basic weighted average number of shares outstanding
277,050
314,954
Add: Dilutive effect of non-vested restricted stock units
—
770
Add: Dilutive effect of outstanding stock options
—
—
Add: Dilutive effect of performance stock units
—
45
Diluted weighted average number of shares outstanding
277,050
315,769
Weighted average number of outstanding equity awards excluded from calculation of diluted earnings per common share(1):
Non-vested restricted stock and restricted stock units
6,741
1,509
Outstanding stock options
720
683
Performance stock units
214
660
(1) The potential dilutive effects of these awards were excluded from the computation of earnings per common share—assuming dilution because the inclusion of these awards would have been anti-dilutive. When the Company incurs a net loss, all outstanding equity awards are excluded from the calculation of diluted loss per common share because the inclusion of these awards would be anti-dilutive.
(h)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a position of a “book overdraft” in which outstanding checks exceed cash and cash equivalents. The Company classifies book overdrafts within accounts payable within its condensed consolidated balance sheets, and classifies the change in accounts payable associated with book overdrafts as an operating activity within its condensed consolidated statements of cash flows.</t>
  </si>
  <si>
    <t>Antero Midstream Partners LP</t>
  </si>
  <si>
    <t>(3)
In 2014, the Company formed Antero Midstream to own, operate, and develop midstream energy assets that service Antero’s production. Antero Midstream’s assets consist of gathering systems and facilities, and water handling and treatment facilities, through which it provides services to Antero under long-term, fixed-fee contracts. AMGP indirectly owns the general partnership interest in Antero Midstream as well as Antero IDR Holdings LLC, which owns the incentive distribution rights in Antero Midstream. Antero Midstream is an unrestricted subsidiary as defined by Antero’s revolving bank credit facility. As an unrestricted subsidiary, Antero Midstream and its subsidiaries are not guarantors of Antero’s obligations, and Antero is not a guarantor of Antero Midstream’s obligations (see Note 12).
In connection with Antero’s contribution of its water handling and treatment assets to Antero Midstream in September 2015, Antero Midstream agreed to pay Antero (a) $125 million in cash if Antero Midstream delivers 176,295,000 barrels or more of fresh water during the period between January 1, 2017 and December 31, 2019 and (b) an additional $125 million in cash if Antero Midstream delivers 219,200,000 barrels or more of fresh water during the period between January 1, 2018 and December 31, 2020.
In 2016, the Partnership entered into an Equity Distribution Agreement (the “Distribution Agreement”). Pursuant to the terms of the agreement, the Partnership may sell, from time to time through brokers acting as its sales agents, common units representing limited partner interests having an aggregate offering price of up to $250 million. Sales of the common units are made by means of ordinary brokers’ transactions on the New York Stock Exchange, at market prices, in block transactions, or as otherwise agreed to between the Partnership and the sales agents. Proceeds are used for general partnership purposes, which may include repayment of indebtedness and funding working capital or capital expenditures. The Partnership is under no obligation to offer and sell common units under the Distribution Agreement.
The Partnership did not sell any common units under the Distribution Agreement during the three months ended March 31, 2017. As of March 31, 2017, Antero Midstream had the capacity to issue additional common units under the Distribution Agreement up to an aggregate sales price of $183.8 million.
On May 26, 2016, Antero Midstream purchased a 15% equity interest in a regional gathering pipeline. This investment is accounted for under the equity method.
On February 6, 2017, Antero Midstream formed a joint venture (the “Joint Venture”) to develop processing assets in Appalachia with MarkWest Energy Partners, L.P. (“MarkWest”), a wholly owned subsidiary of MPLX, L.P. Antero Midstream and MarkWest each own a 50% interest in the Joint Venture and MarkWest operates the Joint Venture assets. The Joint Venture assets consist of processing plants in West Virginia and a one-third interest in a recently commissioned MarkWest fractionator in Ohio. The joint venture is accounted for under the equity method.
In conjunction with the formation of the Joint Venture, on February 10, 2017 Antero Midstream issued 6,900,000 common units, including the underwriters’ purchase option, generating net proceeds of approximately $223 million. Antero Midstream used the net proceeds to fund the initial contribution to the Joint Venture, repay outstanding borrowings under its credit facility, and for general partnership purposes.
Antero owned approximately 60.9% and 58.6% of the limited partner interests of Antero Midstream at December 31, 2016 and March 31, 2017, respectively.</t>
  </si>
  <si>
    <t>Accrued Liabilities</t>
  </si>
  <si>
    <t>(4) Accrued Liabilities
Accrued liabilities as of December 31, 2016 and March 31, 2017 consisted of the following items (in thousands):
December 31, 2016
March 31, 2017
Capital expenditures
$
159,811
162,001
Gathering, compression, processing, and transportation expenses
75,223
82,047
Marketing expenses
52,822
35,811
Interest expense
35,533
66,331
Other
70,414
70,398
$
393,803
416,588</t>
  </si>
  <si>
    <t>Long-Term Debt</t>
  </si>
  <si>
    <t>Long-Term Debt.</t>
  </si>
  <si>
    <t>(5) Long-Term Debt
Long-term debt was as follows at December 31, 2016 and March 31, 2017 (in thousands):
December 31, 2016
March 31, 2017
Antero:
Bank credit facility(a)
$
440,000
520,000
5.375% senior notes due 2021(b)
1,000,000
1,000,000
5.125% senior notes due 2022(c)
1,100,000
1,100,000
5.625% senior notes due 2023(d)
750,000
750,000
5.00% senior notes due 2025(e)
600,000
600,000
Net unamortized premium
1,749
1,721
Net unamortized debt issuance costs
(37,690)
(36,598)
Antero Midstream:
Bank credit facility(g)
210,000
200,000
5.375% senior notes due 2024(h)
650,000
650,000
Net unamortized debt issuance costs
(10,086)
(9,821)
$
4,703,973
4,775,302
Antero Resources Corporation
(a) Senior Secured Revolving Credit Facility
Antero has a senior secured revolving bank credit facility (the “Credit Facility”) with a consortium of bank lenders. Borrowings under the Credit Facility are subject to borrowing base limitations based on the collateral value of Antero’s assets and are subject to regular semiannual redeterminations. At March 31, 2017, the borrowing base was $4.75 billion and lender commitments were $4.0 billion. In April 2017, the borrowing base was reaffirmed at $4.75 billion, and lender commitments remain at $4.0 billion. The next redetermination of the borrowing base is scheduled to occur in October 2017. The maturity date of the Credit Facility is May 5, 2019.
The Credit Facility is ratably secured by mortgages on substantially all of Antero’s properties and guarantees from Antero’s restricted subsidiaries, as applicable. The Credit Facility contains certain covenants, including restrictions on indebtedness and dividends, and requirements with respect to working capital and interest coverage ratios. Interest is payable at a variable rate based on LIBOR or the prime rate, determined by Antero’s election at the time of borrowing. Antero was in compliance with all of the financial covenants under the Credit Facility as of December 31, 2016 and March 31, 2017.
As of March 31, 2017, Antero had a total outstanding balance under the Credit Facility of $520 million, with a weighted average interest rate of 2.75%, and outstanding letters of credit of $710 million. As of December 31, 2016, Antero had an outstanding balance under the Credit Facility of $440 million, with a weighted average interest rate of 2.44%, and outstanding letters of credit of $710 million. Commitment fees on the unused portion of the Credit Facility are due quarterly at rates ranging from 0.375% to 0.50% of the unused portion based on utilization.
(b) 5.375% Senior Notes Due 2021
On November 5, 2013, Antero issued $1 billion of 5.375% senior notes due November 21, 2021 (the “2021 notes”) at par. The 2021 notes are unsecured and effectively subordinated to the Credit Facility to the extent of the value of the collateral securing the Credit Facility. The 2021 notes rank pari passu to Antero’s other outstanding senior notes. The 2021 notes are guaranteed on a full and unconditional and joint and several senior unsecured basis by Antero’s wholly-owned subsidiaries and certain of its future restricted subsidiaries. Interest on the 2021 notes is payable on May 1 and November 1 of each year. Antero may redeem all or part of the 2021 notes at any time at redemption prices ranging from 104.031% currently to 100.00% on or after November 1, 2019. If Antero undergoes a change of control, the holders of the 2021 notes will have the right to require Antero to repurchase all or a portion of the notes at a price equal to 101% of the principal amount of the 2021 notes, plus accrued and unpaid interest.
(c) 5.125% Senior Notes Due 2022
On May 6, 2014, Antero issued $600 million of 5.125% senior notes due December 1, 2022 (the “2022 notes”) at par. On September 18, 2014, Antero issued an additional $500 million of the 2022 notes at 100.5% of par. The 2022 notes are unsecured and effectively subordinated to the Credit Facility to the extent of the value of the collateral securing the Credit Facility. The 2022 notes rank pari passu to Antero’s other outstanding senior notes. The 2022 notes are guaranteed on a full and unconditional and joint and several senior unsecured basis by Antero’s wholly-owned subsidiaries and certain of its future restricted subsidiaries. Interest on the 2022 notes is payable on June 1 and December 1 of each year. Antero may redeem all or part of the 2022 notes at any time on or after June 1, 2017 at redemption prices ranging from 103.844% on or after June 1, 2017 to 100.00% on or after June 1, 2020. In addition, on or before June 1, 2017, Antero may redeem up to 35% of the aggregate principal amount of the 2022 notes with the net cash proceeds of certain equity offerings, if certain conditions are met, at a redemption price of 105.125% of the principal amount of the 2022 notes, plus accrued and unpaid interest. At any time prior to June 1, 2017, Antero may also redeem the 2022 notes, in whole or in part, at a price equal to 100% of the principal amount of the 2022 notes plus a “make-whole” premium and accrued and unpaid interest. If Antero undergoes a change of control, the holders of the 2022 notes will have the right to require Antero to repurchase all or a portion of the notes at a price equal to 101% of the principal amount of the 2022 notes, plus accrued and unpaid interest.
(d) 5.625% Senior Notes Due 2023
On March 17, 2015, Antero issued $750 million of 5.625% senior notes due June 1, 2023 (the “2023 notes”) at par. The 2023 notes are unsecured and effectively subordinated to the Credit Facility to the extent of the value of the collateral securing the Credit Facility. The 2023 notes rank pari passu to Antero’s other outstanding senior notes. The 2023 notes are guaranteed on a full and unconditional and joint and several senior unsecured basis by Antero’s wholly-owned subsidiaries and certain of its future restricted subsidiaries. Interest on the 2023 notes is payable on June 1 and December 1 of each year. Antero may redeem all or part of the 2023 notes at any time on or after June 1, 2018 at redemption prices ranging from 104.219% on or after June 1, 2018 to 100.00% on or after June 1, 2021. In addition, on or before June 1, 2018, Antero may redeem up to 35% of the aggregate principal amount of the 2023 notes with the net cash proceeds of certain equity offerings, if certain conditions are met, at a redemption price of 105.625% of the principal amount of the 2023 notes, plus accrued and unpaid interest. At any time prior to June 1, 2018, Antero may also redeem the 2023 notes, in whole or in part, at a price equal to 100% of the principal amount of the 2023 notes plus a “make-whole” premium and accrued and unpaid interest. If Antero undergoes a change of control, the holders of the 2023 notes will have the right to require Antero to repurchase all or a portion of the notes at a price equal to 101% of the principal amount of the 2023 notes, plus accrued and unpaid interest.
(e) 5.00% Senior Notes Due 2025
On December 21, 2016, Antero issued $600 million of 5.00% senior notes due March 1, 2025 (the “2025 notes”) at par. The 2025 notes are unsecured and effectively subordinated to the Credit Facility to the extent of the value of the collateral securing the Credit Facility. The 2025 notes rank pari passu to Antero’s other outstanding senior notes. The 2025 notes are guaranteed on a full and unconditional and joint and several senior unsecured basis by Antero’s wholly-owned subsidiaries and certain of its future restricted subsidiaries. Interest on the 2025 notes is payable on March 1 and September 1 of each year. Antero may redeem all or part of the 2025 notes at any time on or after March 1, 2020 at redemption prices ranging from 103.750% on or after March 1, 2020 to 100.00% on or after March 1, 2023. In addition, on or before March 1, 2020, Antero may redeem up to 35% of the aggregate principal amount of the 2025 notes with the net cash proceeds of certain equity offerings, if certain conditions are met, at a redemption price of 105.00% of the principal amount of the 2025 notes, plus accrued and unpaid interest. At any time prior to March 1, 2020, Antero may also redeem the 2025 notes, in whole or in part, at a price equal to 100% of the principal amount of the 2025 notes plus a “make-whole” premium and accrued and unpaid interest. If Antero undergoes a change of control, the holders of the 2025 notes will have the right to require Antero to repurchase all or a portion of the notes at a price equal to 101% of the principal amount of the 2025 notes, plus accrued and unpaid interest.
(f) Treasury Management Facility
Antero has a stand-alone revolving note with a lender under the Credit Facility which provides for up to $25 million of cash management obligations in order to facilitate Antero’s daily treasury management. Borrowings under the revolving note are secured by the collateral for the Credit Facility. Borrowings under the revolving note bear interest at the lender’s prime rate plus 1.0%. The note matures on May 1, 2018. At December 31, 2016 and March 31, 2017, there were no outstanding borrowings under this note.
Antero Midstream Partners LP
(g) Senior Secured Revolving Credit Facility – Antero Midstream
Antero Midstream has a secured revolving credit facility (the “Midstream Facility”) with a syndicate of bank lenders. At March 31, 2017, lender commitments were $1.5 billion. The maturity date of the Midstream Facility is November 10, 2019.
The Midstream Facility is ratably secured by mortgages on substantially all of the properties of Antero Midstream and guarantees from its restricted subsidiaries, as applicable. The Midstream Facility contains certain covenants, including restrictions on indebtedness and certain distributions to owners, and requirements with respect to leverage and interest coverage ratios. Interest is payable at a variable rate based on LIBOR or the prime rate, determined by election at the time of borrowing. Antero Midstream was in compliance with all of the financial covenants under the Midstream Facility as of December 31, 2016 and March 31, 2017.
As of March 31, 2017, Antero Midstream had an outstanding balance under the Midstream Facility of $200 million with a weighted average interest rate of 2.51%. As of December 31, 2016, Antero Midstream had a total outstanding balance under the Midstream Facility of $210 million with a weighted average interest rate of 2.23%. Commitment fees on the unused portion of the Midstream Facility are due quarterly at rates ranging from 0.25% to 0.375% of the unused portion based on utilization.
(h) 5.375% Senior Notes Due 2024 – Antero Midstream
On September 13, 2016, Antero Midstream and its wholly-owned subsidiary, Antero Midstream Finance Corporation (“Midstream Finance Corp.”) as co-issuers, issued $650 million in aggregate principal amount of 5.375% senior notes due September 15, 2024 (the “2024 Midstream notes”) at par. The 2024 Midstream notes are unsecured and effectively subordinated to the Midstream Facility to the extent of the value of the collateral securing the Midstream Facility. The 2024 Midstream notes are guaranteed on a full and unconditional and joint and several senior unsecured basis by Antero Midstream’s wholly-owned subsidiaries, excluding Midstream Finance Corp., and certain of Antero Midstream’s future restricted subsidiaries. Interest on the 2024 Midstream notes is payable on March 15 and September 15 of each year. Antero Midstream may redeem all or part of the 2024 Midstream notes at any time on or after September 15, 2019 at redemption prices ranging from 104.031% on or after September 15, 2019 to 100.00% on or after September 15, 2022. In addition, prior to September 15, 2019, Antero Midstream may redeem up to 35% of the aggregate principal amount of the 2024 Midstream notes with an amount of cash not greater than the net cash proceeds of certain equity offerings, if certain conditions are met, at a redemption price of 105.375% of the principal amount of the 2024 Midstream notes, plus accrued and unpaid interest. At any time prior to September 15, 2019, Antero Midstream may also redeem the 2024 Midstream notes, in whole or in part, at a price equal to 100% of the principal amount of the 2024 Midstream notes plus a “make-whole” premium and accrued and unpaid interest. If Antero Midstream undergoes a change of control, the holders of the 2024 Midstream notes will have the right to require Antero Midstream to repurchase all or a portion of the notes at a price equal to 101% of the principal amount of the 2024 Midstream notes, plus accrued and unpaid interest.</t>
  </si>
  <si>
    <t>Asset Retirement Obligations</t>
  </si>
  <si>
    <t>(6)
The following is a reconciliation of the Company’s asset retirement obligations for the three months ended March 31, 2017 (in thousands):
Asset retirement obligations—December 31, 2016
$
32,736
Obligations incurred for wells drilled and producing properties acquired
1,310
Accretion expense
637
Asset retirement obligations—March 31, 2017
$
34,683
Asset retirement obligations are included in other liabilities on the Company’s condensed consolidated balance sheets.</t>
  </si>
  <si>
    <t>Equity-Based Compensation</t>
  </si>
  <si>
    <t>(7) Equity-Based Compensation
Antero is authorized to grant up to 16,906,500 shares of common stock to employees and directors of the Company under the Antero Resources Corporation Long-Term Incentive Plan (the “Plan”). The Plan allows equity-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s Board of Directors. A total of 8,555,117 shares were available for future grant under the Plan as of March 31, 2017.
Antero Midstream’s general partner is authorized to grant up to 10,000,000 common units representing limited partner interests in Antero Midstream under the Antero Midstream Partners LP Long-Term Incentive Plan (the “Midstream Plan”) to non-employee directors of Antero Midstream’s general partner and certain officers, employees, and consultants of Antero Midstream’s general partner and its affiliates (which include Antero). A total of 7,944,445 common units were available for future grant under the Midstream Plan as of March 31, 2017.
The Company’s equity-based compensation expense, by type of award, was as follows for the three months ended March 31, 2016 and 2017 (in thousands):
Three months ended March 31,
2016
2017
Restricted stock unit awards
$
17,467
18,225
Stock options
660
620
Performance share unit awards
883
2,135
Antero Midstream phantom unit awards
3,988
4,043
Equity awards issued to directors
472
480
Total expense
$
23,470
25,503
Restricted Stock and Restricted Stock Unit Awards
Restricted stock and restricted stock unit awards vest subject to the satisfaction of service requirements. Expense related to each restricted stock and restricted stock unit award is recognized on a straight-line basis over the requisite service period of the entire award. Forfeitures are accounted for as they occur by reversing expense previously recognized for awards that were forfeited during the period. The grant date fair values of these awards are determined based on the closing price of the Company’s common stock on the date of the grant.
A summary of restricted stock and restricted stock unit awards activity for the three months ended March 31, 2017 is as follows:
Weighted
Aggregate
Number of
grant date
intrinsic value
Total awarded and unvested—December 31, 2016
5,353,447
$
31.77
$
126,609
Granted
37,178
$
25.62
Vested
(139,635)
$
28.71
Forfeited
(84,733)
$
25.87
Total awarded and unvested—March 31, 2017
5,166,257
$
31.87
$
117,842
Intrinsic values are based on the closing price of the Company’s stock on the referenced dates. As of March 31, 2017, there was $111.0 million of unamortized equity-based compensation expense related to unvested restricted stock units. That expense is expected to be recognized over a weighted average period of approximately 1.8 years.
Stock Options
Stock options granted under the Plan vest over periods from one to four years and have a maximum contractual life of 10 years. Expense related to stock options is recognized on a straight-line basis over the requisite service period of the entire award. Forfeitures are accounted for as they occur by reversing expense previously recognized for awards that were forfeited during the period. Stock options are granted with an exercise price equal to or greater than the market price of the Company’s common stock on the date of grant.
A summary of stock option activity for the three months ended March 31, 2017 is as follows:
Weighted
Weighted
average
Intrinsic
Stock
exercise
contractual
value
Outstanding at December 31, 2016
687,929
$
50.46
8.12
$
—
Granted
—
$
—
Exercised
—
—
Forfeited
(6,208)
$
50.00
Expired
—
—
Outstanding at March 31, 2017
681,721
$
50.47
7.87
$
—
Vested or expected to vest as of March 31, 2017
681,721
$
50.47
7.87
$
—
Exercisable at March 31, 2017
216,924
$
51.18
7.60
$
—
Intrinsic value is based on the exercise price of the options and the closing price of the Company’s stock on the referenced dates.
As of March 31, 2017, there was $4.7 million of unamortized equity-based compensation expense related to unvested stock options. That expense is expected to be recognized over a weighted average period of approximately 2.0 years.
Performance Share Unit Awards
Performance Share Unit Awards Based on Price Targets
In 2016, the Company granted performance share unit awards (“PSUs”) to certain of its executive officers that are based on price targets. The vesting of these PSUs is conditioned on the closing price of the Company’s common stock achieving specific price thresholds over 10-day periods, subject to the following vesting restrictions: no PSUs may vest before the first anniversary of the grant date; no more than one-third of the PSUs may vest before the second anniversary of the grant date; and no more than two-thirds of the PSUs may vest before the third anniversary of the grant date. Any PSUs which have not vested by the fifth anniversary of the grant date will expire. Expense related to these PSUs is recognized on a graded basis over three years.
Performance Share Unit Awards Based on Total Shareholder Return
In 2016, the Company also granted PSUs to certain of its employees and executive officers which vest based on the total shareholder return (“TSR”) of the Company’s common stock relative to the TSR of a peer group of companies over a three-year performance period. The number of performance shares which may ultimately be earned ranges from zero to 200% of the PSUs granted. Expense related to these PSUs is recognized on a straight-line basis over three years.
Summary Information for Performance Share Unit Awards
A summary of PSU activity for the three months ended March 31, 2017 is as follows:
Number of
Weighted
Total awarded and unvested—December 31, 2016
785,301
$
29.75
Granted
—
$
—
Vested
(41,666)
$
27.38
Forfeited
—
$
—
Total awarded and unvested—March 31, 2017
743,635
$
29.88
As of March 31, 2017, there was $12.5 million of unamortized equity-based compensation expense related to unvested PSUs. That expense is expected to be recognized over a weighted average period of approximately 1.9 years.
Antero Midstream Partners Phantom Unit Awards
Phantom units granted by Antero Midstream vest subject to the satisfaction of service requirements, upon the completion of which common units in Antero Midstream are delivered to the holder of the phantom units. These phantom units are treated, for accounting purposes, as if Antero Midstream distributed the units to Antero. Antero recognizes compensation expense as the units are granted to employees, and a portion of the expense is allocated to Antero Midstream. Expense related to each phantom unit award is recognized on a straight-line basis over the requisite service period of the entire award. Forfeitures are accounted for as they occur by reversing expense previously recognized for awards that were forfeited during the period. The grant date fair values of these awards are determined based on the closing price of Antero Midstream’s common units on the date of grant. A summary of phantom unit awards activity for the three months ended March 31, 2017 is as follows:
Number of
Weighted
Aggregate
Total awarded and unvested—December 31, 2016
1,331,961
$
27.31
$
41,131
Granted
5,967
$
33.52
Vested
—
$
—
Forfeited
(16,327)
$
29.00
Total awarded and unvested—March 31, 2017
1,321,601
$
27.33
$
43,824
Intrinsic values are based on the closing price of Antero Midstream’s common units on the referenced dates. As of March 31, 2017, there was $29.0 million of unamortized equity-based compensation expense related to unvested phantom unit awards. That expense is expected to be recognized over a weighted average period of approximately 1.9 years.</t>
  </si>
  <si>
    <t>Financial Instruments</t>
  </si>
  <si>
    <t>(8) Financial Instruments
The carrying values of accounts receivable and accounts payable at December 31, 2016 and March 31, 2017 approximated market values because of their short-term nature. The carrying values of the amounts outstanding under the Credit Facility and Midstream Facility at December 31, 2016 and March 31, 2017 approximated fair value because the variable interest rates are reflective of current market conditions.
Based on Level 2 market data inputs, the fair value of Antero’s senior notes was approximately $3.5 billion at December 31, 2016 and March 31, 2017. Based on Level 2 market data inputs, the fair value of Antero Midstream’s senior notes was approximately $657 million at December 31, 2016 and $661 million at March 31, 2017.
See note 9 for information regarding the fair value of derivative financial instruments.</t>
  </si>
  <si>
    <t>Derivative Instruments</t>
  </si>
  <si>
    <t>Derivative Instruments.</t>
  </si>
  <si>
    <t>(9) Derivative Instruments
(a) Commodity Derivatives
The Company periodically enters into natural gas, NGLs, and oil derivative contracts with counterparties to hedge the price risk associated with its production. These derivatives are not held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three months ended March 31, 2016 and 2017.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below the contractually provided fixed price, the Company receives the difference from the counterparty. In addition to fixed price swap contracts, the Company has entered into basis swap contracts in order to hedge the difference between the New York Mercantile Exchange (“NYMEX”) index price and a local index price at which the Company sells a portion of its natural gas production.
The Company’s derivative swap contracts have not been designated as hedges for accounting purposes; therefore, all gains and losses are recognized in the Company’s statements of operations.
As of March 31, 2017, the Company’s fixed price natural gas and NGLs swap positions from April 1, 2017 through December 31, 2023 were as follows (abbreviations in the table refer to the index to which the swap position is tied, as follows: NYMEX=Henry Hub; CGTLA=Columbia Gas Louisiana Onshore; CCG=Chicago City Gate; Mont Belvieu-Ethane=Mont Belvieu Purity Ethane; Mont Belvieu-Propane=Mont Belvieu Propane; NYMEX-WTI=West Texas Intermediate):
Natural gas
Oil
Natural Gas
Weighted
Three months ending June 30, 2017:
NYMEX ($/MMBtu)
1,370,000
—
—
$
3.26
CGTLA ($/MMBtu)
420,000
—
—
$
4.13
CCG ($/MMBtu)
70,000
—
—
$
4.38
NYMEX-WTI ($/Bbl)
—
3,000
—
$
54.75
Mont Belvieu-Ethane ($/Gallon)
—
—
20,000
$
0.25
Mont Belvieu-Propane ($/Gallon)
—
—
27,500
$
0.38
Total
1,860,000
3,000
47,500
Three months ending September 30, 2017:
NYMEX ($/MMBtu)
1,370,000
—
—
$
3.33
CGTLA ($/MMBtu)
420,000
—
—
$
4.20
CCG ($/MMBtu)
70,000
—
—
$
4.45
NYMEX-WTI ($/Bbl)
—
3,000
—
$
54.75
Mont Belvieu-Ethane ($/Gallon)
—
—
20,000
$
0.25
Mont Belvieu-Propane ($/Gallon)
—
—
27,500
$
0.39
Total
1,860,000
3,000
47,500
Three months ending December 31, 2017:
NYMEX ($/MMBtu)
1,370,000
—
—
$
3.46
CGTLA ($/MMBtu)
420,000
—
—
$
4.37
CCG ($/MMBtu)
70,000
—
—
$
4.68
NYMEX-WTI ($/Bbl)
—
3,000
—
$
54.75
Mont Belvieu-Ethane ($/Gallon)
—
—
20,000
$
0.25
Mont Belvieu-Propane ($/Gallon)
—
—
27,500
$
0.40
Total
1,860,000
3,000
47,500
Year ending December 31, 2018:
NYMEX ($/MMBtu)
2,002,500
—
$
3.91
Mont Belvieu-Propane ($/Gallon)
—
2,000
$
0.65
Total
2,002,500
2,000
Year ending December 31, 2019:
NYMEX ($/MMBtu)
2,330,000
$
3.70
Year ending December 31, 2020:
NYMEX ($/MMBtu)
1,417,500
$
3.63
Year ending December 31, 2021:
NYMEX ($/MMBtu)
710,000
$
3.31
Year ending December 31, 2022:
NYMEX ($/MMBtu)
810,000
$
3.18
Year ending December 31, 2023:
NYMEX ($/MMBtu)
50,000
$
2.83
As of March 31, 2017, the Company’s natural gas basis swap positions, which settle on the pricing index to basis differential of TCO to the NYMEX Henry Hub natural gas price, were as follows:
Natural gas
Hedged Differential
($/MMBtu)
Nine months ending December 31, 2017:
125,000
$
(0.49)
As of March 31, 2017, the Company’s natural gas basis swap positions, which settle on the pricing index to basis differential of NYMEX Henry Hub to the TCO natural gas price, were as follows:
Natural gas
Hedged Differential
($/MMBtu)
Nine months ending December 31, 2017:
125,000
$
0.32
(b)
The following table presents a summary of the fair values of the Company’s derivative instruments and where such values are recorded in the consolidated balance sheets as of December 31, 2016 and March 31, 2017. None of the Company’s derivative instruments are designated as hedges for accounting purposes.
December 31, 2016
March 31, 2017
Balance sheet
Fair value
Balance sheet
Fair value
(In thousands)
(In thousands)
Asset derivatives not designated as hedges for accounting purposes:
Commodity contracts
Current assets
$
73,022
Current assets
237,086
Commodity contracts
Long-term assets
1,731,063
Long-term assets
1,811,435
Total asset derivatives
1,804,085
2,048,521
Liability derivatives not designated as hedges for accounting purposes:
Commodity contracts
Current liabilities
203,635
Current liabilities
54,277
Commodity contracts
Long-term liabilities
234
Long-term liabilities
102
Total liability derivatives
203,869
54,379
Net derivatives
$
1,600,216
1,994,142
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in thousands):
December 31, 2016
March 31, 2017
Gross
Gross amounts
Net amounts
of assets on
balance sheet
Gross
Gross amounts
Net amounts
of assets (liabilities) on
balance sheet
Commodity derivative assets
$
1,914,245
(110,160)
1,804,085
$
2,136,955
(88,434)
2,048,521
Commodity derivative liabilities
$
(324,667)
120,798
(203,869)
$
(113,718)
59,339
(54,379)
The following is a summary of derivative fair value gains and where such values are recorded in the condensed consolidated statements of operations for the three months ended March 31, 2016 and 2017 (in thousands):
Statement of
Three months ended March 31,
location
2016
2017
Commodity derivative fair value gains
Revenue
$
279,924
438,775
The fair value of commodity derivative instruments was determined using Level 2 inputs.</t>
  </si>
  <si>
    <t>Contingencies</t>
  </si>
  <si>
    <t>(10) Contingencies
The Company is the plaintiff in two nearly identical lawsuits against South Jersey Gas Company and South Jersey Resources Group, LLC (collectively, “SJGC”) pending in United States District Court in Colorado. The Company filed suit against SJGC seeking relief for breach of contract and damages in the amounts that SJGC has short paid, and continues to short pay, the Company in connection with two long term gas contracts. Under those contracts, SJGC are long term purchasers of some of the Company’s natural gas production. Deliveries under the contracts began in October 2011 and the delivery obligation continues through October 2019. SJGC unilaterally breached the contracts claiming that the index prices specified in the contracts, and the index prices at which SJGC paid for deliveries from 2011 through September 2014, are no longer appropriate under the contracts because a market disruption event (as defined by the contract) has occurred and, as a result, a new index price is to be determined by the parties. Beginning in October 2014, SJGC began short paying the Company based on indexes unilaterally selected by SJGC and not the index specified in the contract. The Company contends that no market disruption event has occurred and that SJGC have breached the contracts by failing to pay the Company based on the express price terms of the contracts. Through March 31, 2017, the Company estimates that it is owed approximately $56 million more than SJGC has paid using the indexes unilaterally selected by them.
The Company and Washington Gas Light Company and WGL Midstream, Inc. (collectively, “WGL”) are also involved in a pricing dispute involving contracts that the Company began delivering gas under in January 2016. The Company has invoiced WGL at the index price specified in the contract and WGL has paid the Company based on that invoice price; however, WGL asserted that the index price was no longer appropriate under the contracts and that an undefined alternative index was more appropriate for the delivery point of the gas. In July 2016, the matter was referred to arbitration by the Colorado district court. In January 2017, the arbitration panel ruled in the Company’s favor. As a result, the index price has remained as specified in the contracts and there will be no adjustments to the invoices that have been paid by WGL. In March of 2017, WGL filed a second lawsuit against the Company in Colorado district court seeking relief for breach of contract and damages of more than $30 million, alleging that the Company breached its contractual obligations under two long term gas contracts by failing to deliver “TCO pool” gas. The Company has filed a motion to dismiss, and will continue to vigorously defend this lawsuit.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si>
  <si>
    <t>Segment Information</t>
  </si>
  <si>
    <t>(11)
See Note 2(f) for a description of the Company’s determination of its reportable segments. Revenues from gathering and processing and water handling and treatment operations are primarily derived from intersegment transactions for services provided to the Company’s exploration and production operations. Marketing revenues are primarily derived from activities to purchase and sell third-party natural gas and NGLs and to market excess firm transportation capacity to third parties.
Operating segments are evaluated based on their contribution to consolidated results, which is primarily determined by the respective operating income of each segment. General and administrative expenses are allocated to the gathering and processing and water handling and treatment segments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are transacted at prices which approximate market. Accounting policies for each segment are the same as the Company’s accounting policies described in Note 2 to the condensed consolidated financial statements.
The operating results and assets of the Company’s reportable segments were as follows for the three months ended March 31, 2016 and 2017 (in thousands):
Exploration
Gathering and
Water handling and treatment
Marketing
Elimination of
Consolidated
Three months ended March 31, 2016:
Sales and revenues:
Third-party
$
617,944
3,587
257
99,216
—
721,004
Intersegment
3,825
66,040
66,189
—
(136,054)
—
Total
$
621,769
69,627
66,446
99,216
(136,054)
721,004
Operating expenses:
Lease operating
$
11,332
—
40,714
—
(40,753)
11,293
Gathering, compression, processing, and transportation
267,445
7,170
—
—
(65,877)
208,738
Depletion, depreciation, and amortization
167,552
17,068
6,962
—
—
191,582
General and administrative expense
43,552
9,335
3,756
—
(356)
56,287
Other operating expenses
35,165
449
4,204
137,933
(3,396)
174,355
Total
525,046
34,022
55,636
137,933
(110,382)
642,255
Operating income (loss)
$
96,723
35,605
10,810
(38,717)
(25,672)
78,749
Equity in earnings of unconsolidated affiliates
$
—
—
—
—
—
—
Segment assets
$
12,738,875
1,518,554
524,348
35,983
(529,048)
14,288,712
Capital expenditures for segment assets
$
449,830
48,686
37,036
—
(25,429)
510,123
Exploration
Gathering and
Water handling and treatment
Marketing
Elimination of
Consolidated
Three months ended March 31, 2017:
Sales and revenues:
Third-party
$
1,127,051
2,539
65
65,924
—
1,195,579
Intersegment
4,440
89,120
83,045
—
(176,605)
—
Total
$
1,131,491
91,659
83,110
65,924
(176,605)
1,195,579
Operating expenses:
Lease operating
$
15,742
—
38,622
—
(38,813)
15,551
Gathering, compression, processing, and transportation
347,768
8,114
—
—
(89,053)
266,829
Depletion, depreciation, and amortization
174,969
19,924
7,836
—
—
202,729
General and administrative expense
51,056
10,138
4,319
—
(815)
64,698
Other operating expenses
53,618
—
4,344
89,993
(3,526)
144,429
Total
643,153
38,176
55,121
89,993
(132,207)
694,236
Operating income (loss)
$
488,338
53,483
27,989
(24,069)
(44,398)
501,343
Equity in earnings of unconsolidated affiliates
$
—
2,231
—
—
—
2,231
Segment assets
$
12,989,013
1,941,668
645,943
27,730
(715,700)
14,888,654
Capital expenditures for segment assets
$
456,950
66,559
36,954
—
(44,229)
516,234</t>
  </si>
  <si>
    <t>Subsidiary Guarantors</t>
  </si>
  <si>
    <t>(12) Subsidiary Guarantors
Antero’s wholly-owned subsidiaries each have fully and unconditionally guaranteed Antero’s senior notes. Antero Midstream and its subsidiaries have been designated as unrestricted subsidiaries under the Credit Facility and the indentures governing Antero’s senior notes, and do not guarantee any of Antero’s obligations (see Note 5).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which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6 and March 31, 2017, and the related Condensed Consolidating Statements of Operations and Comprehensive Income (Loss) for the three months ended March 31, 2016 and 2017 and Condensed Consolidating Statements of Cash Flows for the three months ended March 31, 2016 and 2017 present financial information for Antero on a stand-alone basis (carrying its investment in subsidiaries using the equity method), financial information for the subsidiary guarantors, financial information for the non-guarantor subsidiaries, and the consolidation and elimination entries necessary to arrive at the information for the Company on a consolidated basis. Antero’s wholly-owned subsidiaries are not restricted from making distributions to the Parent.
Condensed Consolidating Balance Sheet
December 31, 2016
(In thousands)
Parent
Guarantor
Non-Guarantor
Eliminations
Consolidated
Assets
Current assets:
Cash and cash equivalents
$
17,568
—
14,042
—
31,610
Accounts receivable, net
28,442
—
1,240
—
29,682
Intercompany receivables
3,193
—
64,139
(67,332)
—
Accrued revenue
261,960
—
—
—
261,960
Derivative instruments
73,022
—
—
—
73,022
Other current assets
5,784
—
529
—
6,313
Total current assets
389,969
—
79,950
(67,332)
402,587
Property and equipment:
Natural gas properties, at cost (successful efforts method):
Unproved properties
2,331,173
—
—
—
2,331,173
Proved properties
9,726,957
—
—
(177,286)
9,549,671
Water handling and treatment systems
—
—
744,682
—
744,682
Gathering systems and facilities
17,929
—
1,705,839
—
1,723,768
Other property and equipment
41,231
—
—
—
41,231
12,117,290
—
2,450,521
(177,286)
14,390,525
Less accumulated depletion, depreciation, and amortization
(2,109,136)
—
(254,642)
—
(2,363,778)
Property and equipment, net
10,008,154
—
2,195,879
(177,286)
12,026,747
Derivative instruments
1,731,063
—
—
—
1,731,063
Investments in subsidiaries
(420,429)
—
—
420,429
—
Contingent acquisition consideration
194,538
—
—
(194,538)
—
Investments in unconsolidated affiliates
—
—
68,299
—
68,299
Other assets, net
21,087
—
5,767
—
26,854
Total assets
$
11,924,382
—
2,349,895
(18,727)
14,255,550
Liabilities and Equity
Current liabilities:
Accounts payable
$
21,648
—
16,979
—
38,627
Intercompany payable
64,139
—
3,193
(67,332)
—
Accrued liabilities
332,162
—
61,641
—
393,803
Revenue distributions payable
163,989
—
—
—
163,989
Derivative instruments
203,635
—
—
—
203,635
Other current liabilities
17,134
—
200
—
17,334
Total current liabilities
802,707
—
82,013
(67,332)
817,388
Long-term liabilities:
Long-term debt
3,854,059
—
849,914
—
4,703,973
Deferred income tax liability
950,217
—
—
—
950,217
Contingent acquisition consideration
—
—
194,538
(194,538)
—
Derivative instruments
234
—
—
—
234
Other liabilities
54,540
—
620
—
55,160
Total liabilities
5,661,757
—
1,127,085
(261,870)
6,526,972
Equity:
Stockholders' equity:
Partners' capital
—
—
1,222,810
(1,222,810)
—
Common stock
3,149
—
—
—
3,149
Additional paid-in capital
5,299,481
—
—
—
5,299,481
Accumulated earnings
959,995
—
—
—
959,995
Total stockholders' equity
6,262,625
—
1,222,810
(1,222,810)
6,262,625
Noncontrolling interest in consolidated subsidiary
—
—
—
1,465,953
1,465,953
Total equity
6,262,625
—
1,222,810
243,143
7,728,578
Total liabilities and equity
$
11,924,382
—
2,349,895
(18,727)
14,255,550
Condensed Consolidating Balance Sheet
March 31, 2017
(In thousands)
Parent
Guarantor
Non-Guarantor
Eliminations
Consolidated
Assets
Current assets:
Cash and cash equivalents
$
—
—
—
—
—
Accounts receivable, net
35,674
—
1,200
—
36,874
Intercompany receivables
2,428
—
71,500
(73,928)
—
Accrued revenue
220,059
—
—
—
220,059
Derivative instruments
237,086
—
—
—
237,086
Other current assets
9,181
—
498
—
9,679
Total current assets
504,428
—
73,198
(73,928)
503,698
Property and equipment:
Natural gas properties, at cost (successful efforts method):
Unproved properties
2,330,010
—
—
—
2,330,010
Proved properties
10,163,965
—
—
(221,515)
9,942,450
Water handling and treatment systems
—
—
771,239
—
771,239
Gathering systems and facilities
17,928
—
1,767,741
—
1,785,669
Other property and equipment
42,290
—
—
—
42,290
12,554,193
—
2,538,980
(221,515)
14,871,658
Less accumulated depletion, depreciation, and amortization
(2,284,181)
—
(282,178)
—
(2,566,359)
Property and equipment, net
10,270,012
—
2,256,802
(221,515)
12,305,299
Derivative instruments
1,811,435
—
—
—
1,811,435
Investments in subsidiaries
632,905
—
—
(632,905)
—
Contingent acquisition consideration
198,064
—
—
(198,064)
—
Investments in unconsolidated affiliates
—
—
230,418
—
230,418
Other assets, net
26,530
—
11,274
—
37,804
Total assets
$
13,443,374
—
2,571,692
(1,126,412)
14,888,654
Liabilities and Equity
Current liabilities:
Accounts payable
$
24,194
—
13,512
—
37,706
Intercompany payable
71,500
—
2,428
(73,928)
—
Accrued liabilities
369,505
—
47,083
—
416,588
Revenue distributions payable
198,775
—
—
—
198,775
Derivative instruments
54,277
—
—
—
54,277
Other current liabilities
15,904
—
186
—
16,090
Total current liabilities
734,155
—
63,209
(73,928)
723,436
Long-term liabilities:
Long-term debt
3,935,123
—
840,179
—
4,775,302
Deferred income tax liability
1,081,563
—
—
—
1,081,563
Contingent acquisition consideration
—
—
198,064
(198,064)
—
Derivative instruments
102
—
—
—
102
Other liabilities
53,732
—
567
—
54,299
Total liabilities
5,804,675
—
1,102,019
(271,992)
6,634,702
Equity:
Stockholders' equity:
Partners' capital
—
—
1,469,673
(1,469,673)
—
Common stock
3,150
—
—
—
3,150
Additional paid-in capital
6,407,158
—
—
—
6,407,158
Accumulated earnings
1,228,391
—
—
—
1,228,391
Total stockholders' equity
7,638,699
—
1,469,673
(1,469,673)
7,638,699
Noncontrolling interest in consolidated subsidiary
—
—
—
615,253
615,253
Total equity
7,638,699
—
1,469,673
(854,420)
8,253,952
Total liabilities and equity
$
13,443,374
—
2,571,692
(1,126,412)
14,888,654
Condensed Consolidating Statement of Operations and Comprehensive Income (Loss)
Three Months Ended March 31, 2016
(In thousands)
Parent
Guarantor
Non-Guarantor
Eliminations
Consolidated
Revenue and other:
Natural gas sales
$
254,776
—
—
—
254,776
Natural gas liquids sales
73,065
—
—
—
73,065
Oil sales
10,179
—
—
—
10,179
Gathering, compression, and water handling and treatment
—
—
136,073
(132,229)
3,844
Marketing
99,216
—
—
—
99,216
Commodity derivative fair value gains
279,924
—
—
—
279,924
Other income
3,825
—
—
(3,825)
—
Total revenue and other
720,985
—
136,073
(136,054)
721,004
Operating expenses:
Lease operating
11,332
—
40,714
(40,753)
11,293
Gathering, compression, processing, and transportation
267,445
—
7,170
(65,877)
208,738
Production and ad valorem taxes
18,027
—
1,257
—
19,284
Marketing
137,933
—
—
—
137,933
Exploration
1,014
—
—
—
1,014
Impairment of unproved properties
15,526
—
—
—
15,526
Depletion, depreciation, and amortization
167,759
—
23,823
—
191,582
Accretion of asset retirement obligations
598
—
—
—
598
General and administrative
43,552
—
13,091
(356)
56,287
Accretion of contingent acquisition consideration
—
—
3,396
(3,396)
—
Total operating expenses
663,186
—
89,451
(110,382)
642,255
Operating income
57,799
—
46,622
(25,672)
78,749
Other income (expenses):
Interest
(59,823)
—
(3,704)
243
(63,284)
Equity in net income of subsidiaries
1,784
—
—
(1,784)
—
Total other expenses
(58,039)
—
(3,704)
(1,541)
(63,284)
Income (loss) before income taxes
(240)
—
42,918
(27,213)
15,465
Provision for income tax expense
(4,815)
—
—
—
(4,815)
Net income (loss) and comprehensive income (loss) including noncontrolling interest
(5,055)
—
42,918
(27,213)
10,650
Net income and comprehensive income attributable to noncontrolling interest
—
—
—
15,705
15,705
Net income (loss) and comprehensive income (loss) attributable to Antero Resources Corporation
$
(5,055)
—
42,918
(42,918)
(5,055)
Condensed Consolidating Statement of Operations and Comprehensive Income
Three Months Ended March 31, 2017
(In thousands)
Parent
Guarantor
Non-Guarantor
Eliminations
Consolidated
Revenue and other:
Natural gas sales
$
466,664
—
—
—
466,664
Natural gas liquids sales
194,652
—
—
—
194,652
Oil sales
26,960
—
—
—
26,960
Gathering, compression, and water handling and treatment
—
—
174,769
(172,165)
2,604
Marketing
65,924
—
—
—
65,924
Commodity derivative fair value losses
438,775
—
—
—
438,775
Other income
4,440
—
—
(4,440)
—
Total revenue and other
1,197,415
—
174,769
(176,605)
1,195,579
Operating expenses:
Lease operating
15,742
—
38,622
(38,813)
15,551
Gathering, compression, processing, and transportation
347,768
—
8,114
(89,053)
266,829
Production and ad valorem taxes
23,975
—
818
—
24,793
Marketing
89,993
—
—
—
89,993
Exploration
2,107
—
—
—
2,107
Impairment of unproved properties
26,899
—
—
—
26,899
Depletion, depreciation, and amortization
175,193
—
27,536
—
202,729
Accretion of asset retirement obligations
637
—
—
—
637
General and administrative
51,056
—
14,457
(815)
64,698
Accretion of contingent acquisition consideration
—
—
3,526
(3,526)
—
Total operating expenses
733,370
—
93,073
(132,207)
694,236
Operating income
464,045
—
81,696
(44,398)
501,343
Other income (expenses):
Equity in earnings of unconsolidated affiliates
—
—
2,231
—
2,231
Interest
(58,003)
—
(8,836)
169
(66,670)
Equity in net income of subsidiaries
(6,300)
—
—
6,300
—
Total other expenses
(64,303)
—
(6,605)
6,469
(64,439)
Income before income taxes
399,742
—
75,091
(37,929)
436,904
Provision for income tax expense
(131,346)
—
—
—
(131,346)
Net income and comprehensive income including noncontrolling interest
268,396
—
75,091
(37,929)
305,558
Net income and comprehensive income attributable to noncontrolling interest
—
—
—
37,162
37,162
Net income and comprehensive income attributable to Antero Resources Corporation
$
268,396
—
75,091
(75,091)
268,396
Condensed Consolidating Statement of Cash Flows
Three Months Ended March 31, 2016
(In thousands)
Parent
Guarantor
Non-Guarantor
Eliminations
Consolidated
Net cash provided by operating activities
$
283,249
—
82,348
(25,429)
340,168
Cash flows used in investing activities:
Additions to unproved properties
(28,675)
—
—
—
(28,675)
Drilling and completion costs
(420,614)
—
—
25,429
(395,185)
Additions to water handling and treatment systems
—
—
(37,036)
—
(37,036)
Additions to gathering systems and facilities
—
—
(48,686)
—
(48,686)
Additions to other property and equipment
(541)
—
—
—
(541)
Change in other assets
98
—
(9,270)
—
(9,172)
Distributions from non-guarantor subsidiary
25,712
—
—
(25,712)
—
Net cash used in investing activities
(424,020)
—
(94,992)
(283)
(519,295)
Cash flows provided by financing activities:
Sale of common units in Antero Midstream Partners LP by Antero Resources Corporation
178,000
—
—
—
178,000
Borrowings (repayments) on bank credit facility, net
(27,000)
—
60,000
—
33,000
Payments of deferred financing costs
(64)
—
—
—
(64)
Distributions
—
—
(39,725)
25,712
(14,013)
Employee tax withholding for settlement of equity compensation awards
(117)
—
—
—
(117)
Other
(1,246)
—
(36)
—
(1,282)
Net cash provided by financing activities
149,573
—
20,239
25,712
195,524
Net increase in cash and cash equivalents
8,802
—
7,595
—
16,397
Cash and cash equivalents, beginning of period
16,590
—
6,883
—
23,473
Cash and cash equivalents, end of period
$
25,392
—
14,478
—
39,870
Condensed Consolidating Statement of Cash Flows
Three Months Ended March 31, 2017
(In thousands)
Parent
Guarantor
Non-Guarantor
Eliminations
Consolidated
Net cash provided by operating activities
$
338,420
—
99,748
(44,229)
393,939
Cash flows used in investing activities:
Additions to proved properties
(49,664)
—
—
—
(49,664)
Additions to unproved properties
(55,542)
—
—
—
(55,542)
Drilling and completion costs
(351,154)
—
—
44,229
(306,925)
Additions to water handling and treatment systems
—
—
(36,954)
—
(36,954)
Additions to gathering systems and facilities
—
—
(66,559)
—
(66,559)
Additions to other property and equipment
(590)
—
—
—
(590)
Investments in unconsolidated affiliates
—
—
(159,889)
—
(159,889)
Change in other assets
(6,476)
—
(5,874)
—
(12,350)
Net distributions from subsidiaries
30,484
—
—
(30,484)
—
Net cash used in investing activities
(432,942)
—
(269,276)
13,745
(688,473)
Cash flows provided by financing activities:
Issuance of common units by Antero Midstream Partners LP
—
—
223,119
—
223,119
Borrowings (repayments) on bank credit facility, net
80,000
—
(10,000)
—
70,000
Distributions
—
—
(57,633)
30,484
(27,149)
Employee tax withholding for settlement of equity compensation awards
(1,657)
—
—
—
(1,657)
Other
(1,389)
—
—
—
(1,389)
Net cash provided by financing activities
76,954
—
155,486
30,484
262,924
Net decrease in cash and cash equivalents
(17,568)
—
(14,042)
—
(31,610)
Cash and cash equivalents, beginning of period
17,568
—
14,042
—
31,610
Cash and cash equivalents, end of period
$
—
—
—
—
—</t>
  </si>
  <si>
    <t>Commitments</t>
  </si>
  <si>
    <t>(13)
The table below is a schedule of future minimum payments for firm transportation, drilling rig and completion services, processing, gathering and compression, and office and equipment agreements, as well as leases that have remaining lease terms in excess of one year as of March 31, 2017 (in millions).
Firm
Processing,
Drilling rigs and completion
Office and equipment
(a)
(b)
(c)
(d)
Total
Remainder of 2017
$
510
304
95
10
919
2018
937
398
75
13
1,423
2019
1,088
322
40
10
1,460
2020
1,107
319
—
9
1,435
2021
1,086
303
—
8
1,397
2022
1,033
299
—
8
1,340
Thereafter
9,362
1,273
—
17
10,652
Total
$
15,123
3,218
210
75
18,626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term gas processing agreements for certain of its production that will allow it to realize the value of its NGLs. The minimum payment obligations under the agreements are presented in the table.
The Company has various gathering and compression service agreements with third parties that provide for payments based on volumes gathered or compressed. The minimum payment obligations under these agreements are presented in the table.
The values in the table represent the gross amounts that the Company is committed to pay; however, the Company will record in the consolidated financial statements its proportionate share of costs based on its working interest. The values in the table also include fees to be paid to the Joint Venture owned by Antero Midstream and MarkWest, and Antero Midstream’s commitments for the construction of its advanced wastewater treatment complex. The table does not include intracompany commitments.
(c) Drilling Rig Service Commitments
The Company has obligations under agreements with service providers to procure drilling rigs and completion services. The values in the table represent the gross amounts that the Company is committed to pay; however, the Company will record in the consolidated financial statements its proportionate share of costs based on its working interest.
(d) Office and Equipment Leases
The Company leases various office space and equipment under capital and operating lease arrangements.</t>
  </si>
  <si>
    <t>Summary of Significant Accounting Policies (Policies)</t>
  </si>
  <si>
    <t>Basis of Presentation</t>
  </si>
  <si>
    <t>(a)
These condensed consolidated financial statements have been prepared pursuant to the rules and regulations of the SEC applicable to interim financial information and should be read in the context of the December 31, 2016 consolidated financial statements and notes thereto for a more complete understanding of the Company’s operations, financial position, and accounting policies. The December 31, 2016 consolidated financial statements have been filed with the SEC in the Company’s 2016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6 and March 31, 2017, the results of its operations for the three months ended March 31, 2016 and 2017, and its cash flows for the three months ended March 31, 2016 and 2017. The Company has no items of other comprehensive income or loss; therefore, its net income or loss is identical to its comprehensive income or loss. Operating results for the period ended March 31, 2017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statement of cash flows for the three months ended March 31, 2016 includes reclassifications within current liabilities that were made to conform to the three months ended March 31, 2017 presentation. The Company’s statement of operations and comprehensive income (loss) for the three months ended March 31, 2016 includes reclassifications within operating expenses that were made to conform to the three months ended March 31, 2017 presentation.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t>
  </si>
  <si>
    <t>Principles of Consolidation</t>
  </si>
  <si>
    <t>(b)
The accompanying condensed consolidated financial statements include the accounts of Antero, its wholly-owned subsidiaries, any entities in which the Company owns a controlling interest, and variable interest entities (“VIEs”) for which the Company is the primary beneficiary.
We have determined that Antero Midstream is a VIE for which Antero is the primary beneficiary. Therefore, Antero Midstream’s accounts are included in the Company’s condensed consolidated financial statements. Antero is the primary beneficiary of Antero Midstream based on its power to direct the activities that most significantly impact Antero Midstream’s economic performance, and its obligation to absorb losses or receive benefits of Antero Midstream that could be significant to the Partnership. Antero Midstream was formed to own, operate, and develop midstream energy assets to service Antero’s production under long-term service contracts. Antero owned 58.6% of the outstanding limited partner interests in Antero Midstream at March 31, 2017, and Antero’s officers and management group also act as management of Antero Midstream. Antero Midstream GP LP (“AMGP”) indirectly owns the general partnership interest in Antero Midstream as well as Antero IDR Holdings LLC, which owns the incentive distribution rights in Antero Midstream. AMGP has not provided, and is not expected to provide, financial support to Antero Midstream.
Antero and Antero Midstream have 20-year contracts with automatic renewal provisions, whereby Antero has dedicated the rights for gathering and compression, and water delivery and handling services to Antero Midstream on a fixed-fee basis on a substantial portion of Antero’s current acreage and future acquired acreage, in each case, except for acreage that was already dedicated to other parties prior to entering into the service contracts or that was acquired subject to a pre-existing dedication. The contracts call for Antero to present, in advance, its drilling and completion plans in order for Antero Midstream to develop gathering and compression, water delivery and handling, and gas processing assets to service Antero’s operations. Consequently, the drilling and completion capital investment decisions made by Antero control the development and operation of all of Antero Midstream’s assets. Because of these contractual obligations and the capital requirements related to these obligations, Antero Midstream has and will devote substantially all of its resources to servicing Antero’s operations, and revenues from Antero will provide substantially all of Antero Midstream’s financial support and, therefore, its ability to finance its operations. As a result of the long-term contractual commitment to support Antero’s substantial growth plans, Antero Midstream will be practically and physically constrained from providing any substantive amount of services to third-parties. Therefore, Antero controls the activities that most significantly impact Antero Midstream’s economic performance.
All significant intercompany accounts and transactions have been eliminated in the Company’s condensed consolidated financial statements. Noncontrolling interest in the Company’s condensed consolidated financial statements represents the interests in Antero Midstream which are owned by the public and the holder of Antero Midstream’s incentive distribution rights. Noncontrolling interest is included as a component of equity in the Company’s condensed consolidated balance sheets.
Investments in entities for which the Company exercises significant influence, but not control, are accounted for under the equity method. Such investments are included in investments in unconsolidated affiliates on the Company’s condensed consolidated balance sheets. Income from equity method investees is included in equity in earnings of unconsolidated affiliates on the Company’s condensed consolidated statements of operations and cash flows.</t>
  </si>
  <si>
    <t>Use of Estimates</t>
  </si>
  <si>
    <t>(c)
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s well as the reported amounts of revenues and expenses during the reporting period. Changes in facts and circumstances or discovery of new information may result in revised estimates, and actual results could differ from those estimates.
The Company’s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t>
  </si>
  <si>
    <t>Risks and Uncertainties</t>
  </si>
  <si>
    <t>(d)
Historically, the markets for natural gas, NGLs, and oil have experienced significant price fluctuations. Price fluctuations can result from variations in weather, levels of production, availability of transportation capacity to other regions of the country, and various other factors. Increases or decreases in the prices the Company receives for its production could have a significant impact on the Company’s future results of operations and reserve quantities.</t>
  </si>
  <si>
    <t>Derivative Financial Instruments</t>
  </si>
  <si>
    <t>(e)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
The Company records derivative instruments on the condensed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densed consolidated statements of operations. The Company’s derivatives have not been designated as hedges for accounting purposes.</t>
  </si>
  <si>
    <t>Industry Segments and Geographic Information</t>
  </si>
  <si>
    <t>(f)
Management has evaluated how the Company is organized and managed and has identified the following segments: (1) the exploration, development, and production of natural gas, NGLs, and oil; (2) gathering and processing; (3) water handling and treatment; and (4) marketing of excess firm transportation capacity.
All of the Company’s assets are located in the United States and substantially all of its production revenues are attributable to customers located in the United States.</t>
  </si>
  <si>
    <t>Earnings (loss) per common share</t>
  </si>
  <si>
    <t>(g)
Earnings (loss) per common share —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ere also the end of the performance period required for the vesting of such awards.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Three months ended March 31,
2016
2017
Basic weighted average number of shares outstanding
277,050
314,954
Add: Dilutive effect of non-vested restricted stock units
—
770
Add: Dilutive effect of outstanding stock options
—
—
Add: Dilutive effect of performance stock units
—
45
Diluted weighted average number of shares outstanding
277,050
315,769
Weighted average number of outstanding equity awards excluded from calculation of diluted earnings per common share(1):
Non-vested restricted stock and restricted stock units
6,741
1,509
Outstanding stock options
720
683
Performance stock units
214
660
(1) The potential dilutive effects of these awards were excluded from the computation of earnings per common share—assuming dilution because the inclusion of these awards would have been anti-dilutive. When the Company incurs a net loss, all outstanding equity awards are excluded from the calculation of diluted loss per common share because the inclusion of these awards would be anti-dilutive.</t>
  </si>
  <si>
    <t>Cash and Cash Equivalents</t>
  </si>
  <si>
    <t>(h)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a position of a “book overdraft” in which outstanding checks exceed cash and cash equivalents. The Company classifies book overdrafts within accounts payable within its condensed consolidated balance sheets, and classifies the change in accounts payable associated with book overdrafts as an operating activity within its condensed consolidated statements of cash flows.</t>
  </si>
  <si>
    <t>Accrued Liabilities (Tables)</t>
  </si>
  <si>
    <t>Schedule of accrued liabilities</t>
  </si>
  <si>
    <t>Accrued liabilities as of December 31, 2016 and March 31, 2017 consisted of the following items (in thousands):
December 31, 2016
March 31, 2017
Capital expenditures
$
159,811
162,001
Gathering, compression, processing, and transportation expenses
75,223
82,047
Marketing expenses
52,822
35,811
Interest expense
35,533
66,331
Other
70,414
70,398
$
393,803
416,588</t>
  </si>
  <si>
    <t>Long-Term Debt (Tables)</t>
  </si>
  <si>
    <t>Schedule of long-term debt</t>
  </si>
  <si>
    <t>Long-term debt was as follows at December 31, 2016 and March 31, 2017 (in thousands):
December 31, 2016
March 31, 2017
Antero:
Bank credit facility(a)
$
440,000
520,000
5.375% senior notes due 2021(b)
1,000,000
1,000,000
5.125% senior notes due 2022(c)
1,100,000
1,100,000
5.625% senior notes due 2023(d)
750,000
750,000
5.00% senior notes due 2025(e)
600,000
600,000
Net unamortized premium
1,749
1,721
Net unamortized debt issuance costs
(37,690)
(36,598)
Antero Midstream:
Bank credit facility(g)
210,000
200,000
5.375% senior notes due 2024(h)
650,000
650,000
Net unamortized debt issuance costs
(10,086)
(9,821)
$
4,703,973
4,775,302</t>
  </si>
  <si>
    <t>Asset Retirement Obligations (Tables)</t>
  </si>
  <si>
    <t>Schedule of reconciliation of asset retirement obligations</t>
  </si>
  <si>
    <t>The following is a reconciliation of the Company’s asset retirement obligations for the three months ended March 31, 2017 (in thousands):
Asset retirement obligations—December 31, 2016
$
32,736
Obligations incurred for wells drilled and producing properties acquired
1,310
Accretion expense
637
Asset retirement obligations—March 31, 2017
$
34,683</t>
  </si>
  <si>
    <t>Equity-Based Compensation (Tables)</t>
  </si>
  <si>
    <t>Schedule of equity-based compensation expense</t>
  </si>
  <si>
    <t>The Company’s equity-based compensation expense, by type of award, was as follows for the three months ended March 31, 2016 and 2017 (in thousands):
Three months ended March 31,
2016
2017
Restricted stock unit awards
$
17,467
18,225
Stock options
660
620
Performance share unit awards
883
2,135
Antero Midstream phantom unit awards
3,988
4,043
Equity awards issued to directors
472
480
Total expense
$
23,470
25,503</t>
  </si>
  <si>
    <t>Summary of restricted stock and restricted stock unit awards activity</t>
  </si>
  <si>
    <t>Weighted
Aggregate
Number of
grant date
intrinsic value
Total awarded and unvested—December 31, 2016
5,353,447
$
31.77
$
126,609
Granted
37,178
$
25.62
Vested
(139,635)
$
28.71
Forfeited
(84,733)
$
25.87
Total awarded and unvested—March 31, 2017
5,166,257
$
31.87
$
117,842</t>
  </si>
  <si>
    <t>Summary of stock option activity</t>
  </si>
  <si>
    <t>Weighted
Weighted
average
Intrinsic
Stock
exercise
contractual
value
Outstanding at December 31, 2016
687,929
$
50.46
8.12
$
—
Granted
—
$
—
Exercised
—
—
Forfeited
(6,208)
$
50.00
Expired
—
—
Outstanding at March 31, 2017
681,721
$
50.47
7.87
$
—
Vested or expected to vest as of March 31, 2017
681,721
$
50.47
7.87
$
—
Exercisable at March 31, 2017
216,924
$
51.18
7.60
$
—</t>
  </si>
  <si>
    <t>Summary of Performance Stock Unit activity</t>
  </si>
  <si>
    <t>Number of
Weighted
Total awarded and unvested—December 31, 2016
785,301
$
29.75
Granted
—
$
—
Vested
(41,666)
$
27.38
Forfeited
—
$
—
Total awarded and unvested—March 31, 2017
743,635
$
29.88</t>
  </si>
  <si>
    <t>Schedule of outstanding unvested restricted stock awards vesting schedule</t>
  </si>
  <si>
    <t>Number of
Weighted
Aggregate
Total awarded and unvested—December 31, 2016
1,331,961
$
27.31
$
41,131
Granted
5,967
$
33.52
Vested
—
$
—
Forfeited
(16,327)
$
29.00
Total awarded and unvested—March 31, 2017
1,321,601
$
27.33
$
43,824</t>
  </si>
  <si>
    <t>Derivative Instruments (Tables)</t>
  </si>
  <si>
    <t>Schedule of outstanding commodity derivatives</t>
  </si>
  <si>
    <t>As of March 31, 2017, the Company’s fixed price natural gas and NGLs swap positions from April 1, 2017 through December 31, 2023 were as follows (abbreviations in the table refer to the index to which the swap position is tied, as follows: NYMEX=Henry Hub; CGTLA=Columbia Gas Louisiana Onshore; CCG=Chicago City Gate; Mont Belvieu-Ethane=Mont Belvieu Purity Ethane; Mont Belvieu-Propane=Mont Belvieu Propane; NYMEX-WTI=West Texas Intermediate):
Natural gas
Oil
Natural Gas
Weighted
Three months ending June 30, 2017:
NYMEX ($/MMBtu)
1,370,000
—
—
$
3.26
CGTLA ($/MMBtu)
420,000
—
—
$
4.13
CCG ($/MMBtu)
70,000
—
—
$
4.38
NYMEX-WTI ($/Bbl)
—
3,000
—
$
54.75
Mont Belvieu-Ethane ($/Gallon)
—
—
20,000
$
0.25
Mont Belvieu-Propane ($/Gallon)
—
—
27,500
$
0.38
Total
1,860,000
3,000
47,500
Three months ending September 30, 2017:
NYMEX ($/MMBtu)
1,370,000
—
—
$
3.33
CGTLA ($/MMBtu)
420,000
—
—
$
4.20
CCG ($/MMBtu)
70,000
—
—
$
4.45
NYMEX-WTI ($/Bbl)
—
3,000
—
$
54.75
Mont Belvieu-Ethane ($/Gallon)
—
—
20,000
$
0.25
Mont Belvieu-Propane ($/Gallon)
—
—
27,500
$
0.39
Total
1,860,000
3,000
47,500
Three months ending December 31, 2017:
NYMEX ($/MMBtu)
1,370,000
—
—
$
3.46
CGTLA ($/MMBtu)
420,000
—
—
$
4.37
CCG ($/MMBtu)
70,000
—
—
$
4.68
NYMEX-WTI ($/Bbl)
—
3,000
—
$
54.75
Mont Belvieu-Ethane ($/Gallon)
—
—
20,000
$
0.25
Mont Belvieu-Propane ($/Gallon)
—
—
27,500
$
0.40
Total
1,860,000
3,000
47,500
Year ending December 31, 2018:
NYMEX ($/MMBtu)
2,002,500
—
$
3.91
Mont Belvieu-Propane ($/Gallon)
—
2,000
$
0.65
Total
2,002,500
2,000
Year ending December 31, 2019:
NYMEX ($/MMBtu)
2,330,000
$
3.70
Year ending December 31, 2020:
NYMEX ($/MMBtu)
1,417,500
$
3.63
Year ending December 31, 2021:
NYMEX ($/MMBtu)
710,000
$
3.31
Year ending December 31, 2022:
NYMEX ($/MMBtu)
810,000
$
3.18
Year ending December 31, 2023:
NYMEX ($/MMBtu)
50,000
$
2.83</t>
  </si>
  <si>
    <t>Summary of the fair values of derivative instruments, which are not designated as hedges for accounting purposes</t>
  </si>
  <si>
    <t>December 31, 2016
March 31, 2017
Balance sheet
Fair value
Balance sheet
Fair value
(In thousands)
(In thousands)
Asset derivatives not designated as hedges for accounting purposes:
Commodity contracts
Current assets
$
73,022
Current assets
237,086
Commodity contracts
Long-term assets
1,731,063
Long-term assets
1,811,435
Total asset derivatives
1,804,085
2,048,521
Liability derivatives not designated as hedges for accounting purposes:
Commodity contracts
Current liabilities
203,635
Current liabilities
54,277
Commodity contracts
Long-term liabilities
234
Long-term liabilities
102
Total liability derivatives
203,869
54,379
Net derivatives
$
1,600,216
1,994,142</t>
  </si>
  <si>
    <t>Schedule of gross amounts of recognized derivative assets and liabilities, the amounts offset under netting arrangements with counterparties, and the resulting net amounts</t>
  </si>
  <si>
    <t>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in thousands):
December 31, 2016
March 31, 2017
Gross
Gross amounts
Net amounts
of assets on
balance sheet
Gross
Gross amounts
Net amounts
of assets (liabilities) on
balance sheet
Commodity derivative assets
$
1,914,245
(110,160)
1,804,085
$
2,136,955
(88,434)
2,048,521
Commodity derivative liabilities
$
(324,667)
120,798
(203,869)
$
(113,718)
59,339
(54,379)</t>
  </si>
  <si>
    <t>Summary of derivative fair value gains (losses)</t>
  </si>
  <si>
    <t>The following is a summary of derivative fair value gains and where such values are recorded in the condensed consolidated statements of operations for the three months ended March 31, 2016 and 2017 (in thousands):
Statement of
Three months ended March 31,
location
2016
2017
Commodity derivative fair value gains
Revenue
$
279,924
438,775</t>
  </si>
  <si>
    <t>TCOminusNYMEX</t>
  </si>
  <si>
    <t>Tabular disclosure of commodity derivatives basis differential positions which settle on the pricing index to basis differential of Columbia Gas (TCO) to the NYMEX Henry Hub natural gas price.</t>
  </si>
  <si>
    <t>Natural gas
Hedged Differential
($/MMBtu)
Nine months ending December 31, 2017:
125,000
$
(0.49)</t>
  </si>
  <si>
    <t>NYMEXminusTCO</t>
  </si>
  <si>
    <t>Tabular disclosure of pertinent information about commodity derivatives basis differential positions which settle on the pricing index to basis differential of Columbia Gas (TCO) to the NYMEX Henry Hub natural gas price</t>
  </si>
  <si>
    <t>Natural gas
Hedged Differential
($/MMBtu)
Nine months ending December 31, 2017:
125,000
$
0.32</t>
  </si>
  <si>
    <t>Segment Information (Tables)</t>
  </si>
  <si>
    <t>Schedule of operating results and assets of reportable segments</t>
  </si>
  <si>
    <t>The operating results and assets of the Company’s reportable segments were as follows for the three months ended March 31, 2016 and 2017 (in thousands):
Exploration
Gathering and
Water handling and treatment
Marketing
Elimination of
Consolidated
Three months ended March 31, 2016:
Sales and revenues:
Third-party
$
617,944
3,587
257
99,216
—
721,004
Intersegment
3,825
66,040
66,189
—
(136,054)
—
Total
$
621,769
69,627
66,446
99,216
(136,054)
721,004
Operating expenses:
Lease operating
$
11,332
—
40,714
—
(40,753)
11,293
Gathering, compression, processing, and transportation
267,445
7,170
—
—
(65,877)
208,738
Depletion, depreciation, and amortization
167,552
17,068
6,962
—
—
191,582
General and administrative expense
43,552
9,335
3,756
—
(356)
56,287
Other operating expenses
35,165
449
4,204
137,933
(3,396)
174,355
Total
525,046
34,022
55,636
137,933
(110,382)
642,255
Operating income (loss)
$
96,723
35,605
10,810
(38,717)
(25,672)
78,749
Equity in earnings of unconsolidated affiliates
$
—
—
—
—
—
—
Segment assets
$
12,738,875
1,518,554
524,348
35,983
(529,048)
14,288,712
Capital expenditures for segment assets
$
449,830
48,686
37,036
—
(25,429)
510,123
Exploration
Gathering and
Water handling and treatment
Marketing
Elimination of
Consolidated
Three months ended March 31, 2017:
Sales and revenues:
Third-party
$
1,127,051
2,539
65
65,924
—
1,195,579
Intersegment
4,440
89,120
83,045
—
(176,605)
—
Total
$
1,131,491
91,659
83,110
65,924
(176,605)
1,195,579
Operating expenses:
Lease operating
$
15,742
—
38,622
—
(38,813)
15,551
Gathering, compression, processing, and transportation
347,768
8,114
—
—
(89,053)
266,829
Depletion, depreciation, and amortization
174,969
19,924
7,836
—
—
202,729
General and administrative expense
51,056
10,138
4,319
—
(815)
64,698
Other operating expenses
53,618
—
4,344
89,993
(3,526)
144,429
Total
643,153
38,176
55,121
89,993
(132,207)
694,236
Operating income (loss)
$
488,338
53,483
27,989
(24,069)
(44,398)
501,343
Equity in earnings of unconsolidated affiliates
$
—
2,231
—
—
—
2,231
Segment assets
$
12,989,013
1,941,668
645,943
27,730
(715,700)
14,888,654
Capital expenditures for segment assets
$
456,950
66,559
36,954
—
(44,229)
516,234</t>
  </si>
  <si>
    <t>Subsidiary Guarantors (Tables)</t>
  </si>
  <si>
    <t>Schedule of condensed consolidated balance sheets</t>
  </si>
  <si>
    <t>Condensed Consolidating Balance Sheet
December 31, 2016
(In thousands)
Parent
Guarantor
Non-Guarantor
Eliminations
Consolidated
Assets
Current assets:
Cash and cash equivalents
$
17,568
—
14,042
—
31,610
Accounts receivable, net
28,442
—
1,240
—
29,682
Intercompany receivables
3,193
—
64,139
(67,332)
—
Accrued revenue
261,960
—
—
—
261,960
Derivative instruments
73,022
—
—
—
73,022
Other current assets
5,784
—
529
—
6,313
Total current assets
389,969
—
79,950
(67,332)
402,587
Property and equipment:
Natural gas properties, at cost (successful efforts method):
Unproved properties
2,331,173
—
—
—
2,331,173
Proved properties
9,726,957
—
—
(177,286)
9,549,671
Water handling and treatment systems
—
—
744,682
—
744,682
Gathering systems and facilities
17,929
—
1,705,839
—
1,723,768
Other property and equipment
41,231
—
—
—
41,231
12,117,290
—
2,450,521
(177,286)
14,390,525
Less accumulated depletion, depreciation, and amortization
(2,109,136)
—
(254,642)
—
(2,363,778)
Property and equipment, net
10,008,154
—
2,195,879
(177,286)
12,026,747
Derivative instruments
1,731,063
—
—
—
1,731,063
Investments in subsidiaries
(420,429)
—
—
420,429
—
Contingent acquisition consideration
194,538
—
—
(194,538)
—
Investments in unconsolidated affiliates
—
—
68,299
—
68,299
Other assets, net
21,087
—
5,767
—
26,854
Total assets
$
11,924,382
—
2,349,895
(18,727)
14,255,550
Liabilities and Equity
Current liabilities:
Accounts payable
$
21,648
—
16,979
—
38,627
Intercompany payable
64,139
—
3,193
(67,332)
—
Accrued liabilities
332,162
—
61,641
—
393,803
Revenue distributions payable
163,989
—
—
—
163,989
Derivative instruments
203,635
—
—
—
203,635
Other current liabilities
17,134
—
200
—
17,334
Total current liabilities
802,707
—
82,013
(67,332)
817,388
Long-term liabilities:
Long-term debt
3,854,059
—
849,914
—
4,703,973
Deferred income tax liability
950,217
—
—
—
950,217
Contingent acquisition consideration
—
—
194,538
(194,538)
—
Derivative instruments
234
—
—
—
234
Other liabilities
54,540
—
620
—
55,160
Total liabilities
5,661,757
—
1,127,085
(261,870)
6,526,972
Equity:
Stockholders' equity:
Partners' capital
—
—
1,222,810
(1,222,810)
—
Common stock
3,149
—
—
—
3,149
Additional paid-in capital
5,299,481
—
—
—
5,299,481
Accumulated earnings
959,995
—
—
—
959,995
Total stockholders' equity
6,262,625
—
1,222,810
(1,222,810)
6,262,625
Noncontrolling interest in consolidated subsidiary
—
—
—
1,465,953
1,465,953
Total equity
6,262,625
—
1,222,810
243,143
7,728,578
Total liabilities and equity
$
11,924,382
—
2,349,895
(18,727)
14,255,550
Condensed Consolidating Balance Sheet
March 31, 2017
(In thousands)
Parent
Guarantor
Non-Guarantor
Eliminations
Consolidated
Assets
Current assets:
Cash and cash equivalents
$
—
—
—
—
—
Accounts receivable, net
35,674
—
1,200
—
36,874
Intercompany receivables
2,428
—
71,500
(73,928)
—
Accrued revenue
220,059
—
—
—
220,059
Derivative instruments
237,086
—
—
—
237,086
Other current assets
9,181
—
498
—
9,679
Total current assets
504,428
—
73,198
(73,928)
503,698
Property and equipment:
Natural gas properties, at cost (successful efforts method):
Unproved properties
2,330,010
—
—
—
2,330,010
Proved properties
10,163,965
—
—
(221,515)
9,942,450
Water handling and treatment systems
—
—
771,239
—
771,239
Gathering systems and facilities
17,928
—
1,767,741
—
1,785,669
Other property and equipment
42,290
—
—
—
42,290
12,554,193
—
2,538,980
(221,515)
14,871,658
Less accumulated depletion, depreciation, and amortization
(2,284,181)
—
(282,178)
—
(2,566,359)
Property and equipment, net
10,270,012
—
2,256,802
(221,515)
12,305,299
Derivative instruments
1,811,435
—
—
—
1,811,435
Investments in subsidiaries
632,905
—
—
(632,905)
—
Contingent acquisition consideration
198,064
—
—
(198,064)
—
Investments in unconsolidated affiliates
—
—
230,418
—
230,418
Other assets, net
26,530
—
11,274
—
37,804
Total assets
$
13,443,374
—
2,571,692
(1,126,412)
14,888,654
Liabilities and Equity
Current liabilities:
Accounts payable
$
24,194
—
13,512
—
37,706
Intercompany payable
71,500
—
2,428
(73,928)
—
Accrued liabilities
369,505
—
47,083
—
416,588
Revenue distributions payable
198,775
—
—
—
198,775
Derivative instruments
54,277
—
—
—
54,277
Other current liabilities
15,904
—
186
—
16,090
Total current liabilities
734,155
—
63,209
(73,928)
723,436
Long-term liabilities:
Long-term debt
3,935,123
—
840,179
—
4,775,302
Deferred income tax liability
1,081,563
—
—
—
1,081,563
Contingent acquisition consideration
—
—
198,064
(198,064)
—
Derivative instruments
102
—
—
—
102
Other liabilities
53,732
—
567
—
54,299
Total liabilities
5,804,675
—
1,102,019
(271,992)
6,634,702
Equity:
Stockholders' equity:
Partners' capital
—
—
1,469,673
(1,469,673)
—
Common stock
3,150
—
—
—
3,150
Additional paid-in capital
6,407,158
—
—
—
6,407,158
Accumulated earnings
1,228,391
—
—
—
1,228,391
Total stockholders' equity
7,638,699
—
1,469,673
(1,469,673)
7,638,699
Noncontrolling interest in consolidated subsidiary
—
—
—
615,253
615,253
Total equity
7,638,699
—
1,469,673
(854,420)
8,253,952
Total liabilities and equity
$
13,443,374
—
2,571,692
(1,126,412)
14,888,654</t>
  </si>
  <si>
    <t>Schedule of condensed consolidated statement of operations and comprehensive income (loss)</t>
  </si>
  <si>
    <t>Condensed Consolidating Statement of Operations and Comprehensive Income (Loss)
Three Months Ended March 31, 2016
(In thousands)
Parent
Guarantor
Non-Guarantor
Eliminations
Consolidated
Revenue and other:
Natural gas sales
$
254,776
—
—
—
254,776
Natural gas liquids sales
73,065
—
—
—
73,065
Oil sales
10,179
—
—
—
10,179
Gathering, compression, and water handling and treatment
—
—
136,073
(132,229)
3,844
Marketing
99,216
—
—
—
99,216
Commodity derivative fair value gains
279,924
—
—
—
279,924
Other income
3,825
—
—
(3,825)
—
Total revenue and other
720,985
—
136,073
(136,054)
721,004
Operating expenses:
Lease operating
11,332
—
40,714
(40,753)
11,293
Gathering, compression, processing, and transportation
267,445
—
7,170
(65,877)
208,738
Production and ad valorem taxes
18,027
—
1,257
—
19,284
Marketing
137,933
—
—
—
137,933
Exploration
1,014
—
—
—
1,014
Impairment of unproved properties
15,526
—
—
—
15,526
Depletion, depreciation, and amortization
167,759
—
23,823
—
191,582
Accretion of asset retirement obligations
598
—
—
—
598
General and administrative
43,552
—
13,091
(356)
56,287
Accretion of contingent acquisition consideration
—
—
3,396
(3,396)
—
Total operating expenses
663,186
—
89,451
(110,382)
642,255
Operating income
57,799
—
46,622
(25,672)
78,749
Other income (expenses):
Interest
(59,823)
—
(3,704)
243
(63,284)
Equity in net income of subsidiaries
1,784
—
—
(1,784)
—
Total other expenses
(58,039)
—
(3,704)
(1,541)
(63,284)
Income (loss) before income taxes
(240)
—
42,918
(27,213)
15,465
Provision for income tax expense
(4,815)
—
—
—
(4,815)
Net income (loss) and comprehensive income (loss) including noncontrolling interest
(5,055)
—
42,918
(27,213)
10,650
Net income and comprehensive income attributable to noncontrolling interest
—
—
—
15,705
15,705
Net income (loss) and comprehensive income (loss) attributable to Antero Resources Corporation
$
(5,055)
—
42,918
(42,918)
(5,055)
Condensed Consolidating Statement of Operations and Comprehensive Income
Three Months Ended March 31, 2017
(In thousands)
Parent
Guarantor
Non-Guarantor
Eliminations
Consolidated
Revenue and other:
Natural gas sales
$
466,664
—
—
—
466,664
Natural gas liquids sales
194,652
—
—
—
194,652
Oil sales
26,960
—
—
—
26,960
Gathering, compression, and water handling and treatment
—
—
174,769
(172,165)
2,604
Marketing
65,924
—
—
—
65,924
Commodity derivative fair value losses
438,775
—
—
—
438,775
Other income
4,440
—
—
(4,440)
—
Total revenue and other
1,197,415
—
174,769
(176,605)
1,195,579
Operating expenses:
Lease operating
15,742
—
38,622
(38,813)
15,551
Gathering, compression, processing, and transportation
347,768
—
8,114
(89,053)
266,829
Production and ad valorem taxes
23,975
—
818
—
24,793
Marketing
89,993
—
—
—
89,993
Exploration
2,107
—
—
—
2,107
Impairment of unproved properties
26,899
—
—
—
26,899
Depletion, depreciation, and amortization
175,193
—
27,536
—
202,729
Accretion of asset retirement obligations
637
—
—
—
637
General and administrative
51,056
—
14,457
(815)
64,698
Accretion of contingent acquisition consideration
—
—
3,526
(3,526)
—
Total operating expenses
733,370
—
93,073
(132,207)
694,236
Operating income
464,045
—
81,696
(44,398)
501,343
Other income (expenses):
Equity in earnings of unconsolidated affiliates
—
—
2,231
—
2,231
Interest
(58,003)
—
(8,836)
169
(66,670)
Equity in net income of subsidiaries
(6,300)
—
—
6,300
—
Total other expenses
(64,303)
—
(6,605)
6,469
(64,439)
Income before income taxes
399,742
—
75,091
(37,929)
436,904
Provision for income tax expense
(131,346)
—
—
—
(131,346)
Net income and comprehensive income including noncontrolling interest
268,396
—
75,091
(37,929)
305,558
Net income and comprehensive income attributable to noncontrolling interest
—
—
—
37,162
37,162
Net income and comprehensive income attributable to Antero Resources Corporation
$
268,396
—
75,091
(75,091)
268,396</t>
  </si>
  <si>
    <t>Schedule of condensed consolidated statement of cash flows</t>
  </si>
  <si>
    <t>Condensed Consolidating Statement of Cash Flows
Three Months Ended March 31, 2016
(In thousands)
Parent
Guarantor
Non-Guarantor
Eliminations
Consolidated
Net cash provided by operating activities
$
283,249
—
82,348
(25,429)
340,168
Cash flows used in investing activities:
Additions to unproved properties
(28,675)
—
—
—
(28,675)
Drilling and completion costs
(420,614)
—
—
25,429
(395,185)
Additions to water handling and treatment systems
—
—
(37,036)
—
(37,036)
Additions to gathering systems and facilities
—
—
(48,686)
—
(48,686)
Additions to other property and equipment
(541)
—
—
—
(541)
Change in other assets
98
—
(9,270)
—
(9,172)
Distributions from non-guarantor subsidiary
25,712
—
—
(25,712)
—
Net cash used in investing activities
(424,020)
—
(94,992)
(283)
(519,295)
Cash flows provided by financing activities:
Sale of common units in Antero Midstream Partners LP by Antero Resources Corporation
178,000
—
—
—
178,000
Borrowings (repayments) on bank credit facility, net
(27,000)
—
60,000
—
33,000
Payments of deferred financing costs
(64)
—
—
—
(64)
Distributions
—
—
(39,725)
25,712
(14,013)
Employee tax withholding for settlement of equity compensation awards
(117)
—
—
—
(117)
Other
(1,246)
—
(36)
—
(1,282)
Net cash provided by financing activities
149,573
—
20,239
25,712
195,524
Net increase in cash and cash equivalents
8,802
—
7,595
—
16,397
Cash and cash equivalents, beginning of period
16,590
—
6,883
—
23,473
Cash and cash equivalents, end of period
$
25,392
—
14,478
—
39,870
Condensed Consolidating Statement of Cash Flows
Three Months Ended March 31, 2017
(In thousands)
Parent
Guarantor
Non-Guarantor
Eliminations
Consolidated
Net cash provided by operating activities
$
338,420
—
99,748
(44,229)
393,939
Cash flows used in investing activities:
Additions to proved properties
(49,664)
—
—
—
(49,664)
Additions to unproved properties
(55,542)
—
—
—
(55,542)
Drilling and completion costs
(351,154)
—
—
44,229
(306,925)
Additions to water handling and treatment systems
—
—
(36,954)
—
(36,954)
Additions to gathering systems and facilities
—
—
(66,559)
—
(66,559)
Additions to other property and equipment
(590)
—
—
—
(590)
Investments in unconsolidated affiliates
—
—
(159,889)
—
(159,889)
Change in other assets
(6,476)
—
(5,874)
—
(12,350)
Net distributions from subsidiaries
30,484
—
—
(30,484)
—
Net cash used in investing activities
(432,942)
—
(269,276)
13,745
(688,473)
Cash flows provided by financing activities:
Issuance of common units by Antero Midstream Partners LP
—
—
223,119
—
223,119
Borrowings (repayments) on bank credit facility, net
80,000
—
(10,000)
—
70,000
Distributions
—
—
(57,633)
30,484
(27,149)
Employee tax withholding for settlement of equity compensation awards
(1,657)
—
—
—
(1,657)
Other
(1,389)
—
—
—
(1,389)
Net cash provided by financing activities
76,954
—
155,486
30,484
262,924
Net decrease in cash and cash equivalents
(17,568)
—
(14,042)
—
(31,610)
Cash and cash equivalents, beginning of period
17,568
—
14,042
—
31,610
Cash and cash equivalents, end of period
$
—
—
—
—
—</t>
  </si>
  <si>
    <t>Summary of Significant Accounting Policies - Fair Value of Derivative Contracts (Details) - USD ($) $ in Millions</t>
  </si>
  <si>
    <t>Feb. 06, 2016</t>
  </si>
  <si>
    <t>Other comprehensive income (loss)</t>
  </si>
  <si>
    <t>Sale of common stock (in shares)</t>
  </si>
  <si>
    <t>Antero Resources ownership in Antero Midstream</t>
  </si>
  <si>
    <t>58.60%</t>
  </si>
  <si>
    <t>60.90%</t>
  </si>
  <si>
    <t>Term of contract with Antero Midstream</t>
  </si>
  <si>
    <t>20 years</t>
  </si>
  <si>
    <t>Summary of Significant Accounting Policies - EPS and New Accounting Principle (Details) - USD ($) shares in Thousands, $ in Thousands</t>
  </si>
  <si>
    <t>Earnings per share</t>
  </si>
  <si>
    <t>Weighted Average Number of Shares Outstanding, Basic</t>
  </si>
  <si>
    <t>Weighted Average Number of Shares Outstanding, Diluted</t>
  </si>
  <si>
    <t>Other Assets, Noncurrent</t>
  </si>
  <si>
    <t>Changes in accrued liabilities</t>
  </si>
  <si>
    <t>Restricted stock and restricted stock unit</t>
  </si>
  <si>
    <t>Dilutive effect of equity awards (in shares)</t>
  </si>
  <si>
    <t>Weighted Average Anti-dilutive Awards</t>
  </si>
  <si>
    <t>Stock options</t>
  </si>
  <si>
    <t>Performance share unit awards</t>
  </si>
  <si>
    <t>Antero Midstream Partners LP (Details) $ in Thousands</t>
  </si>
  <si>
    <t>Feb. 06, 2016USD ($)shares</t>
  </si>
  <si>
    <t>Sep. 23, 2015USD ($)bbl</t>
  </si>
  <si>
    <t>Mar. 31, 2017USD ($)shares</t>
  </si>
  <si>
    <t>Mar. 31, 2016USD ($)</t>
  </si>
  <si>
    <t>May 26, 2016</t>
  </si>
  <si>
    <t>Consideration:</t>
  </si>
  <si>
    <t>Amount borrowed on bank credit facility</t>
  </si>
  <si>
    <t>Equity Transactions</t>
  </si>
  <si>
    <t>Units sold under At the Market program (in units) | shares</t>
  </si>
  <si>
    <t>Ownership percentage</t>
  </si>
  <si>
    <t>15.00%</t>
  </si>
  <si>
    <t>Number of additional shares of common stock issued (in shares) | shares</t>
  </si>
  <si>
    <t>Issuance of common stock</t>
  </si>
  <si>
    <t>Antero Midstream Partners LP | Contingent Consideration Period One</t>
  </si>
  <si>
    <t>Contingent consideration</t>
  </si>
  <si>
    <t>Threshold number of barrels of water to trigger contingent consideration payment | bbl</t>
  </si>
  <si>
    <t>Antero Midstream Partners LP | Contingent Consideration Period Two</t>
  </si>
  <si>
    <t>Antero Midstream Partners LP | At the Market Program</t>
  </si>
  <si>
    <t>Remaining capacity under equity distribution agreement</t>
  </si>
  <si>
    <t>Antero Midstream Partners LP | Maximum | At the Market Program</t>
  </si>
  <si>
    <t>Aggregate dollar amount of common units available for issuance and sale under equity distribution agreement</t>
  </si>
  <si>
    <t>Appalachia joint venture</t>
  </si>
  <si>
    <t>50.00%</t>
  </si>
  <si>
    <t>Appalachia joint venture | Antero Midstream Partners LP</t>
  </si>
  <si>
    <t>Percentage of interest held by joint venture in third party fractionator in Ohio</t>
  </si>
  <si>
    <t>33.33%</t>
  </si>
  <si>
    <t>Appalachia joint venture | MarkWest | Antero Midstream Partners LP</t>
  </si>
  <si>
    <t>Accrued Liabilities (Details) - USD ($) $ in Thousands</t>
  </si>
  <si>
    <t>Accrued capital expenditures</t>
  </si>
  <si>
    <t>Accrued gathering, compression, processing, and transportation expenses</t>
  </si>
  <si>
    <t>Accrued marketing expenses</t>
  </si>
  <si>
    <t>Accrued interest expense</t>
  </si>
  <si>
    <t>Other accrued liabilities</t>
  </si>
  <si>
    <t>Total accrued liabilities</t>
  </si>
  <si>
    <t>Long-Term Debt (Details) - USD ($)</t>
  </si>
  <si>
    <t>Apr. 28, 2017</t>
  </si>
  <si>
    <t>Dec. 21, 2016</t>
  </si>
  <si>
    <t>Sep. 13, 2016</t>
  </si>
  <si>
    <t>Mar. 17, 2015</t>
  </si>
  <si>
    <t>Sep. 18, 2014</t>
  </si>
  <si>
    <t>May 06, 2014</t>
  </si>
  <si>
    <t>Nov. 05, 2013</t>
  </si>
  <si>
    <t>Long- term Debt</t>
  </si>
  <si>
    <t>Issue price as percentage of par value</t>
  </si>
  <si>
    <t>100.00%</t>
  </si>
  <si>
    <t>Antero Resources Corporation</t>
  </si>
  <si>
    <t>Net unamortized premium</t>
  </si>
  <si>
    <t>Net unamortized debt issuance costs</t>
  </si>
  <si>
    <t>Midstream Credit Facility Member | Antero Midstream Partners LP</t>
  </si>
  <si>
    <t>Bank credit facility long-term debt</t>
  </si>
  <si>
    <t>Maximum amount of the Credit Facility</t>
  </si>
  <si>
    <t>Weighted average interest rate (as a percent)</t>
  </si>
  <si>
    <t>2.51%</t>
  </si>
  <si>
    <t>2.23%</t>
  </si>
  <si>
    <t>Midstream Credit Facility Member | Minimum | Antero Midstream Partners LP</t>
  </si>
  <si>
    <t>Commitment fees on the unused portion (as a percent)</t>
  </si>
  <si>
    <t>0.25%</t>
  </si>
  <si>
    <t>Midstream Credit Facility Member | Maximum | Antero Midstream Partners LP</t>
  </si>
  <si>
    <t>0.375%</t>
  </si>
  <si>
    <t>Bank credit facility | Antero Resources Corporation</t>
  </si>
  <si>
    <t>Current borrowing base</t>
  </si>
  <si>
    <t>Lender commitments</t>
  </si>
  <si>
    <t>2.75%</t>
  </si>
  <si>
    <t>2.44%</t>
  </si>
  <si>
    <t>Outstanding letters of credit</t>
  </si>
  <si>
    <t>Bank credit facility | Minimum | Antero Resources Corporation</t>
  </si>
  <si>
    <t>Bank credit facility | Maximum | Antero Resources Corporation</t>
  </si>
  <si>
    <t>0.50%</t>
  </si>
  <si>
    <t>Bank credit facility | Subsequent event | Antero Resources Corporation</t>
  </si>
  <si>
    <t>5.375% senior notes due 2021 | Antero Resources Corporation</t>
  </si>
  <si>
    <t>Long-term notes payable</t>
  </si>
  <si>
    <t>Interest rate (as a percent)</t>
  </si>
  <si>
    <t>5.375%</t>
  </si>
  <si>
    <t>Senior notes issued</t>
  </si>
  <si>
    <t>Redemption price</t>
  </si>
  <si>
    <t>104.031%</t>
  </si>
  <si>
    <t>Redemption price at which notes may be required to be repurchased in event of change of control</t>
  </si>
  <si>
    <t>101.00%</t>
  </si>
  <si>
    <t>5.375% senior notes due 2021 | On or after November 1, 2019 | Antero Resources Corporation</t>
  </si>
  <si>
    <t>Stand-alone revolving note | Antero Resources Corporation</t>
  </si>
  <si>
    <t>Outstanding balance</t>
  </si>
  <si>
    <t>Stand-alone revolving note | Lender's Prime Rate | Antero Resources Corporation</t>
  </si>
  <si>
    <t>Basis spread on variable rate (as a percent)</t>
  </si>
  <si>
    <t>1.00%</t>
  </si>
  <si>
    <t>5.125 senior notes due 2022 | Antero Resources Corporation</t>
  </si>
  <si>
    <t>5.125%</t>
  </si>
  <si>
    <t>100.50%</t>
  </si>
  <si>
    <t>5.125 senior notes due 2022 | On or after June 1, 2017 | Antero Resources Corporation</t>
  </si>
  <si>
    <t>103.844%</t>
  </si>
  <si>
    <t>5.125 senior notes due 2022 | On or before June 1, 2017 | Antero Resources Corporation</t>
  </si>
  <si>
    <t>Percentage of the principal amount of the debt instrument which the entity may redeem with the proceeds from certain equity offerings</t>
  </si>
  <si>
    <t>35.00%</t>
  </si>
  <si>
    <t>Redemption price of the debt instrument if redeemed with the proceeds of certain equity offerings (as a percent)</t>
  </si>
  <si>
    <t>105.125%</t>
  </si>
  <si>
    <t>5.125 senior notes due 2022 | Prior to June 1, 2017 | Antero Resources Corporation</t>
  </si>
  <si>
    <t>5.125 senior notes due 2022 | On or after June 1, 2020 | Antero Resources Corporation</t>
  </si>
  <si>
    <t>5.625% senior notes due 2023 | Antero Resources Corporation</t>
  </si>
  <si>
    <t>5.625%</t>
  </si>
  <si>
    <t>5.625% senior notes due 2023 | On Or Before June 1, 2018 | Antero Resources Corporation</t>
  </si>
  <si>
    <t>105.625%</t>
  </si>
  <si>
    <t>5.625% senior notes due 2023 | On or after June 1, 2018 | Antero Resources Corporation</t>
  </si>
  <si>
    <t>104.219%</t>
  </si>
  <si>
    <t>5.625% senior notes due 2023 | On Or After June 1, 2021 | Antero Resources Corporation</t>
  </si>
  <si>
    <t>5.625% senior notes due 2023 | Prior to June 1, 2018 | Antero Resources Corporation</t>
  </si>
  <si>
    <t>5.375% senior notes due 2024 | Antero Midstream Partners LP</t>
  </si>
  <si>
    <t>5.375% senior notes due 2024 | On or after September 15, 2019 | Antero Midstream Partners LP</t>
  </si>
  <si>
    <t>5.375% senior notes due 2024 | On or after September 15, 2022 | Antero Midstream Partners LP</t>
  </si>
  <si>
    <t>5.375% senior notes due 2024 | On or before September 15, 2019 | Antero Midstream Partners LP</t>
  </si>
  <si>
    <t>105.375%</t>
  </si>
  <si>
    <t>5.375% senior notes due 2024 | Prior to September 15, 2019 | Antero Midstream Partners LP</t>
  </si>
  <si>
    <t>5.00% senior notes due 2025</t>
  </si>
  <si>
    <t>5.00% senior notes due 2025 | Antero Resources Corporation</t>
  </si>
  <si>
    <t>5.00%</t>
  </si>
  <si>
    <t>5.00% senior notes due 2025 | Prior to March 1, 2020 | Antero Resources Corporation</t>
  </si>
  <si>
    <t>5.00% senior notes due 2025 | On or before March 1, 2020 | Antero Resources Corporation</t>
  </si>
  <si>
    <t>105.00%</t>
  </si>
  <si>
    <t>5.00% senior notes due 2025 | On or after March 1, 2020 | Antero Resources Corporation</t>
  </si>
  <si>
    <t>103.75%</t>
  </si>
  <si>
    <t>5.00% senior notes due 2025 | On or after March1, 2023 | Antero Resources Corporation</t>
  </si>
  <si>
    <t>Asset Retirement Obligations (Details) - USD ($) $ in Thousands</t>
  </si>
  <si>
    <t>Asset retirement obligations - beginning of period</t>
  </si>
  <si>
    <t>Obligations incurred for wells drilled and producing properties acquired</t>
  </si>
  <si>
    <t>Accretion expense</t>
  </si>
  <si>
    <t>Asset retirement obligations - end of period</t>
  </si>
  <si>
    <t>Equity-Based Compensation (Details) - USD ($) $ in Thousands</t>
  </si>
  <si>
    <t>Stock-based compensation expense</t>
  </si>
  <si>
    <t>Number of stock-based compensation awards authorized</t>
  </si>
  <si>
    <t>Number of shares available for future grant under the Plan</t>
  </si>
  <si>
    <t>Equity based compensation expense recognized</t>
  </si>
  <si>
    <t>Midstream Plan</t>
  </si>
  <si>
    <t>Restricted stock awards</t>
  </si>
  <si>
    <t>Antero Midstream Partners Phantom Unit Awards</t>
  </si>
  <si>
    <t>Equity awards issued to directors</t>
  </si>
  <si>
    <t>Equity-Based Compensation - Restricted Stock and RSU Awards (Details) - Restricted stock and restricted stock unit $ / shares in Units, $ in Thousands</t>
  </si>
  <si>
    <t>Mar. 31, 2017USD ($)$ / sharesshares</t>
  </si>
  <si>
    <t>Number of shares</t>
  </si>
  <si>
    <t>Total granted and unvested at the beginning of the period (in shares) | shares</t>
  </si>
  <si>
    <t>Granted (in shares) | shares</t>
  </si>
  <si>
    <t>Vested (in shares) | shares</t>
  </si>
  <si>
    <t>Forfeited (in shares) | shares</t>
  </si>
  <si>
    <t>Total awarded and unvested at the end of the period (in shares) | shares</t>
  </si>
  <si>
    <t>Weighted average grant date fair value</t>
  </si>
  <si>
    <t>Total granted and unvested at the beginning of the period (in dollars per share) | $ / shares</t>
  </si>
  <si>
    <t>Granted (in dollars per share) | $ / shares</t>
  </si>
  <si>
    <t>Vested (in dollars per share) | $ / shares</t>
  </si>
  <si>
    <t>Forfeited (in dollars per share) | $ / shares</t>
  </si>
  <si>
    <t>Total awarded and unvested at the end of the period (in dollars per share) | $ / shares</t>
  </si>
  <si>
    <t>Aggregate intrinsic value</t>
  </si>
  <si>
    <t>Total awarded and unvested at the beginning of the period | $</t>
  </si>
  <si>
    <t>Total awarded and unvested at the end of the period | $</t>
  </si>
  <si>
    <t>Additional equity compensation to be recognized over the remaining period | $</t>
  </si>
  <si>
    <t>Weighted average period for recognizing unrecognized stock-based compensation expense</t>
  </si>
  <si>
    <t>1 year 9 months 18 days</t>
  </si>
  <si>
    <t>Equity-Based Compensation - Stock Options (Details) - Stock options - USD ($) $ / shares in Units, $ in Millions</t>
  </si>
  <si>
    <t>12 Months Ended</t>
  </si>
  <si>
    <t>Outstanding at the beginning of the period (in shares)</t>
  </si>
  <si>
    <t>Options forfeited (in shares)</t>
  </si>
  <si>
    <t>Outstanding at the end of the period (in shares)</t>
  </si>
  <si>
    <t>Vested or expected to vest (in shares)</t>
  </si>
  <si>
    <t>Exercisable (in shares)</t>
  </si>
  <si>
    <t>Weighted average exercise price</t>
  </si>
  <si>
    <t>Outstanding at the beginning of the perio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7 years 10 months 13 days</t>
  </si>
  <si>
    <t>8 years 1 month 13 days</t>
  </si>
  <si>
    <t>Vested or expected to vest</t>
  </si>
  <si>
    <t>Exercisable</t>
  </si>
  <si>
    <t>7 years 7 months 6 days</t>
  </si>
  <si>
    <t>Additional disclosures</t>
  </si>
  <si>
    <t>Unrecognized stock-based compensation expense</t>
  </si>
  <si>
    <t>2 years</t>
  </si>
  <si>
    <t>Minimum</t>
  </si>
  <si>
    <t>Stock-based compensation</t>
  </si>
  <si>
    <t>Vesting period</t>
  </si>
  <si>
    <t>1 year</t>
  </si>
  <si>
    <t>Maximum</t>
  </si>
  <si>
    <t>4 years</t>
  </si>
  <si>
    <t>Contractual life</t>
  </si>
  <si>
    <t>10 years</t>
  </si>
  <si>
    <t>Equity-Based Compensation - PSU awards (Details) $ / shares in Units, $ in Millions</t>
  </si>
  <si>
    <t>Number of units</t>
  </si>
  <si>
    <t>1 year 10 months 24 days</t>
  </si>
  <si>
    <t>Price target performance share unit awards</t>
  </si>
  <si>
    <t>Number of successive days closing stock price must achieve specific thresholds for PSUs to vest per schedule</t>
  </si>
  <si>
    <t>10 days</t>
  </si>
  <si>
    <t>3 years</t>
  </si>
  <si>
    <t>Price target performance share unit awards | Vesting before first anniversary | Maximum</t>
  </si>
  <si>
    <t>Number of PSUs that may vest, as a percent</t>
  </si>
  <si>
    <t>0.00%</t>
  </si>
  <si>
    <t>Price target performance share unit awards | Vesting before the second anniversary | Maximum</t>
  </si>
  <si>
    <t>Price target performance share unit awards | Vesting before the third anniversary</t>
  </si>
  <si>
    <t>66.67%</t>
  </si>
  <si>
    <t>TSR performance share unit awards</t>
  </si>
  <si>
    <t>TSR performance share unit awards | Maximum</t>
  </si>
  <si>
    <t>Number of PSUs that may be earned as compared to the number of PSUs granted, as a percent</t>
  </si>
  <si>
    <t>200.00%</t>
  </si>
  <si>
    <t>TSR performance share unit awards | Minimum</t>
  </si>
  <si>
    <t>Equity-Based Compensation - Phantom Unit Awards (Details) - Antero Midstream Partners Phantom Unit Awards $ / shares in Units, $ in Thousands</t>
  </si>
  <si>
    <t>Outstanding at the beginning of the period | $</t>
  </si>
  <si>
    <t>Outstanding at the end of the period | $</t>
  </si>
  <si>
    <t>Financial Instruments (Details) - Recurring - Level 2 market data - USD ($) $ in Millions</t>
  </si>
  <si>
    <t>Fair value of senior notes</t>
  </si>
  <si>
    <t>Derivative Instruments - Commodity derivatives (Details)</t>
  </si>
  <si>
    <t>Mar. 31, 2017bbl / dMMBTU / d$ / bbl$ / gal$ / MMBTU</t>
  </si>
  <si>
    <t>TCOminusNYMEX | Year ending December 31, 2017 | Basis Differential Positions</t>
  </si>
  <si>
    <t>Notional amount (MMBtu/Bbls per day)</t>
  </si>
  <si>
    <t>Weighted average index price | $ / MMBTU</t>
  </si>
  <si>
    <t>NYMEXminusTCO | Year ending December 31, 2017 | Basis Differential Positions</t>
  </si>
  <si>
    <t>Swaps | Natural gas | Three months ending June 30, 2017</t>
  </si>
  <si>
    <t>Swaps | Natural gas | Three months ending September 30, 2017</t>
  </si>
  <si>
    <t>Swaps | Natural gas | Three months ending December 31, 2017</t>
  </si>
  <si>
    <t>Swaps | Natural gas | Year ending December 31, 2018</t>
  </si>
  <si>
    <t>Swaps | Natural gas | NYMEX | Three months ending June 30, 2017</t>
  </si>
  <si>
    <t>Swaps | Natural gas | NYMEX | Three months ending September 30, 2017</t>
  </si>
  <si>
    <t>Swaps | Natural gas | NYMEX | Three months ending December 31, 2017</t>
  </si>
  <si>
    <t>Swaps | Natural gas | NYMEX | Year ending December 31, 2018</t>
  </si>
  <si>
    <t>Swaps | Natural gas | NYMEX | Year ending December 31, 2019</t>
  </si>
  <si>
    <t>Swaps | Natural gas | NYMEX | Year ending December 31, 2020</t>
  </si>
  <si>
    <t>Swaps | Natural gas | NYMEX | Year Ending December 31, 2021</t>
  </si>
  <si>
    <t>Swaps | Natural gas | NYMEX | Year ending December 31, 2022</t>
  </si>
  <si>
    <t>Swaps | Natural gas | NYMEX | Year ending December 31, 2023</t>
  </si>
  <si>
    <t>Swaps | Natural gas | CGTLA | Three months ending June 30, 2017</t>
  </si>
  <si>
    <t>Swaps | Natural gas | CGTLA | Three months ending September 30, 2017</t>
  </si>
  <si>
    <t>Swaps | Natural gas | CGTLA | Three months ending December 31, 2017</t>
  </si>
  <si>
    <t>Swaps | Natural gas | CCG | Three months ending June 30, 2017</t>
  </si>
  <si>
    <t>Swaps | Natural gas | CCG | Three months ending September 30, 2017</t>
  </si>
  <si>
    <t>Swaps | Natural gas | CCG | Three months ending December 31, 2017</t>
  </si>
  <si>
    <t>Swaps | Natural gas liquids | Three months ending June 30, 2017</t>
  </si>
  <si>
    <t>Notional amount (MMBtu/Bbls per day) | bbl / d</t>
  </si>
  <si>
    <t>Swaps | Natural gas liquids | Three months ending September 30, 2017</t>
  </si>
  <si>
    <t>Swaps | Natural gas liquids | Three months ending December 31, 2017</t>
  </si>
  <si>
    <t>Swaps | Natural gas liquids | Year ending December 31, 2018</t>
  </si>
  <si>
    <t>Swaps | Ethane | Mont Belvieu-Ethane | Three months ending June 30, 2017</t>
  </si>
  <si>
    <t>Weighted average index price | $ / gal</t>
  </si>
  <si>
    <t>Swaps | Ethane | Mont Belvieu-Ethane | Three months ending September 30, 2017</t>
  </si>
  <si>
    <t>Swaps | Ethane | Mont Belvieu-Ethane | Three months ending December 31, 2017</t>
  </si>
  <si>
    <t>Swaps | Propane | Mont Belvieu-Propane | Three months ending June 30, 2017</t>
  </si>
  <si>
    <t>Swaps | Propane | Mont Belvieu-Propane | Three months ending September 30, 2017</t>
  </si>
  <si>
    <t>Swaps | Propane | Mont Belvieu-Propane | Three months ending December 31, 2017</t>
  </si>
  <si>
    <t>Swaps | Propane | Mont Belvieu-Propane | Year ending December 31, 2018</t>
  </si>
  <si>
    <t>Swaps | Oil | Three months ending June 30, 2017</t>
  </si>
  <si>
    <t>Swaps | Oil | Three months ending September 30, 2017</t>
  </si>
  <si>
    <t>Swaps | Oil | Three months ending December 31, 2017</t>
  </si>
  <si>
    <t>Swaps | Oil | WTI-NYMEX member | Three months ending June 30, 2017</t>
  </si>
  <si>
    <t>Weighted average index price | $ / bbl</t>
  </si>
  <si>
    <t>Swaps | Oil | WTI-NYMEX member | Three months ending September 30, 2017</t>
  </si>
  <si>
    <t>Swaps | Oil | WTI-NYMEX member | Three months ending December 31, 2017</t>
  </si>
  <si>
    <t>Derivative Instruments - Fair value (Details) $ in Thousands</t>
  </si>
  <si>
    <t>Mar. 31, 2017USD ($)item</t>
  </si>
  <si>
    <t>Dec. 31, 2016USD ($)</t>
  </si>
  <si>
    <t>Fair value of derivative instruments</t>
  </si>
  <si>
    <t>Current portion of fair value of derivative assets</t>
  </si>
  <si>
    <t>Noncurrent portion of fair value of derivative assets</t>
  </si>
  <si>
    <t>Total asset derivatives</t>
  </si>
  <si>
    <t>Current portion of fair value of derivative liabilities</t>
  </si>
  <si>
    <t>Noncurrent portion of fair value of derivative liabilities</t>
  </si>
  <si>
    <t>Total liability derivatives</t>
  </si>
  <si>
    <t>Derivatives not designated as hedges for accounting purposes | Net fair value of commodity derivative assets position</t>
  </si>
  <si>
    <t>Net derivatives</t>
  </si>
  <si>
    <t>Derivatives designated as hedges for accounting purposes</t>
  </si>
  <si>
    <t>Number of derivative instruments held designated as hedges | item</t>
  </si>
  <si>
    <t>Derivative Instruments - Assets and liabilities (Details) - USD ($) $ in Thousands</t>
  </si>
  <si>
    <t>Commodity derivative assets</t>
  </si>
  <si>
    <t>Gross amounts on balance sheet</t>
  </si>
  <si>
    <t>Gross amounts offset on balance sheet</t>
  </si>
  <si>
    <t>Commodity derivative liabilities</t>
  </si>
  <si>
    <t>Derivative Instruments - Fair value gains (Details) - USD ($) $ in Thousands</t>
  </si>
  <si>
    <t>Summary of realized and unrealized gains (losses) on derivative instruments</t>
  </si>
  <si>
    <t>Revenue</t>
  </si>
  <si>
    <t>Contingencies (Details) - Pending Litigation $ in Millions</t>
  </si>
  <si>
    <t>Mar. 31, 2017USD ($)contractlawsuit</t>
  </si>
  <si>
    <t>SJGC</t>
  </si>
  <si>
    <t>Number of lawsuits | lawsuit</t>
  </si>
  <si>
    <t>Number of long term gas contracts | contract</t>
  </si>
  <si>
    <t>WGL</t>
  </si>
  <si>
    <t>WGL | Minimum</t>
  </si>
  <si>
    <t>Damages sought | $</t>
  </si>
  <si>
    <t>Potential Positive Outcome of Litigation | SJGC</t>
  </si>
  <si>
    <t>Additional accounts receivable | $</t>
  </si>
  <si>
    <t>Segment Information (Details) - USD ($) $ in Thousands</t>
  </si>
  <si>
    <t>Sales and revenues:</t>
  </si>
  <si>
    <t>Sales and revenues</t>
  </si>
  <si>
    <t>General and administrative expense</t>
  </si>
  <si>
    <t>Other operating expenses</t>
  </si>
  <si>
    <t>Segment assets</t>
  </si>
  <si>
    <t>Capital expenditures for segment assets</t>
  </si>
  <si>
    <t>Exploration and production</t>
  </si>
  <si>
    <t>Gathering and compression</t>
  </si>
  <si>
    <t>Fresh Water Distribution</t>
  </si>
  <si>
    <t>Operating segments | Exploration and production</t>
  </si>
  <si>
    <t>Operating segments | Gathering and compression</t>
  </si>
  <si>
    <t>Operating segments | Fresh Water Distribution</t>
  </si>
  <si>
    <t>Operating segments | Marketing</t>
  </si>
  <si>
    <t>Elimination of intersegment transaction</t>
  </si>
  <si>
    <t>Elimination of intersegment transaction | Exploration and production</t>
  </si>
  <si>
    <t>Elimination of intersegment transaction | Gathering and compression</t>
  </si>
  <si>
    <t>Elimination of intersegment transaction | Fresh Water Distribution</t>
  </si>
  <si>
    <t>Elimination of intersegment transaction | Marketing</t>
  </si>
  <si>
    <t>Subsidiary Guarantors - Balance Sheets (Details) - USD ($) $ in Thousands</t>
  </si>
  <si>
    <t>Accounts receivable, net</t>
  </si>
  <si>
    <t>Other assets, net</t>
  </si>
  <si>
    <t>Liabilities and Stockholders' Equity</t>
  </si>
  <si>
    <t>Derivative Liability, Current</t>
  </si>
  <si>
    <t>Common stock</t>
  </si>
  <si>
    <t>Eliminations</t>
  </si>
  <si>
    <t>Intercompany receivables</t>
  </si>
  <si>
    <t>Investment in subsidiaries</t>
  </si>
  <si>
    <t>Contingent acquisition consideration asset</t>
  </si>
  <si>
    <t>Intercompany payable</t>
  </si>
  <si>
    <t>Contingent acquisition consideration liability</t>
  </si>
  <si>
    <t>Partners' capital</t>
  </si>
  <si>
    <t>Antero Resources Corporation | Reportable legal entity</t>
  </si>
  <si>
    <t>Non-Guarantor Subsidiaries | Reportable legal entity</t>
  </si>
  <si>
    <t>Subsidiary Guarantors - Statements of Operations (Details) - USD ($) $ in Thousands</t>
  </si>
  <si>
    <t>Marketing Revenue</t>
  </si>
  <si>
    <t>General and administrative</t>
  </si>
  <si>
    <t>Reportable legal entity | Antero Resources Corporation</t>
  </si>
  <si>
    <t>Other income</t>
  </si>
  <si>
    <t>Equity in net income of subsidiaries</t>
  </si>
  <si>
    <t>Reportable legal entity | Non-Guarantor Subsidiaries</t>
  </si>
  <si>
    <t>Accretion of contingent acquisition consideration</t>
  </si>
  <si>
    <t>Subsidiary Guarantors - Cash Flows (Details) - USD ($) $ in Thousands</t>
  </si>
  <si>
    <t>Condensed consolidated statement of cash flows</t>
  </si>
  <si>
    <t>Distributions from non-guarantor subsidiary</t>
  </si>
  <si>
    <t>Commitments (Detail) $ in Millions</t>
  </si>
  <si>
    <t>Mar. 31, 2017USD ($)</t>
  </si>
  <si>
    <t>Future minimum payments</t>
  </si>
  <si>
    <t>Remainder of 2017</t>
  </si>
  <si>
    <t>Thereafter</t>
  </si>
  <si>
    <t>Firm transportation</t>
  </si>
  <si>
    <t>Gas processing, gathering and compression</t>
  </si>
  <si>
    <t>Drilling rigs and completion services</t>
  </si>
  <si>
    <t>Office and equip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3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5447671</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C3" s="7" t="n">
        <v>31610</v>
      </c>
      <c r="D3" s="7" t="n">
        <v>39870</v>
      </c>
      <c r="E3" s="7" t="n">
        <v>23473</v>
      </c>
    </row>
    <row r="4" spans="1:5">
      <c r="A4" s="4" t="s">
        <v>30</v>
      </c>
      <c r="B4" s="7" t="n">
        <v>36874</v>
      </c>
      <c r="C4" s="5" t="n">
        <v>29682</v>
      </c>
    </row>
    <row r="5" spans="1:5">
      <c r="A5" s="4" t="s">
        <v>31</v>
      </c>
      <c r="B5" s="5" t="n">
        <v>220059</v>
      </c>
      <c r="C5" s="5" t="n">
        <v>261960</v>
      </c>
    </row>
    <row r="6" spans="1:5">
      <c r="A6" s="4" t="s">
        <v>32</v>
      </c>
      <c r="B6" s="5" t="n">
        <v>237086</v>
      </c>
      <c r="C6" s="5" t="n">
        <v>73022</v>
      </c>
    </row>
    <row r="7" spans="1:5">
      <c r="A7" s="4" t="s">
        <v>33</v>
      </c>
      <c r="B7" s="5" t="n">
        <v>9679</v>
      </c>
      <c r="C7" s="5" t="n">
        <v>6313</v>
      </c>
    </row>
    <row r="8" spans="1:5">
      <c r="A8" s="4" t="s">
        <v>34</v>
      </c>
      <c r="B8" s="5" t="n">
        <v>503698</v>
      </c>
      <c r="C8" s="5" t="n">
        <v>402587</v>
      </c>
    </row>
    <row r="9" spans="1:5">
      <c r="A9" s="3" t="s">
        <v>35</v>
      </c>
    </row>
    <row r="10" spans="1:5">
      <c r="A10" s="4" t="s">
        <v>36</v>
      </c>
      <c r="B10" s="5" t="n">
        <v>2330010</v>
      </c>
      <c r="C10" s="5" t="n">
        <v>2331173</v>
      </c>
    </row>
    <row r="11" spans="1:5">
      <c r="A11" s="4" t="s">
        <v>37</v>
      </c>
      <c r="B11" s="5" t="n">
        <v>9942450</v>
      </c>
      <c r="C11" s="5" t="n">
        <v>9549671</v>
      </c>
    </row>
    <row r="12" spans="1:5">
      <c r="A12" s="4" t="s">
        <v>38</v>
      </c>
      <c r="B12" s="5" t="n">
        <v>771239</v>
      </c>
      <c r="C12" s="5" t="n">
        <v>744682</v>
      </c>
    </row>
    <row r="13" spans="1:5">
      <c r="A13" s="4" t="s">
        <v>39</v>
      </c>
      <c r="B13" s="5" t="n">
        <v>1785669</v>
      </c>
      <c r="C13" s="5" t="n">
        <v>1723768</v>
      </c>
    </row>
    <row r="14" spans="1:5">
      <c r="A14" s="4" t="s">
        <v>40</v>
      </c>
      <c r="B14" s="5" t="n">
        <v>42290</v>
      </c>
      <c r="C14" s="5" t="n">
        <v>41231</v>
      </c>
    </row>
    <row r="15" spans="1:5">
      <c r="A15" s="4" t="s">
        <v>41</v>
      </c>
      <c r="B15" s="5" t="n">
        <v>14871658</v>
      </c>
      <c r="C15" s="5" t="n">
        <v>14390525</v>
      </c>
    </row>
    <row r="16" spans="1:5">
      <c r="A16" s="4" t="s">
        <v>42</v>
      </c>
      <c r="B16" s="5" t="n">
        <v>-2566359</v>
      </c>
      <c r="C16" s="5" t="n">
        <v>-2363778</v>
      </c>
    </row>
    <row r="17" spans="1:5">
      <c r="A17" s="4" t="s">
        <v>43</v>
      </c>
      <c r="B17" s="5" t="n">
        <v>12305299</v>
      </c>
      <c r="C17" s="5" t="n">
        <v>12026747</v>
      </c>
    </row>
    <row r="18" spans="1:5">
      <c r="A18" s="4" t="s">
        <v>32</v>
      </c>
      <c r="B18" s="5" t="n">
        <v>1811435</v>
      </c>
      <c r="C18" s="5" t="n">
        <v>1731063</v>
      </c>
    </row>
    <row r="19" spans="1:5">
      <c r="A19" s="4" t="s">
        <v>44</v>
      </c>
      <c r="B19" s="5" t="n">
        <v>230418</v>
      </c>
      <c r="C19" s="5" t="n">
        <v>68299</v>
      </c>
    </row>
    <row r="20" spans="1:5">
      <c r="A20" s="4" t="s">
        <v>45</v>
      </c>
      <c r="B20" s="5" t="n">
        <v>37804</v>
      </c>
      <c r="C20" s="5" t="n">
        <v>26854</v>
      </c>
    </row>
    <row r="21" spans="1:5">
      <c r="A21" s="4" t="s">
        <v>46</v>
      </c>
      <c r="B21" s="5" t="n">
        <v>14888654</v>
      </c>
      <c r="C21" s="5" t="n">
        <v>14255550</v>
      </c>
      <c r="D21" s="7" t="n">
        <v>14288712</v>
      </c>
    </row>
    <row r="22" spans="1:5">
      <c r="A22" s="3" t="s">
        <v>47</v>
      </c>
    </row>
    <row r="23" spans="1:5">
      <c r="A23" s="4" t="s">
        <v>48</v>
      </c>
      <c r="B23" s="5" t="n">
        <v>37706</v>
      </c>
      <c r="C23" s="5" t="n">
        <v>38627</v>
      </c>
    </row>
    <row r="24" spans="1:5">
      <c r="A24" s="4" t="s">
        <v>49</v>
      </c>
      <c r="B24" s="5" t="n">
        <v>416588</v>
      </c>
      <c r="C24" s="5" t="n">
        <v>393803</v>
      </c>
    </row>
    <row r="25" spans="1:5">
      <c r="A25" s="4" t="s">
        <v>50</v>
      </c>
      <c r="B25" s="5" t="n">
        <v>198775</v>
      </c>
      <c r="C25" s="5" t="n">
        <v>163989</v>
      </c>
    </row>
    <row r="26" spans="1:5">
      <c r="A26" s="4" t="s">
        <v>32</v>
      </c>
      <c r="B26" s="5" t="n">
        <v>54277</v>
      </c>
      <c r="C26" s="5" t="n">
        <v>203635</v>
      </c>
    </row>
    <row r="27" spans="1:5">
      <c r="A27" s="4" t="s">
        <v>51</v>
      </c>
      <c r="B27" s="5" t="n">
        <v>16090</v>
      </c>
      <c r="C27" s="5" t="n">
        <v>17334</v>
      </c>
    </row>
    <row r="28" spans="1:5">
      <c r="A28" s="4" t="s">
        <v>52</v>
      </c>
      <c r="B28" s="5" t="n">
        <v>723436</v>
      </c>
      <c r="C28" s="5" t="n">
        <v>817388</v>
      </c>
    </row>
    <row r="29" spans="1:5">
      <c r="A29" s="3" t="s">
        <v>53</v>
      </c>
    </row>
    <row r="30" spans="1:5">
      <c r="A30" s="4" t="s">
        <v>54</v>
      </c>
      <c r="B30" s="5" t="n">
        <v>4775302</v>
      </c>
      <c r="C30" s="5" t="n">
        <v>4703973</v>
      </c>
    </row>
    <row r="31" spans="1:5">
      <c r="A31" s="4" t="s">
        <v>55</v>
      </c>
      <c r="B31" s="5" t="n">
        <v>1081563</v>
      </c>
      <c r="C31" s="5" t="n">
        <v>950217</v>
      </c>
    </row>
    <row r="32" spans="1:5">
      <c r="A32" s="4" t="s">
        <v>32</v>
      </c>
      <c r="B32" s="5" t="n">
        <v>102</v>
      </c>
      <c r="C32" s="5" t="n">
        <v>234</v>
      </c>
    </row>
    <row r="33" spans="1:5">
      <c r="A33" s="4" t="s">
        <v>56</v>
      </c>
      <c r="B33" s="5" t="n">
        <v>54299</v>
      </c>
      <c r="C33" s="5" t="n">
        <v>55160</v>
      </c>
    </row>
    <row r="34" spans="1:5">
      <c r="A34" s="4" t="s">
        <v>57</v>
      </c>
      <c r="B34" s="5" t="n">
        <v>6634702</v>
      </c>
      <c r="C34" s="5" t="n">
        <v>6526972</v>
      </c>
    </row>
    <row r="35" spans="1:5">
      <c r="A35" s="3" t="s">
        <v>58</v>
      </c>
    </row>
    <row r="36" spans="1:5">
      <c r="A36" s="4" t="s">
        <v>59</v>
      </c>
      <c r="B36" s="5" t="n">
        <v>3150</v>
      </c>
      <c r="C36" s="5" t="n">
        <v>3149</v>
      </c>
    </row>
    <row r="37" spans="1:5">
      <c r="A37" s="4" t="s">
        <v>60</v>
      </c>
      <c r="B37" s="5" t="n">
        <v>6407158</v>
      </c>
      <c r="C37" s="5" t="n">
        <v>5299481</v>
      </c>
    </row>
    <row r="38" spans="1:5">
      <c r="A38" s="4" t="s">
        <v>61</v>
      </c>
      <c r="B38" s="5" t="n">
        <v>1228391</v>
      </c>
      <c r="C38" s="5" t="n">
        <v>959995</v>
      </c>
    </row>
    <row r="39" spans="1:5">
      <c r="A39" s="4" t="s">
        <v>62</v>
      </c>
      <c r="B39" s="5" t="n">
        <v>7638699</v>
      </c>
      <c r="C39" s="5" t="n">
        <v>6262625</v>
      </c>
    </row>
    <row r="40" spans="1:5">
      <c r="A40" s="4" t="s">
        <v>63</v>
      </c>
      <c r="B40" s="5" t="n">
        <v>615253</v>
      </c>
      <c r="C40" s="5" t="n">
        <v>1465953</v>
      </c>
    </row>
    <row r="41" spans="1:5">
      <c r="A41" s="4" t="s">
        <v>64</v>
      </c>
      <c r="B41" s="5" t="n">
        <v>8253952</v>
      </c>
      <c r="C41" s="5" t="n">
        <v>7728578</v>
      </c>
    </row>
    <row r="42" spans="1:5">
      <c r="A42" s="4" t="s">
        <v>65</v>
      </c>
      <c r="B42" s="7" t="n">
        <v>14888654</v>
      </c>
      <c r="C42" s="7" t="n">
        <v>14255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row>
    <row r="8" spans="1:2">
      <c r="A8" s="4" t="s">
        <v>243</v>
      </c>
      <c r="B8" s="4" t="s">
        <v>244</v>
      </c>
    </row>
    <row r="9" spans="1:2">
      <c r="A9" s="4" t="s">
        <v>245</v>
      </c>
    </row>
    <row r="10" spans="1:2">
      <c r="A10" s="4" t="s">
        <v>246</v>
      </c>
      <c r="B10"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59</v>
      </c>
      <c r="C1" s="2" t="s">
        <v>2</v>
      </c>
      <c r="D1" s="2" t="s">
        <v>26</v>
      </c>
      <c r="E1" s="2" t="s">
        <v>25</v>
      </c>
    </row>
    <row r="2" spans="1:5">
      <c r="A2" s="3" t="s">
        <v>197</v>
      </c>
    </row>
    <row r="3" spans="1:5">
      <c r="A3" s="4" t="s">
        <v>260</v>
      </c>
      <c r="C3" s="7" t="n">
        <v>0</v>
      </c>
      <c r="D3" s="7" t="n">
        <v>0</v>
      </c>
    </row>
    <row r="4" spans="1:5">
      <c r="A4" s="4" t="s">
        <v>172</v>
      </c>
    </row>
    <row r="5" spans="1:5">
      <c r="A5" s="3" t="s">
        <v>197</v>
      </c>
    </row>
    <row r="6" spans="1:5">
      <c r="A6" s="4" t="s">
        <v>261</v>
      </c>
      <c r="B6" s="5" t="n">
        <v>6900000</v>
      </c>
    </row>
    <row r="7" spans="1:5">
      <c r="A7" s="4" t="s">
        <v>262</v>
      </c>
      <c r="C7" s="4" t="s">
        <v>263</v>
      </c>
      <c r="E7" s="4" t="s">
        <v>264</v>
      </c>
    </row>
    <row r="8" spans="1:5">
      <c r="A8" s="4" t="s">
        <v>265</v>
      </c>
      <c r="C8"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1195</v>
      </c>
      <c r="C3" s="7" t="n">
        <v>1195</v>
      </c>
    </row>
    <row r="4" spans="1:3">
      <c r="A4" s="4" t="s">
        <v>69</v>
      </c>
      <c r="B4" s="8" t="n">
        <v>0.01</v>
      </c>
      <c r="C4" s="8" t="n">
        <v>0.01</v>
      </c>
    </row>
    <row r="5" spans="1:3">
      <c r="A5" s="4" t="s">
        <v>70</v>
      </c>
      <c r="B5" s="5" t="n">
        <v>1000000000</v>
      </c>
      <c r="C5" s="5" t="n">
        <v>1000000000</v>
      </c>
    </row>
    <row r="6" spans="1:3">
      <c r="A6" s="4" t="s">
        <v>71</v>
      </c>
      <c r="B6" s="5" t="n">
        <v>315006000</v>
      </c>
      <c r="C6" s="5" t="n">
        <v>314877000</v>
      </c>
    </row>
    <row r="7" spans="1:3">
      <c r="A7" s="4" t="s">
        <v>72</v>
      </c>
      <c r="B7" s="5" t="n">
        <v>315006000</v>
      </c>
      <c r="C7" s="5" t="n">
        <v>314877000</v>
      </c>
    </row>
    <row r="8" spans="1:3">
      <c r="A8" s="4" t="s">
        <v>73</v>
      </c>
      <c r="B8" s="8" t="n">
        <v>0.01</v>
      </c>
      <c r="C8" s="8" t="n">
        <v>0.01</v>
      </c>
    </row>
    <row r="9" spans="1:3">
      <c r="A9" s="4" t="s">
        <v>74</v>
      </c>
      <c r="B9" s="5" t="n">
        <v>50000000</v>
      </c>
      <c r="C9" s="5" t="n">
        <v>5000000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26</v>
      </c>
      <c r="D2" s="2" t="s">
        <v>25</v>
      </c>
    </row>
    <row r="3" spans="1:4">
      <c r="A3" s="3" t="s">
        <v>268</v>
      </c>
    </row>
    <row r="4" spans="1:4">
      <c r="A4" s="4" t="s">
        <v>269</v>
      </c>
      <c r="B4" s="5" t="n">
        <v>314954</v>
      </c>
      <c r="C4" s="5" t="n">
        <v>277050</v>
      </c>
    </row>
    <row r="5" spans="1:4">
      <c r="A5" s="4" t="s">
        <v>270</v>
      </c>
      <c r="B5" s="5" t="n">
        <v>315769</v>
      </c>
      <c r="C5" s="5" t="n">
        <v>277050</v>
      </c>
    </row>
    <row r="6" spans="1:4">
      <c r="A6" s="4" t="s">
        <v>271</v>
      </c>
      <c r="B6" s="7" t="n">
        <v>37804</v>
      </c>
      <c r="D6" s="7" t="n">
        <v>26854</v>
      </c>
    </row>
    <row r="7" spans="1:4">
      <c r="A7" s="4" t="s">
        <v>54</v>
      </c>
      <c r="B7" s="5" t="n">
        <v>4775302</v>
      </c>
      <c r="D7" s="7" t="n">
        <v>4703973</v>
      </c>
    </row>
    <row r="8" spans="1:4">
      <c r="A8" s="4" t="s">
        <v>272</v>
      </c>
      <c r="B8" s="5" t="n">
        <v>19339</v>
      </c>
      <c r="C8" s="7" t="n">
        <v>49041</v>
      </c>
    </row>
    <row r="9" spans="1:4">
      <c r="A9" s="4" t="s">
        <v>159</v>
      </c>
      <c r="B9" s="7" t="n">
        <v>-1657</v>
      </c>
      <c r="C9" s="7" t="n">
        <v>-117</v>
      </c>
    </row>
    <row r="10" spans="1:4">
      <c r="A10" s="4" t="s">
        <v>273</v>
      </c>
    </row>
    <row r="11" spans="1:4">
      <c r="A11" s="3" t="s">
        <v>268</v>
      </c>
    </row>
    <row r="12" spans="1:4">
      <c r="A12" s="4" t="s">
        <v>274</v>
      </c>
      <c r="B12" s="5" t="n">
        <v>770</v>
      </c>
    </row>
    <row r="13" spans="1:4">
      <c r="A13" s="4" t="s">
        <v>275</v>
      </c>
      <c r="B13" s="5" t="n">
        <v>1509</v>
      </c>
      <c r="C13" s="5" t="n">
        <v>6741</v>
      </c>
    </row>
    <row r="14" spans="1:4">
      <c r="A14" s="4" t="s">
        <v>276</v>
      </c>
    </row>
    <row r="15" spans="1:4">
      <c r="A15" s="3" t="s">
        <v>268</v>
      </c>
    </row>
    <row r="16" spans="1:4">
      <c r="A16" s="4" t="s">
        <v>275</v>
      </c>
      <c r="B16" s="5" t="n">
        <v>683</v>
      </c>
      <c r="C16" s="5" t="n">
        <v>720</v>
      </c>
    </row>
    <row r="17" spans="1:4">
      <c r="A17" s="4" t="s">
        <v>277</v>
      </c>
    </row>
    <row r="18" spans="1:4">
      <c r="A18" s="3" t="s">
        <v>268</v>
      </c>
    </row>
    <row r="19" spans="1:4">
      <c r="A19" s="4" t="s">
        <v>274</v>
      </c>
      <c r="B19" s="5" t="n">
        <v>45</v>
      </c>
    </row>
    <row r="20" spans="1:4">
      <c r="A20" s="4" t="s">
        <v>275</v>
      </c>
      <c r="B20" s="5" t="n">
        <v>660</v>
      </c>
      <c r="C20" s="5" t="n">
        <v>2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1"/>
    <col customWidth="1" max="6" min="6" width="14"/>
    <col customWidth="1" max="7" min="7" width="13"/>
  </cols>
  <sheetData>
    <row r="1" spans="1:7">
      <c r="A1" s="1" t="s">
        <v>278</v>
      </c>
      <c r="B1" s="2" t="s">
        <v>279</v>
      </c>
      <c r="C1" s="2" t="s">
        <v>280</v>
      </c>
      <c r="D1" s="2" t="s">
        <v>281</v>
      </c>
      <c r="E1" s="2" t="s">
        <v>282</v>
      </c>
      <c r="F1" s="2" t="s">
        <v>25</v>
      </c>
      <c r="G1" s="2" t="s">
        <v>283</v>
      </c>
    </row>
    <row r="2" spans="1:7">
      <c r="A2" s="3" t="s">
        <v>172</v>
      </c>
    </row>
    <row r="3" spans="1:7">
      <c r="A3" s="4" t="s">
        <v>150</v>
      </c>
      <c r="D3" s="7" t="n">
        <v>159889</v>
      </c>
    </row>
    <row r="4" spans="1:7">
      <c r="A4" s="3" t="s">
        <v>284</v>
      </c>
    </row>
    <row r="5" spans="1:7">
      <c r="A5" s="4" t="s">
        <v>285</v>
      </c>
      <c r="D5" s="7" t="n">
        <v>70000</v>
      </c>
      <c r="E5" s="7" t="n">
        <v>33000</v>
      </c>
    </row>
    <row r="6" spans="1:7">
      <c r="A6" s="3" t="s">
        <v>286</v>
      </c>
    </row>
    <row r="7" spans="1:7">
      <c r="A7" s="4" t="s">
        <v>155</v>
      </c>
      <c r="E7" s="7" t="n">
        <v>178000</v>
      </c>
    </row>
    <row r="8" spans="1:7">
      <c r="A8" s="4" t="s">
        <v>287</v>
      </c>
      <c r="D8" s="5" t="n">
        <v>0</v>
      </c>
    </row>
    <row r="9" spans="1:7">
      <c r="A9" s="4" t="s">
        <v>172</v>
      </c>
    </row>
    <row r="10" spans="1:7">
      <c r="A10" s="3" t="s">
        <v>172</v>
      </c>
    </row>
    <row r="11" spans="1:7">
      <c r="A11" s="4" t="s">
        <v>288</v>
      </c>
      <c r="G11" s="4" t="s">
        <v>289</v>
      </c>
    </row>
    <row r="12" spans="1:7">
      <c r="A12" s="4" t="s">
        <v>290</v>
      </c>
      <c r="B12" s="5" t="n">
        <v>6900000</v>
      </c>
    </row>
    <row r="13" spans="1:7">
      <c r="A13" s="4" t="s">
        <v>291</v>
      </c>
      <c r="B13" s="7" t="n">
        <v>223000</v>
      </c>
    </row>
    <row r="14" spans="1:7">
      <c r="A14" s="4" t="s">
        <v>262</v>
      </c>
      <c r="D14" s="4" t="s">
        <v>263</v>
      </c>
      <c r="F14" s="4" t="s">
        <v>264</v>
      </c>
    </row>
    <row r="15" spans="1:7">
      <c r="A15" s="4" t="s">
        <v>292</v>
      </c>
    </row>
    <row r="16" spans="1:7">
      <c r="A16" s="3" t="s">
        <v>284</v>
      </c>
    </row>
    <row r="17" spans="1:7">
      <c r="A17" s="4" t="s">
        <v>293</v>
      </c>
      <c r="C17" s="7" t="n">
        <v>125000</v>
      </c>
    </row>
    <row r="18" spans="1:7">
      <c r="A18" s="4" t="s">
        <v>294</v>
      </c>
      <c r="C18" s="5" t="n">
        <v>176295000</v>
      </c>
    </row>
    <row r="19" spans="1:7">
      <c r="A19" s="4" t="s">
        <v>295</v>
      </c>
    </row>
    <row r="20" spans="1:7">
      <c r="A20" s="3" t="s">
        <v>284</v>
      </c>
    </row>
    <row r="21" spans="1:7">
      <c r="A21" s="4" t="s">
        <v>293</v>
      </c>
      <c r="C21" s="7" t="n">
        <v>125000</v>
      </c>
    </row>
    <row r="22" spans="1:7">
      <c r="A22" s="4" t="s">
        <v>294</v>
      </c>
      <c r="C22" s="5" t="n">
        <v>219200000</v>
      </c>
    </row>
    <row r="23" spans="1:7">
      <c r="A23" s="4" t="s">
        <v>296</v>
      </c>
    </row>
    <row r="24" spans="1:7">
      <c r="A24" s="3" t="s">
        <v>286</v>
      </c>
    </row>
    <row r="25" spans="1:7">
      <c r="A25" s="4" t="s">
        <v>297</v>
      </c>
      <c r="D25" s="7" t="n">
        <v>183800</v>
      </c>
    </row>
    <row r="26" spans="1:7">
      <c r="A26" s="4" t="s">
        <v>298</v>
      </c>
    </row>
    <row r="27" spans="1:7">
      <c r="A27" s="3" t="s">
        <v>286</v>
      </c>
    </row>
    <row r="28" spans="1:7">
      <c r="A28" s="4" t="s">
        <v>299</v>
      </c>
      <c r="D28" s="7" t="n">
        <v>250000</v>
      </c>
    </row>
    <row r="29" spans="1:7">
      <c r="A29" s="4" t="s">
        <v>300</v>
      </c>
    </row>
    <row r="30" spans="1:7">
      <c r="A30" s="3" t="s">
        <v>172</v>
      </c>
    </row>
    <row r="31" spans="1:7">
      <c r="A31" s="4" t="s">
        <v>288</v>
      </c>
      <c r="B31" s="4" t="s">
        <v>301</v>
      </c>
    </row>
    <row r="32" spans="1:7">
      <c r="A32" s="4" t="s">
        <v>302</v>
      </c>
    </row>
    <row r="33" spans="1:7">
      <c r="A33" s="3" t="s">
        <v>172</v>
      </c>
    </row>
    <row r="34" spans="1:7">
      <c r="A34" s="4" t="s">
        <v>303</v>
      </c>
      <c r="B34" s="4" t="s">
        <v>304</v>
      </c>
    </row>
    <row r="35" spans="1:7">
      <c r="A35" s="4" t="s">
        <v>305</v>
      </c>
    </row>
    <row r="36" spans="1:7">
      <c r="A36" s="3" t="s">
        <v>172</v>
      </c>
    </row>
    <row r="37" spans="1:7">
      <c r="A37" s="4" t="s">
        <v>288</v>
      </c>
      <c r="B37" s="4"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6</v>
      </c>
      <c r="B1" s="2" t="s">
        <v>2</v>
      </c>
      <c r="C1" s="2" t="s">
        <v>25</v>
      </c>
    </row>
    <row r="2" spans="1:3">
      <c r="A2" s="4" t="s">
        <v>307</v>
      </c>
      <c r="B2" s="7" t="n">
        <v>162001</v>
      </c>
      <c r="C2" s="7" t="n">
        <v>159811</v>
      </c>
    </row>
    <row r="3" spans="1:3">
      <c r="A3" s="4" t="s">
        <v>308</v>
      </c>
      <c r="B3" s="5" t="n">
        <v>82047</v>
      </c>
      <c r="C3" s="5" t="n">
        <v>75223</v>
      </c>
    </row>
    <row r="4" spans="1:3">
      <c r="A4" s="4" t="s">
        <v>309</v>
      </c>
      <c r="B4" s="5" t="n">
        <v>35811</v>
      </c>
      <c r="C4" s="5" t="n">
        <v>52822</v>
      </c>
    </row>
    <row r="5" spans="1:3">
      <c r="A5" s="4" t="s">
        <v>310</v>
      </c>
      <c r="B5" s="5" t="n">
        <v>66331</v>
      </c>
      <c r="C5" s="5" t="n">
        <v>35533</v>
      </c>
    </row>
    <row r="6" spans="1:3">
      <c r="A6" s="4" t="s">
        <v>311</v>
      </c>
      <c r="B6" s="5" t="n">
        <v>70398</v>
      </c>
      <c r="C6" s="5" t="n">
        <v>70414</v>
      </c>
    </row>
    <row r="7" spans="1:3">
      <c r="A7" s="4" t="s">
        <v>312</v>
      </c>
      <c r="B7" s="7" t="n">
        <v>416588</v>
      </c>
      <c r="C7" s="7" t="n">
        <v>3938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s>
  <sheetData>
    <row r="1" spans="1:10">
      <c r="A1" s="1" t="s">
        <v>313</v>
      </c>
      <c r="B1" s="2" t="s">
        <v>1</v>
      </c>
    </row>
    <row r="2" spans="1:10">
      <c r="B2" s="2" t="s">
        <v>2</v>
      </c>
      <c r="C2" s="2" t="s">
        <v>314</v>
      </c>
      <c r="D2" s="2" t="s">
        <v>25</v>
      </c>
      <c r="E2" s="2" t="s">
        <v>315</v>
      </c>
      <c r="F2" s="2" t="s">
        <v>316</v>
      </c>
      <c r="G2" s="2" t="s">
        <v>317</v>
      </c>
      <c r="H2" s="2" t="s">
        <v>318</v>
      </c>
      <c r="I2" s="2" t="s">
        <v>319</v>
      </c>
      <c r="J2" s="2" t="s">
        <v>320</v>
      </c>
    </row>
    <row r="3" spans="1:10">
      <c r="A3" s="3" t="s">
        <v>321</v>
      </c>
    </row>
    <row r="4" spans="1:10">
      <c r="A4" s="4" t="s">
        <v>54</v>
      </c>
      <c r="B4" s="7" t="n">
        <v>4775302000</v>
      </c>
      <c r="D4" s="7" t="n">
        <v>4703973000</v>
      </c>
    </row>
    <row r="5" spans="1:10">
      <c r="A5" s="4" t="s">
        <v>322</v>
      </c>
      <c r="E5" s="4" t="s">
        <v>323</v>
      </c>
    </row>
    <row r="6" spans="1:10">
      <c r="A6" s="4" t="s">
        <v>324</v>
      </c>
    </row>
    <row r="7" spans="1:10">
      <c r="A7" s="3" t="s">
        <v>321</v>
      </c>
    </row>
    <row r="8" spans="1:10">
      <c r="A8" s="4" t="s">
        <v>325</v>
      </c>
      <c r="B8" s="5" t="n">
        <v>1721000</v>
      </c>
      <c r="D8" s="5" t="n">
        <v>1749000</v>
      </c>
    </row>
    <row r="9" spans="1:10">
      <c r="A9" s="4" t="s">
        <v>326</v>
      </c>
      <c r="B9" s="5" t="n">
        <v>-36598000</v>
      </c>
      <c r="D9" s="5" t="n">
        <v>-37690000</v>
      </c>
    </row>
    <row r="10" spans="1:10">
      <c r="A10" s="4" t="s">
        <v>172</v>
      </c>
    </row>
    <row r="11" spans="1:10">
      <c r="A11" s="3" t="s">
        <v>321</v>
      </c>
    </row>
    <row r="12" spans="1:10">
      <c r="A12" s="4" t="s">
        <v>326</v>
      </c>
      <c r="B12" s="5" t="n">
        <v>-9821000</v>
      </c>
      <c r="D12" s="5" t="n">
        <v>-10086000</v>
      </c>
    </row>
    <row r="13" spans="1:10">
      <c r="A13" s="4" t="s">
        <v>327</v>
      </c>
    </row>
    <row r="14" spans="1:10">
      <c r="A14" s="3" t="s">
        <v>321</v>
      </c>
    </row>
    <row r="15" spans="1:10">
      <c r="A15" s="4" t="s">
        <v>328</v>
      </c>
      <c r="B15" s="5" t="n">
        <v>200000000</v>
      </c>
      <c r="D15" s="7" t="n">
        <v>210000000</v>
      </c>
    </row>
    <row r="16" spans="1:10">
      <c r="A16" s="4" t="s">
        <v>329</v>
      </c>
      <c r="B16" s="7" t="n">
        <v>1500000000</v>
      </c>
    </row>
    <row r="17" spans="1:10">
      <c r="A17" s="4" t="s">
        <v>330</v>
      </c>
      <c r="B17" s="4" t="s">
        <v>331</v>
      </c>
      <c r="D17" s="4" t="s">
        <v>332</v>
      </c>
    </row>
    <row r="18" spans="1:10">
      <c r="A18" s="4" t="s">
        <v>333</v>
      </c>
    </row>
    <row r="19" spans="1:10">
      <c r="A19" s="3" t="s">
        <v>321</v>
      </c>
    </row>
    <row r="20" spans="1:10">
      <c r="A20" s="4" t="s">
        <v>334</v>
      </c>
      <c r="B20" s="4" t="s">
        <v>335</v>
      </c>
    </row>
    <row r="21" spans="1:10">
      <c r="A21" s="4" t="s">
        <v>336</v>
      </c>
    </row>
    <row r="22" spans="1:10">
      <c r="A22" s="3" t="s">
        <v>321</v>
      </c>
    </row>
    <row r="23" spans="1:10">
      <c r="A23" s="4" t="s">
        <v>334</v>
      </c>
      <c r="B23" s="4" t="s">
        <v>337</v>
      </c>
    </row>
    <row r="24" spans="1:10">
      <c r="A24" s="4" t="s">
        <v>338</v>
      </c>
    </row>
    <row r="25" spans="1:10">
      <c r="A25" s="3" t="s">
        <v>321</v>
      </c>
    </row>
    <row r="26" spans="1:10">
      <c r="A26" s="4" t="s">
        <v>328</v>
      </c>
      <c r="B26" s="7" t="n">
        <v>520000000</v>
      </c>
      <c r="D26" s="7" t="n">
        <v>440000000</v>
      </c>
    </row>
    <row r="27" spans="1:10">
      <c r="A27" s="4" t="s">
        <v>339</v>
      </c>
      <c r="B27" s="5" t="n">
        <v>4750000000</v>
      </c>
    </row>
    <row r="28" spans="1:10">
      <c r="A28" s="4" t="s">
        <v>340</v>
      </c>
      <c r="B28" s="7" t="n">
        <v>4000000000</v>
      </c>
    </row>
    <row r="29" spans="1:10">
      <c r="A29" s="4" t="s">
        <v>330</v>
      </c>
      <c r="B29" s="4" t="s">
        <v>341</v>
      </c>
      <c r="D29" s="4" t="s">
        <v>342</v>
      </c>
    </row>
    <row r="30" spans="1:10">
      <c r="A30" s="4" t="s">
        <v>343</v>
      </c>
      <c r="B30" s="7" t="n">
        <v>710000000</v>
      </c>
      <c r="D30" s="7" t="n">
        <v>710000000</v>
      </c>
    </row>
    <row r="31" spans="1:10">
      <c r="A31" s="4" t="s">
        <v>344</v>
      </c>
    </row>
    <row r="32" spans="1:10">
      <c r="A32" s="3" t="s">
        <v>321</v>
      </c>
    </row>
    <row r="33" spans="1:10">
      <c r="A33" s="4" t="s">
        <v>334</v>
      </c>
      <c r="B33" s="4" t="s">
        <v>337</v>
      </c>
    </row>
    <row r="34" spans="1:10">
      <c r="A34" s="4" t="s">
        <v>345</v>
      </c>
    </row>
    <row r="35" spans="1:10">
      <c r="A35" s="3" t="s">
        <v>321</v>
      </c>
    </row>
    <row r="36" spans="1:10">
      <c r="A36" s="4" t="s">
        <v>334</v>
      </c>
      <c r="B36" s="4" t="s">
        <v>346</v>
      </c>
    </row>
    <row r="37" spans="1:10">
      <c r="A37" s="4" t="s">
        <v>347</v>
      </c>
    </row>
    <row r="38" spans="1:10">
      <c r="A38" s="3" t="s">
        <v>321</v>
      </c>
    </row>
    <row r="39" spans="1:10">
      <c r="A39" s="4" t="s">
        <v>339</v>
      </c>
      <c r="C39" s="7" t="n">
        <v>4750000000</v>
      </c>
    </row>
    <row r="40" spans="1:10">
      <c r="A40" s="4" t="s">
        <v>340</v>
      </c>
      <c r="C40" s="7" t="n">
        <v>4000000000</v>
      </c>
    </row>
    <row r="41" spans="1:10">
      <c r="A41" s="4" t="s">
        <v>348</v>
      </c>
    </row>
    <row r="42" spans="1:10">
      <c r="A42" s="3" t="s">
        <v>321</v>
      </c>
    </row>
    <row r="43" spans="1:10">
      <c r="A43" s="4" t="s">
        <v>349</v>
      </c>
      <c r="B43" s="7" t="n">
        <v>1000000000</v>
      </c>
      <c r="D43" s="5" t="n">
        <v>1000000000</v>
      </c>
    </row>
    <row r="44" spans="1:10">
      <c r="A44" s="4" t="s">
        <v>350</v>
      </c>
      <c r="J44" s="4" t="s">
        <v>351</v>
      </c>
    </row>
    <row r="45" spans="1:10">
      <c r="A45" s="4" t="s">
        <v>352</v>
      </c>
      <c r="J45" s="7" t="n">
        <v>1000000000</v>
      </c>
    </row>
    <row r="46" spans="1:10">
      <c r="A46" s="4" t="s">
        <v>322</v>
      </c>
      <c r="J46" s="4" t="s">
        <v>323</v>
      </c>
    </row>
    <row r="47" spans="1:10">
      <c r="A47" s="4" t="s">
        <v>353</v>
      </c>
      <c r="B47" s="4" t="s">
        <v>354</v>
      </c>
    </row>
    <row r="48" spans="1:10">
      <c r="A48" s="4" t="s">
        <v>355</v>
      </c>
      <c r="B48" s="4" t="s">
        <v>356</v>
      </c>
    </row>
    <row r="49" spans="1:10">
      <c r="A49" s="4" t="s">
        <v>357</v>
      </c>
    </row>
    <row r="50" spans="1:10">
      <c r="A50" s="3" t="s">
        <v>321</v>
      </c>
    </row>
    <row r="51" spans="1:10">
      <c r="A51" s="4" t="s">
        <v>353</v>
      </c>
      <c r="B51" s="4" t="s">
        <v>323</v>
      </c>
    </row>
    <row r="52" spans="1:10">
      <c r="A52" s="4" t="s">
        <v>358</v>
      </c>
    </row>
    <row r="53" spans="1:10">
      <c r="A53" s="3" t="s">
        <v>321</v>
      </c>
    </row>
    <row r="54" spans="1:10">
      <c r="A54" s="4" t="s">
        <v>329</v>
      </c>
      <c r="B54" s="7" t="n">
        <v>25000000</v>
      </c>
    </row>
    <row r="55" spans="1:10">
      <c r="A55" s="4" t="s">
        <v>359</v>
      </c>
      <c r="B55" s="7" t="n">
        <v>0</v>
      </c>
    </row>
    <row r="56" spans="1:10">
      <c r="A56" s="4" t="s">
        <v>360</v>
      </c>
    </row>
    <row r="57" spans="1:10">
      <c r="A57" s="3" t="s">
        <v>321</v>
      </c>
    </row>
    <row r="58" spans="1:10">
      <c r="A58" s="4" t="s">
        <v>361</v>
      </c>
      <c r="B58" s="4" t="s">
        <v>362</v>
      </c>
    </row>
    <row r="59" spans="1:10">
      <c r="A59" s="4" t="s">
        <v>363</v>
      </c>
    </row>
    <row r="60" spans="1:10">
      <c r="A60" s="3" t="s">
        <v>321</v>
      </c>
    </row>
    <row r="61" spans="1:10">
      <c r="A61" s="4" t="s">
        <v>349</v>
      </c>
      <c r="B61" s="7" t="n">
        <v>1100000000</v>
      </c>
      <c r="D61" s="5" t="n">
        <v>1100000000</v>
      </c>
    </row>
    <row r="62" spans="1:10">
      <c r="A62" s="4" t="s">
        <v>350</v>
      </c>
      <c r="I62" s="4" t="s">
        <v>364</v>
      </c>
    </row>
    <row r="63" spans="1:10">
      <c r="A63" s="4" t="s">
        <v>352</v>
      </c>
      <c r="H63" s="7" t="n">
        <v>500000000</v>
      </c>
      <c r="I63" s="7" t="n">
        <v>600000000</v>
      </c>
    </row>
    <row r="64" spans="1:10">
      <c r="A64" s="4" t="s">
        <v>322</v>
      </c>
      <c r="H64" s="4" t="s">
        <v>365</v>
      </c>
      <c r="I64" s="4" t="s">
        <v>323</v>
      </c>
    </row>
    <row r="65" spans="1:10">
      <c r="A65" s="4" t="s">
        <v>355</v>
      </c>
      <c r="B65" s="4" t="s">
        <v>356</v>
      </c>
    </row>
    <row r="66" spans="1:10">
      <c r="A66" s="4" t="s">
        <v>366</v>
      </c>
    </row>
    <row r="67" spans="1:10">
      <c r="A67" s="3" t="s">
        <v>321</v>
      </c>
    </row>
    <row r="68" spans="1:10">
      <c r="A68" s="4" t="s">
        <v>353</v>
      </c>
      <c r="B68" s="4" t="s">
        <v>367</v>
      </c>
    </row>
    <row r="69" spans="1:10">
      <c r="A69" s="4" t="s">
        <v>368</v>
      </c>
    </row>
    <row r="70" spans="1:10">
      <c r="A70" s="3" t="s">
        <v>321</v>
      </c>
    </row>
    <row r="71" spans="1:10">
      <c r="A71" s="4" t="s">
        <v>369</v>
      </c>
      <c r="B71" s="4" t="s">
        <v>370</v>
      </c>
    </row>
    <row r="72" spans="1:10">
      <c r="A72" s="4" t="s">
        <v>371</v>
      </c>
      <c r="B72" s="4" t="s">
        <v>372</v>
      </c>
    </row>
    <row r="73" spans="1:10">
      <c r="A73" s="4" t="s">
        <v>373</v>
      </c>
    </row>
    <row r="74" spans="1:10">
      <c r="A74" s="3" t="s">
        <v>321</v>
      </c>
    </row>
    <row r="75" spans="1:10">
      <c r="A75" s="4" t="s">
        <v>353</v>
      </c>
      <c r="B75" s="4" t="s">
        <v>323</v>
      </c>
    </row>
    <row r="76" spans="1:10">
      <c r="A76" s="4" t="s">
        <v>374</v>
      </c>
    </row>
    <row r="77" spans="1:10">
      <c r="A77" s="3" t="s">
        <v>321</v>
      </c>
    </row>
    <row r="78" spans="1:10">
      <c r="A78" s="4" t="s">
        <v>353</v>
      </c>
      <c r="B78" s="4" t="s">
        <v>323</v>
      </c>
    </row>
    <row r="79" spans="1:10">
      <c r="A79" s="4" t="s">
        <v>375</v>
      </c>
    </row>
    <row r="80" spans="1:10">
      <c r="A80" s="3" t="s">
        <v>321</v>
      </c>
    </row>
    <row r="81" spans="1:10">
      <c r="A81" s="4" t="s">
        <v>349</v>
      </c>
      <c r="B81" s="7" t="n">
        <v>750000000</v>
      </c>
      <c r="D81" s="5" t="n">
        <v>750000000</v>
      </c>
    </row>
    <row r="82" spans="1:10">
      <c r="A82" s="4" t="s">
        <v>350</v>
      </c>
      <c r="G82" s="4" t="s">
        <v>376</v>
      </c>
    </row>
    <row r="83" spans="1:10">
      <c r="A83" s="4" t="s">
        <v>352</v>
      </c>
      <c r="G83" s="7" t="n">
        <v>750000000</v>
      </c>
    </row>
    <row r="84" spans="1:10">
      <c r="A84" s="4" t="s">
        <v>322</v>
      </c>
      <c r="G84" s="4" t="s">
        <v>323</v>
      </c>
    </row>
    <row r="85" spans="1:10">
      <c r="A85" s="4" t="s">
        <v>355</v>
      </c>
      <c r="B85" s="4" t="s">
        <v>356</v>
      </c>
    </row>
    <row r="86" spans="1:10">
      <c r="A86" s="4" t="s">
        <v>377</v>
      </c>
    </row>
    <row r="87" spans="1:10">
      <c r="A87" s="3" t="s">
        <v>321</v>
      </c>
    </row>
    <row r="88" spans="1:10">
      <c r="A88" s="4" t="s">
        <v>369</v>
      </c>
      <c r="B88" s="4" t="s">
        <v>370</v>
      </c>
    </row>
    <row r="89" spans="1:10">
      <c r="A89" s="4" t="s">
        <v>371</v>
      </c>
      <c r="B89" s="4" t="s">
        <v>378</v>
      </c>
    </row>
    <row r="90" spans="1:10">
      <c r="A90" s="4" t="s">
        <v>379</v>
      </c>
    </row>
    <row r="91" spans="1:10">
      <c r="A91" s="3" t="s">
        <v>321</v>
      </c>
    </row>
    <row r="92" spans="1:10">
      <c r="A92" s="4" t="s">
        <v>353</v>
      </c>
      <c r="B92" s="4" t="s">
        <v>380</v>
      </c>
    </row>
    <row r="93" spans="1:10">
      <c r="A93" s="4" t="s">
        <v>381</v>
      </c>
    </row>
    <row r="94" spans="1:10">
      <c r="A94" s="3" t="s">
        <v>321</v>
      </c>
    </row>
    <row r="95" spans="1:10">
      <c r="A95" s="4" t="s">
        <v>353</v>
      </c>
      <c r="B95" s="4" t="s">
        <v>323</v>
      </c>
    </row>
    <row r="96" spans="1:10">
      <c r="A96" s="4" t="s">
        <v>382</v>
      </c>
    </row>
    <row r="97" spans="1:10">
      <c r="A97" s="3" t="s">
        <v>321</v>
      </c>
    </row>
    <row r="98" spans="1:10">
      <c r="A98" s="4" t="s">
        <v>353</v>
      </c>
      <c r="B98" s="4" t="s">
        <v>323</v>
      </c>
    </row>
    <row r="99" spans="1:10">
      <c r="A99" s="4" t="s">
        <v>383</v>
      </c>
    </row>
    <row r="100" spans="1:10">
      <c r="A100" s="3" t="s">
        <v>321</v>
      </c>
    </row>
    <row r="101" spans="1:10">
      <c r="A101" s="4" t="s">
        <v>349</v>
      </c>
      <c r="B101" s="7" t="n">
        <v>650000000</v>
      </c>
      <c r="D101" s="5" t="n">
        <v>650000000</v>
      </c>
    </row>
    <row r="102" spans="1:10">
      <c r="A102" s="4" t="s">
        <v>350</v>
      </c>
      <c r="F102" s="4" t="s">
        <v>351</v>
      </c>
    </row>
    <row r="103" spans="1:10">
      <c r="A103" s="4" t="s">
        <v>352</v>
      </c>
      <c r="F103" s="7" t="n">
        <v>650000000</v>
      </c>
    </row>
    <row r="104" spans="1:10">
      <c r="A104" s="4" t="s">
        <v>322</v>
      </c>
      <c r="F104" s="4" t="s">
        <v>323</v>
      </c>
    </row>
    <row r="105" spans="1:10">
      <c r="A105" s="4" t="s">
        <v>355</v>
      </c>
      <c r="B105" s="4" t="s">
        <v>356</v>
      </c>
    </row>
    <row r="106" spans="1:10">
      <c r="A106" s="4" t="s">
        <v>384</v>
      </c>
    </row>
    <row r="107" spans="1:10">
      <c r="A107" s="3" t="s">
        <v>321</v>
      </c>
    </row>
    <row r="108" spans="1:10">
      <c r="A108" s="4" t="s">
        <v>353</v>
      </c>
      <c r="B108" s="4" t="s">
        <v>354</v>
      </c>
    </row>
    <row r="109" spans="1:10">
      <c r="A109" s="4" t="s">
        <v>385</v>
      </c>
    </row>
    <row r="110" spans="1:10">
      <c r="A110" s="3" t="s">
        <v>321</v>
      </c>
    </row>
    <row r="111" spans="1:10">
      <c r="A111" s="4" t="s">
        <v>353</v>
      </c>
      <c r="B111" s="4" t="s">
        <v>323</v>
      </c>
    </row>
    <row r="112" spans="1:10">
      <c r="A112" s="4" t="s">
        <v>386</v>
      </c>
    </row>
    <row r="113" spans="1:10">
      <c r="A113" s="3" t="s">
        <v>321</v>
      </c>
    </row>
    <row r="114" spans="1:10">
      <c r="A114" s="4" t="s">
        <v>369</v>
      </c>
      <c r="B114" s="4" t="s">
        <v>370</v>
      </c>
    </row>
    <row r="115" spans="1:10">
      <c r="A115" s="4" t="s">
        <v>371</v>
      </c>
      <c r="B115" s="4" t="s">
        <v>387</v>
      </c>
    </row>
    <row r="116" spans="1:10">
      <c r="A116" s="4" t="s">
        <v>388</v>
      </c>
    </row>
    <row r="117" spans="1:10">
      <c r="A117" s="3" t="s">
        <v>321</v>
      </c>
    </row>
    <row r="118" spans="1:10">
      <c r="A118" s="4" t="s">
        <v>353</v>
      </c>
      <c r="B118" s="4" t="s">
        <v>323</v>
      </c>
    </row>
    <row r="119" spans="1:10">
      <c r="A119" s="4" t="s">
        <v>389</v>
      </c>
    </row>
    <row r="120" spans="1:10">
      <c r="A120" s="3" t="s">
        <v>321</v>
      </c>
    </row>
    <row r="121" spans="1:10">
      <c r="A121" s="4" t="s">
        <v>349</v>
      </c>
      <c r="B121" s="7" t="n">
        <v>600000000</v>
      </c>
      <c r="D121" s="7" t="n">
        <v>600000000</v>
      </c>
    </row>
    <row r="122" spans="1:10">
      <c r="A122" s="4" t="s">
        <v>390</v>
      </c>
    </row>
    <row r="123" spans="1:10">
      <c r="A123" s="3" t="s">
        <v>321</v>
      </c>
    </row>
    <row r="124" spans="1:10">
      <c r="A124" s="4" t="s">
        <v>349</v>
      </c>
      <c r="E124" s="7" t="n">
        <v>600000000</v>
      </c>
    </row>
    <row r="125" spans="1:10">
      <c r="A125" s="4" t="s">
        <v>350</v>
      </c>
      <c r="E125" s="4" t="s">
        <v>391</v>
      </c>
    </row>
    <row r="126" spans="1:10">
      <c r="A126" s="4" t="s">
        <v>355</v>
      </c>
      <c r="B126" s="4" t="s">
        <v>356</v>
      </c>
    </row>
    <row r="127" spans="1:10">
      <c r="A127" s="4" t="s">
        <v>392</v>
      </c>
    </row>
    <row r="128" spans="1:10">
      <c r="A128" s="3" t="s">
        <v>321</v>
      </c>
    </row>
    <row r="129" spans="1:10">
      <c r="A129" s="4" t="s">
        <v>353</v>
      </c>
      <c r="B129" s="4" t="s">
        <v>323</v>
      </c>
    </row>
    <row r="130" spans="1:10">
      <c r="A130" s="4" t="s">
        <v>393</v>
      </c>
    </row>
    <row r="131" spans="1:10">
      <c r="A131" s="3" t="s">
        <v>321</v>
      </c>
    </row>
    <row r="132" spans="1:10">
      <c r="A132" s="4" t="s">
        <v>369</v>
      </c>
      <c r="B132" s="4" t="s">
        <v>370</v>
      </c>
    </row>
    <row r="133" spans="1:10">
      <c r="A133" s="4" t="s">
        <v>371</v>
      </c>
      <c r="B133" s="4" t="s">
        <v>394</v>
      </c>
    </row>
    <row r="134" spans="1:10">
      <c r="A134" s="4" t="s">
        <v>395</v>
      </c>
    </row>
    <row r="135" spans="1:10">
      <c r="A135" s="3" t="s">
        <v>321</v>
      </c>
    </row>
    <row r="136" spans="1:10">
      <c r="A136" s="4" t="s">
        <v>353</v>
      </c>
      <c r="B136" s="4" t="s">
        <v>396</v>
      </c>
    </row>
    <row r="137" spans="1:10">
      <c r="A137" s="4" t="s">
        <v>397</v>
      </c>
    </row>
    <row r="138" spans="1:10">
      <c r="A138" s="3" t="s">
        <v>321</v>
      </c>
    </row>
    <row r="139" spans="1:10">
      <c r="A139" s="4" t="s">
        <v>353</v>
      </c>
      <c r="B139"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8</v>
      </c>
      <c r="B1" s="2" t="s">
        <v>1</v>
      </c>
    </row>
    <row r="2" spans="1:3">
      <c r="B2" s="2" t="s">
        <v>2</v>
      </c>
      <c r="C2" s="2" t="s">
        <v>26</v>
      </c>
    </row>
    <row r="3" spans="1:3">
      <c r="A3" s="3" t="s">
        <v>179</v>
      </c>
    </row>
    <row r="4" spans="1:3">
      <c r="A4" s="4" t="s">
        <v>399</v>
      </c>
      <c r="B4" s="7" t="n">
        <v>32736</v>
      </c>
    </row>
    <row r="5" spans="1:3">
      <c r="A5" s="4" t="s">
        <v>400</v>
      </c>
      <c r="B5" s="5" t="n">
        <v>1310</v>
      </c>
    </row>
    <row r="6" spans="1:3">
      <c r="A6" s="4" t="s">
        <v>401</v>
      </c>
      <c r="B6" s="5" t="n">
        <v>637</v>
      </c>
      <c r="C6" s="7" t="n">
        <v>598</v>
      </c>
    </row>
    <row r="7" spans="1:3">
      <c r="A7" s="4" t="s">
        <v>402</v>
      </c>
      <c r="B7" s="7" t="n">
        <v>346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03</v>
      </c>
      <c r="B1" s="2" t="s">
        <v>1</v>
      </c>
    </row>
    <row r="2" spans="1:3">
      <c r="B2" s="2" t="s">
        <v>2</v>
      </c>
      <c r="C2" s="2" t="s">
        <v>26</v>
      </c>
    </row>
    <row r="3" spans="1:3">
      <c r="A3" s="3" t="s">
        <v>404</v>
      </c>
    </row>
    <row r="4" spans="1:3">
      <c r="A4" s="4" t="s">
        <v>405</v>
      </c>
      <c r="B4" s="5" t="n">
        <v>16906500</v>
      </c>
    </row>
    <row r="5" spans="1:3">
      <c r="A5" s="4" t="s">
        <v>406</v>
      </c>
      <c r="B5" s="5" t="n">
        <v>8555117</v>
      </c>
    </row>
    <row r="6" spans="1:3">
      <c r="A6" s="4" t="s">
        <v>407</v>
      </c>
      <c r="B6" s="7" t="n">
        <v>25503</v>
      </c>
      <c r="C6" s="7" t="n">
        <v>23470</v>
      </c>
    </row>
    <row r="7" spans="1:3">
      <c r="A7" s="4" t="s">
        <v>408</v>
      </c>
    </row>
    <row r="8" spans="1:3">
      <c r="A8" s="3" t="s">
        <v>404</v>
      </c>
    </row>
    <row r="9" spans="1:3">
      <c r="A9" s="4" t="s">
        <v>405</v>
      </c>
      <c r="B9" s="5" t="n">
        <v>10000000</v>
      </c>
    </row>
    <row r="10" spans="1:3">
      <c r="A10" s="4" t="s">
        <v>406</v>
      </c>
      <c r="B10" s="5" t="n">
        <v>7944445</v>
      </c>
    </row>
    <row r="11" spans="1:3">
      <c r="A11" s="4" t="s">
        <v>409</v>
      </c>
    </row>
    <row r="12" spans="1:3">
      <c r="A12" s="3" t="s">
        <v>404</v>
      </c>
    </row>
    <row r="13" spans="1:3">
      <c r="A13" s="4" t="s">
        <v>407</v>
      </c>
      <c r="B13" s="7" t="n">
        <v>18225</v>
      </c>
      <c r="C13" s="5" t="n">
        <v>17467</v>
      </c>
    </row>
    <row r="14" spans="1:3">
      <c r="A14" s="4" t="s">
        <v>277</v>
      </c>
    </row>
    <row r="15" spans="1:3">
      <c r="A15" s="3" t="s">
        <v>404</v>
      </c>
    </row>
    <row r="16" spans="1:3">
      <c r="A16" s="4" t="s">
        <v>407</v>
      </c>
      <c r="B16" s="5" t="n">
        <v>2135</v>
      </c>
      <c r="C16" s="5" t="n">
        <v>883</v>
      </c>
    </row>
    <row r="17" spans="1:3">
      <c r="A17" s="4" t="s">
        <v>276</v>
      </c>
    </row>
    <row r="18" spans="1:3">
      <c r="A18" s="3" t="s">
        <v>404</v>
      </c>
    </row>
    <row r="19" spans="1:3">
      <c r="A19" s="4" t="s">
        <v>407</v>
      </c>
      <c r="B19" s="5" t="n">
        <v>620</v>
      </c>
      <c r="C19" s="5" t="n">
        <v>660</v>
      </c>
    </row>
    <row r="20" spans="1:3">
      <c r="A20" s="4" t="s">
        <v>410</v>
      </c>
    </row>
    <row r="21" spans="1:3">
      <c r="A21" s="3" t="s">
        <v>404</v>
      </c>
    </row>
    <row r="22" spans="1:3">
      <c r="A22" s="4" t="s">
        <v>407</v>
      </c>
      <c r="B22" s="5" t="n">
        <v>4043</v>
      </c>
      <c r="C22" s="5" t="n">
        <v>3988</v>
      </c>
    </row>
    <row r="23" spans="1:3">
      <c r="A23" s="4" t="s">
        <v>411</v>
      </c>
    </row>
    <row r="24" spans="1:3">
      <c r="A24" s="3" t="s">
        <v>404</v>
      </c>
    </row>
    <row r="25" spans="1:3">
      <c r="A25" s="4" t="s">
        <v>407</v>
      </c>
      <c r="B25" s="7" t="n">
        <v>480</v>
      </c>
      <c r="C25" s="7" t="n">
        <v>4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413</v>
      </c>
    </row>
    <row r="3" spans="1:2">
      <c r="A3" s="3" t="s">
        <v>414</v>
      </c>
    </row>
    <row r="4" spans="1:2">
      <c r="A4" s="4" t="s">
        <v>415</v>
      </c>
      <c r="B4" s="5" t="n">
        <v>5353447</v>
      </c>
    </row>
    <row r="5" spans="1:2">
      <c r="A5" s="4" t="s">
        <v>416</v>
      </c>
      <c r="B5" s="5" t="n">
        <v>37178</v>
      </c>
    </row>
    <row r="6" spans="1:2">
      <c r="A6" s="4" t="s">
        <v>417</v>
      </c>
      <c r="B6" s="5" t="n">
        <v>-139635</v>
      </c>
    </row>
    <row r="7" spans="1:2">
      <c r="A7" s="4" t="s">
        <v>418</v>
      </c>
      <c r="B7" s="5" t="n">
        <v>-84733</v>
      </c>
    </row>
    <row r="8" spans="1:2">
      <c r="A8" s="4" t="s">
        <v>419</v>
      </c>
      <c r="B8" s="5" t="n">
        <v>5166257</v>
      </c>
    </row>
    <row r="9" spans="1:2">
      <c r="A9" s="3" t="s">
        <v>420</v>
      </c>
    </row>
    <row r="10" spans="1:2">
      <c r="A10" s="4" t="s">
        <v>421</v>
      </c>
      <c r="B10" s="8" t="n">
        <v>31.77</v>
      </c>
    </row>
    <row r="11" spans="1:2">
      <c r="A11" s="4" t="s">
        <v>422</v>
      </c>
      <c r="B11" s="9" t="n">
        <v>25.62</v>
      </c>
    </row>
    <row r="12" spans="1:2">
      <c r="A12" s="4" t="s">
        <v>423</v>
      </c>
      <c r="B12" s="9" t="n">
        <v>28.71</v>
      </c>
    </row>
    <row r="13" spans="1:2">
      <c r="A13" s="4" t="s">
        <v>424</v>
      </c>
      <c r="B13" s="9" t="n">
        <v>25.87</v>
      </c>
    </row>
    <row r="14" spans="1:2">
      <c r="A14" s="4" t="s">
        <v>425</v>
      </c>
      <c r="B14" s="8" t="n">
        <v>31.87</v>
      </c>
    </row>
    <row r="15" spans="1:2">
      <c r="A15" s="3" t="s">
        <v>426</v>
      </c>
    </row>
    <row r="16" spans="1:2">
      <c r="A16" s="4" t="s">
        <v>427</v>
      </c>
      <c r="B16" s="7" t="n">
        <v>126609</v>
      </c>
    </row>
    <row r="17" spans="1:2">
      <c r="A17" s="4" t="s">
        <v>428</v>
      </c>
      <c r="B17" s="5" t="n">
        <v>117842</v>
      </c>
    </row>
    <row r="18" spans="1:2">
      <c r="A18" s="4" t="s">
        <v>429</v>
      </c>
      <c r="B18" s="7" t="n">
        <v>111000</v>
      </c>
    </row>
    <row r="19" spans="1:2">
      <c r="A19" s="4" t="s">
        <v>430</v>
      </c>
      <c r="B19"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32</v>
      </c>
      <c r="B1" s="2" t="s">
        <v>1</v>
      </c>
      <c r="C1" s="2" t="s">
        <v>433</v>
      </c>
    </row>
    <row r="2" spans="1:3">
      <c r="B2" s="2" t="s">
        <v>2</v>
      </c>
      <c r="C2" s="2" t="s">
        <v>25</v>
      </c>
    </row>
    <row r="3" spans="1:3">
      <c r="A3" s="3" t="s">
        <v>276</v>
      </c>
    </row>
    <row r="4" spans="1:3">
      <c r="A4" s="4" t="s">
        <v>434</v>
      </c>
      <c r="B4" s="5" t="n">
        <v>687929</v>
      </c>
    </row>
    <row r="5" spans="1:3">
      <c r="A5" s="4" t="s">
        <v>435</v>
      </c>
      <c r="B5" s="5" t="n">
        <v>-6208</v>
      </c>
    </row>
    <row r="6" spans="1:3">
      <c r="A6" s="4" t="s">
        <v>436</v>
      </c>
      <c r="B6" s="5" t="n">
        <v>681721</v>
      </c>
      <c r="C6" s="5" t="n">
        <v>687929</v>
      </c>
    </row>
    <row r="7" spans="1:3">
      <c r="A7" s="4" t="s">
        <v>437</v>
      </c>
      <c r="B7" s="5" t="n">
        <v>681721</v>
      </c>
    </row>
    <row r="8" spans="1:3">
      <c r="A8" s="4" t="s">
        <v>438</v>
      </c>
      <c r="B8" s="5" t="n">
        <v>216924</v>
      </c>
    </row>
    <row r="9" spans="1:3">
      <c r="A9" s="3" t="s">
        <v>439</v>
      </c>
    </row>
    <row r="10" spans="1:3">
      <c r="A10" s="4" t="s">
        <v>440</v>
      </c>
      <c r="B10" s="8" t="n">
        <v>50.46</v>
      </c>
    </row>
    <row r="11" spans="1:3">
      <c r="A11" s="4" t="s">
        <v>441</v>
      </c>
      <c r="B11" s="5" t="n">
        <v>50</v>
      </c>
    </row>
    <row r="12" spans="1:3">
      <c r="A12" s="4" t="s">
        <v>442</v>
      </c>
      <c r="B12" s="9" t="n">
        <v>50.47</v>
      </c>
      <c r="C12" s="8" t="n">
        <v>50.46</v>
      </c>
    </row>
    <row r="13" spans="1:3">
      <c r="A13" s="4" t="s">
        <v>443</v>
      </c>
      <c r="B13" s="9" t="n">
        <v>50.47</v>
      </c>
    </row>
    <row r="14" spans="1:3">
      <c r="A14" s="4" t="s">
        <v>444</v>
      </c>
      <c r="B14" s="8" t="n">
        <v>51.18</v>
      </c>
    </row>
    <row r="15" spans="1:3">
      <c r="A15" s="3" t="s">
        <v>445</v>
      </c>
    </row>
    <row r="16" spans="1:3">
      <c r="A16" s="4" t="s">
        <v>446</v>
      </c>
      <c r="B16" s="4" t="s">
        <v>447</v>
      </c>
      <c r="C16" s="4" t="s">
        <v>448</v>
      </c>
    </row>
    <row r="17" spans="1:3">
      <c r="A17" s="4" t="s">
        <v>449</v>
      </c>
      <c r="B17" s="4" t="s">
        <v>447</v>
      </c>
    </row>
    <row r="18" spans="1:3">
      <c r="A18" s="4" t="s">
        <v>450</v>
      </c>
      <c r="B18" s="4" t="s">
        <v>451</v>
      </c>
    </row>
    <row r="19" spans="1:3">
      <c r="A19" s="3" t="s">
        <v>452</v>
      </c>
    </row>
    <row r="20" spans="1:3">
      <c r="A20" s="4" t="s">
        <v>453</v>
      </c>
      <c r="B20" s="10" t="n">
        <v>4.7</v>
      </c>
    </row>
    <row r="21" spans="1:3">
      <c r="A21" s="4" t="s">
        <v>430</v>
      </c>
      <c r="B21" s="4" t="s">
        <v>454</v>
      </c>
    </row>
    <row r="22" spans="1:3">
      <c r="A22" s="4" t="s">
        <v>455</v>
      </c>
    </row>
    <row r="23" spans="1:3">
      <c r="A23" s="3" t="s">
        <v>456</v>
      </c>
    </row>
    <row r="24" spans="1:3">
      <c r="A24" s="4" t="s">
        <v>457</v>
      </c>
      <c r="B24" s="4" t="s">
        <v>458</v>
      </c>
    </row>
    <row r="25" spans="1:3">
      <c r="A25" s="4" t="s">
        <v>459</v>
      </c>
    </row>
    <row r="26" spans="1:3">
      <c r="A26" s="3" t="s">
        <v>456</v>
      </c>
    </row>
    <row r="27" spans="1:3">
      <c r="A27" s="4" t="s">
        <v>457</v>
      </c>
      <c r="B27" s="4" t="s">
        <v>460</v>
      </c>
    </row>
    <row r="28" spans="1:3">
      <c r="A28" s="4" t="s">
        <v>461</v>
      </c>
      <c r="B28" s="4" t="s">
        <v>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413</v>
      </c>
    </row>
    <row r="3" spans="1:2">
      <c r="A3" s="4" t="s">
        <v>277</v>
      </c>
    </row>
    <row r="4" spans="1:2">
      <c r="A4" s="3" t="s">
        <v>464</v>
      </c>
    </row>
    <row r="5" spans="1:2">
      <c r="A5" s="4" t="s">
        <v>415</v>
      </c>
      <c r="B5" s="5" t="n">
        <v>785301</v>
      </c>
    </row>
    <row r="6" spans="1:2">
      <c r="A6" s="4" t="s">
        <v>417</v>
      </c>
      <c r="B6" s="5" t="n">
        <v>-41666</v>
      </c>
    </row>
    <row r="7" spans="1:2">
      <c r="A7" s="4" t="s">
        <v>419</v>
      </c>
      <c r="B7" s="5" t="n">
        <v>743635</v>
      </c>
    </row>
    <row r="8" spans="1:2">
      <c r="A8" s="3" t="s">
        <v>420</v>
      </c>
    </row>
    <row r="9" spans="1:2">
      <c r="A9" s="4" t="s">
        <v>421</v>
      </c>
      <c r="B9" s="8" t="n">
        <v>29.75</v>
      </c>
    </row>
    <row r="10" spans="1:2">
      <c r="A10" s="4" t="s">
        <v>423</v>
      </c>
      <c r="B10" s="9" t="n">
        <v>27.38</v>
      </c>
    </row>
    <row r="11" spans="1:2">
      <c r="A11" s="4" t="s">
        <v>425</v>
      </c>
      <c r="B11" s="8" t="n">
        <v>29.88</v>
      </c>
    </row>
    <row r="12" spans="1:2">
      <c r="A12" s="3" t="s">
        <v>452</v>
      </c>
    </row>
    <row r="13" spans="1:2">
      <c r="A13" s="4" t="s">
        <v>429</v>
      </c>
      <c r="B13" s="10" t="n">
        <v>12.5</v>
      </c>
    </row>
    <row r="14" spans="1:2">
      <c r="A14" s="4" t="s">
        <v>430</v>
      </c>
      <c r="B14" s="4" t="s">
        <v>465</v>
      </c>
    </row>
    <row r="15" spans="1:2">
      <c r="A15" s="4" t="s">
        <v>466</v>
      </c>
    </row>
    <row r="16" spans="1:2">
      <c r="A16" s="4" t="s">
        <v>467</v>
      </c>
      <c r="B16" s="4" t="s">
        <v>468</v>
      </c>
    </row>
    <row r="17" spans="1:2">
      <c r="A17" s="4" t="s">
        <v>457</v>
      </c>
      <c r="B17" s="4" t="s">
        <v>469</v>
      </c>
    </row>
    <row r="18" spans="1:2">
      <c r="A18" s="4" t="s">
        <v>470</v>
      </c>
    </row>
    <row r="19" spans="1:2">
      <c r="A19" s="4" t="s">
        <v>471</v>
      </c>
      <c r="B19" s="4" t="s">
        <v>472</v>
      </c>
    </row>
    <row r="20" spans="1:2">
      <c r="A20" s="4" t="s">
        <v>473</v>
      </c>
    </row>
    <row r="21" spans="1:2">
      <c r="A21" s="4" t="s">
        <v>471</v>
      </c>
      <c r="B21" s="4" t="s">
        <v>304</v>
      </c>
    </row>
    <row r="22" spans="1:2">
      <c r="A22" s="4" t="s">
        <v>474</v>
      </c>
    </row>
    <row r="23" spans="1:2">
      <c r="A23" s="4" t="s">
        <v>471</v>
      </c>
      <c r="B23" s="4" t="s">
        <v>475</v>
      </c>
    </row>
    <row r="24" spans="1:2">
      <c r="A24" s="4" t="s">
        <v>476</v>
      </c>
    </row>
    <row r="25" spans="1:2">
      <c r="A25" s="4" t="s">
        <v>457</v>
      </c>
      <c r="B25" s="4" t="s">
        <v>469</v>
      </c>
    </row>
    <row r="26" spans="1:2">
      <c r="A26" s="4" t="s">
        <v>477</v>
      </c>
    </row>
    <row r="27" spans="1:2">
      <c r="A27" s="4" t="s">
        <v>478</v>
      </c>
      <c r="B27" s="4" t="s">
        <v>479</v>
      </c>
    </row>
    <row r="28" spans="1:2">
      <c r="A28" s="4" t="s">
        <v>480</v>
      </c>
    </row>
    <row r="29" spans="1:2">
      <c r="A29" s="4" t="s">
        <v>478</v>
      </c>
      <c r="B29" s="4" t="s">
        <v>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1</v>
      </c>
      <c r="B1" s="2" t="s">
        <v>1</v>
      </c>
    </row>
    <row r="2" spans="1:2">
      <c r="B2" s="2" t="s">
        <v>413</v>
      </c>
    </row>
    <row r="3" spans="1:2">
      <c r="A3" s="3" t="s">
        <v>464</v>
      </c>
    </row>
    <row r="4" spans="1:2">
      <c r="A4" s="4" t="s">
        <v>415</v>
      </c>
      <c r="B4" s="5" t="n">
        <v>1331961</v>
      </c>
    </row>
    <row r="5" spans="1:2">
      <c r="A5" s="4" t="s">
        <v>416</v>
      </c>
      <c r="B5" s="5" t="n">
        <v>5967</v>
      </c>
    </row>
    <row r="6" spans="1:2">
      <c r="A6" s="4" t="s">
        <v>418</v>
      </c>
      <c r="B6" s="5" t="n">
        <v>-16327</v>
      </c>
    </row>
    <row r="7" spans="1:2">
      <c r="A7" s="4" t="s">
        <v>419</v>
      </c>
      <c r="B7" s="5" t="n">
        <v>1321601</v>
      </c>
    </row>
    <row r="8" spans="1:2">
      <c r="A8" s="3" t="s">
        <v>420</v>
      </c>
    </row>
    <row r="9" spans="1:2">
      <c r="A9" s="4" t="s">
        <v>421</v>
      </c>
      <c r="B9" s="8" t="n">
        <v>27.31</v>
      </c>
    </row>
    <row r="10" spans="1:2">
      <c r="A10" s="4" t="s">
        <v>422</v>
      </c>
      <c r="B10" s="9" t="n">
        <v>33.52</v>
      </c>
    </row>
    <row r="11" spans="1:2">
      <c r="A11" s="4" t="s">
        <v>424</v>
      </c>
      <c r="B11" s="5" t="n">
        <v>29</v>
      </c>
    </row>
    <row r="12" spans="1:2">
      <c r="A12" s="4" t="s">
        <v>425</v>
      </c>
      <c r="B12" s="8" t="n">
        <v>27.33</v>
      </c>
    </row>
    <row r="13" spans="1:2">
      <c r="A13" s="3" t="s">
        <v>426</v>
      </c>
    </row>
    <row r="14" spans="1:2">
      <c r="A14" s="4" t="s">
        <v>482</v>
      </c>
      <c r="B14" s="7" t="n">
        <v>41131</v>
      </c>
    </row>
    <row r="15" spans="1:2">
      <c r="A15" s="4" t="s">
        <v>483</v>
      </c>
      <c r="B15" s="5" t="n">
        <v>43824</v>
      </c>
    </row>
    <row r="16" spans="1:2">
      <c r="A16" s="4" t="s">
        <v>429</v>
      </c>
      <c r="B16" s="7" t="n">
        <v>29000</v>
      </c>
    </row>
    <row r="17" spans="1:2">
      <c r="A17" s="4" t="s">
        <v>430</v>
      </c>
      <c r="B17" s="4" t="s">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26</v>
      </c>
    </row>
    <row r="3" spans="1:3">
      <c r="A3" s="3" t="s">
        <v>77</v>
      </c>
    </row>
    <row r="4" spans="1:3">
      <c r="A4" s="4" t="s">
        <v>78</v>
      </c>
      <c r="B4" s="7" t="n">
        <v>466664</v>
      </c>
      <c r="C4" s="7" t="n">
        <v>254776</v>
      </c>
    </row>
    <row r="5" spans="1:3">
      <c r="A5" s="4" t="s">
        <v>79</v>
      </c>
      <c r="B5" s="5" t="n">
        <v>194652</v>
      </c>
      <c r="C5" s="5" t="n">
        <v>73065</v>
      </c>
    </row>
    <row r="6" spans="1:3">
      <c r="A6" s="4" t="s">
        <v>80</v>
      </c>
      <c r="B6" s="5" t="n">
        <v>26960</v>
      </c>
      <c r="C6" s="5" t="n">
        <v>10179</v>
      </c>
    </row>
    <row r="7" spans="1:3">
      <c r="A7" s="4" t="s">
        <v>81</v>
      </c>
      <c r="B7" s="5" t="n">
        <v>2604</v>
      </c>
      <c r="C7" s="5" t="n">
        <v>3844</v>
      </c>
    </row>
    <row r="8" spans="1:3">
      <c r="A8" s="4" t="s">
        <v>82</v>
      </c>
      <c r="B8" s="5" t="n">
        <v>65924</v>
      </c>
      <c r="C8" s="5" t="n">
        <v>99216</v>
      </c>
    </row>
    <row r="9" spans="1:3">
      <c r="A9" s="4" t="s">
        <v>83</v>
      </c>
      <c r="B9" s="5" t="n">
        <v>438775</v>
      </c>
      <c r="C9" s="5" t="n">
        <v>279924</v>
      </c>
    </row>
    <row r="10" spans="1:3">
      <c r="A10" s="4" t="s">
        <v>84</v>
      </c>
      <c r="B10" s="5" t="n">
        <v>1195579</v>
      </c>
      <c r="C10" s="5" t="n">
        <v>721004</v>
      </c>
    </row>
    <row r="11" spans="1:3">
      <c r="A11" s="3" t="s">
        <v>85</v>
      </c>
    </row>
    <row r="12" spans="1:3">
      <c r="A12" s="4" t="s">
        <v>86</v>
      </c>
      <c r="B12" s="5" t="n">
        <v>15551</v>
      </c>
      <c r="C12" s="5" t="n">
        <v>11293</v>
      </c>
    </row>
    <row r="13" spans="1:3">
      <c r="A13" s="4" t="s">
        <v>87</v>
      </c>
      <c r="B13" s="5" t="n">
        <v>266829</v>
      </c>
      <c r="C13" s="5" t="n">
        <v>208738</v>
      </c>
    </row>
    <row r="14" spans="1:3">
      <c r="A14" s="4" t="s">
        <v>88</v>
      </c>
      <c r="B14" s="5" t="n">
        <v>24793</v>
      </c>
      <c r="C14" s="5" t="n">
        <v>19284</v>
      </c>
    </row>
    <row r="15" spans="1:3">
      <c r="A15" s="4" t="s">
        <v>82</v>
      </c>
      <c r="B15" s="5" t="n">
        <v>89993</v>
      </c>
      <c r="C15" s="5" t="n">
        <v>137933</v>
      </c>
    </row>
    <row r="16" spans="1:3">
      <c r="A16" s="4" t="s">
        <v>89</v>
      </c>
      <c r="B16" s="5" t="n">
        <v>2107</v>
      </c>
      <c r="C16" s="5" t="n">
        <v>1014</v>
      </c>
    </row>
    <row r="17" spans="1:3">
      <c r="A17" s="4" t="s">
        <v>90</v>
      </c>
      <c r="B17" s="5" t="n">
        <v>26899</v>
      </c>
      <c r="C17" s="5" t="n">
        <v>15526</v>
      </c>
    </row>
    <row r="18" spans="1:3">
      <c r="A18" s="4" t="s">
        <v>91</v>
      </c>
      <c r="B18" s="5" t="n">
        <v>202729</v>
      </c>
      <c r="C18" s="5" t="n">
        <v>191582</v>
      </c>
    </row>
    <row r="19" spans="1:3">
      <c r="A19" s="4" t="s">
        <v>92</v>
      </c>
      <c r="B19" s="5" t="n">
        <v>637</v>
      </c>
      <c r="C19" s="5" t="n">
        <v>598</v>
      </c>
    </row>
    <row r="20" spans="1:3">
      <c r="A20" s="4" t="s">
        <v>93</v>
      </c>
      <c r="B20" s="5" t="n">
        <v>64698</v>
      </c>
      <c r="C20" s="5" t="n">
        <v>56287</v>
      </c>
    </row>
    <row r="21" spans="1:3">
      <c r="A21" s="4" t="s">
        <v>94</v>
      </c>
      <c r="B21" s="5" t="n">
        <v>694236</v>
      </c>
      <c r="C21" s="5" t="n">
        <v>642255</v>
      </c>
    </row>
    <row r="22" spans="1:3">
      <c r="A22" s="4" t="s">
        <v>95</v>
      </c>
      <c r="B22" s="5" t="n">
        <v>501343</v>
      </c>
      <c r="C22" s="5" t="n">
        <v>78749</v>
      </c>
    </row>
    <row r="23" spans="1:3">
      <c r="A23" s="3" t="s">
        <v>96</v>
      </c>
    </row>
    <row r="24" spans="1:3">
      <c r="A24" s="4" t="s">
        <v>97</v>
      </c>
      <c r="B24" s="5" t="n">
        <v>2231</v>
      </c>
    </row>
    <row r="25" spans="1:3">
      <c r="A25" s="4" t="s">
        <v>98</v>
      </c>
      <c r="B25" s="5" t="n">
        <v>-66670</v>
      </c>
      <c r="C25" s="5" t="n">
        <v>-63284</v>
      </c>
    </row>
    <row r="26" spans="1:3">
      <c r="A26" s="4" t="s">
        <v>99</v>
      </c>
      <c r="B26" s="5" t="n">
        <v>-64439</v>
      </c>
      <c r="C26" s="5" t="n">
        <v>-63284</v>
      </c>
    </row>
    <row r="27" spans="1:3">
      <c r="A27" s="4" t="s">
        <v>100</v>
      </c>
      <c r="B27" s="5" t="n">
        <v>436904</v>
      </c>
      <c r="C27" s="5" t="n">
        <v>15465</v>
      </c>
    </row>
    <row r="28" spans="1:3">
      <c r="A28" s="4" t="s">
        <v>101</v>
      </c>
      <c r="B28" s="5" t="n">
        <v>-131346</v>
      </c>
      <c r="C28" s="5" t="n">
        <v>-4815</v>
      </c>
    </row>
    <row r="29" spans="1:3">
      <c r="A29" s="4" t="s">
        <v>102</v>
      </c>
      <c r="B29" s="5" t="n">
        <v>305558</v>
      </c>
      <c r="C29" s="5" t="n">
        <v>10650</v>
      </c>
    </row>
    <row r="30" spans="1:3">
      <c r="A30" s="4" t="s">
        <v>103</v>
      </c>
      <c r="B30" s="5" t="n">
        <v>37162</v>
      </c>
      <c r="C30" s="5" t="n">
        <v>15705</v>
      </c>
    </row>
    <row r="31" spans="1:3">
      <c r="A31" s="4" t="s">
        <v>104</v>
      </c>
      <c r="B31" s="7" t="n">
        <v>268396</v>
      </c>
      <c r="C31" s="7" t="n">
        <v>-5055</v>
      </c>
    </row>
    <row r="32" spans="1:3">
      <c r="A32" s="3" t="s">
        <v>105</v>
      </c>
    </row>
    <row r="33" spans="1:3">
      <c r="A33" s="4" t="s">
        <v>106</v>
      </c>
      <c r="B33" s="8" t="n">
        <v>0.85</v>
      </c>
      <c r="C33" s="8" t="n">
        <v>-0.02</v>
      </c>
    </row>
    <row r="34" spans="1:3">
      <c r="A34" s="3" t="s">
        <v>107</v>
      </c>
    </row>
    <row r="35" spans="1:3">
      <c r="A35" s="4" t="s">
        <v>108</v>
      </c>
      <c r="B35" s="8" t="n">
        <v>0.85</v>
      </c>
      <c r="C35" s="8" t="n">
        <v>-0.02</v>
      </c>
    </row>
    <row r="36" spans="1:3">
      <c r="A36" s="3" t="s">
        <v>109</v>
      </c>
    </row>
    <row r="37" spans="1:3">
      <c r="A37" s="4" t="s">
        <v>110</v>
      </c>
      <c r="B37" s="5" t="n">
        <v>314954</v>
      </c>
      <c r="C37" s="5" t="n">
        <v>277050</v>
      </c>
    </row>
    <row r="38" spans="1:3">
      <c r="A38" s="4" t="s">
        <v>111</v>
      </c>
      <c r="B38" s="5" t="n">
        <v>315769</v>
      </c>
      <c r="C38" s="5" t="n">
        <v>277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4" t="s">
        <v>324</v>
      </c>
    </row>
    <row r="3" spans="1:3">
      <c r="A3" s="3" t="s">
        <v>183</v>
      </c>
    </row>
    <row r="4" spans="1:3">
      <c r="A4" s="4" t="s">
        <v>485</v>
      </c>
      <c r="B4" s="7" t="n">
        <v>3500</v>
      </c>
    </row>
    <row r="5" spans="1:3">
      <c r="A5" s="4" t="s">
        <v>172</v>
      </c>
    </row>
    <row r="6" spans="1:3">
      <c r="A6" s="3" t="s">
        <v>183</v>
      </c>
    </row>
    <row r="7" spans="1:3">
      <c r="A7" s="4" t="s">
        <v>485</v>
      </c>
      <c r="B7" s="7" t="n">
        <v>661</v>
      </c>
      <c r="C7" s="7" t="n">
        <v>6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53"/>
  </cols>
  <sheetData>
    <row r="1" spans="1:2">
      <c r="A1" s="1" t="s">
        <v>486</v>
      </c>
      <c r="B1" s="2" t="s">
        <v>487</v>
      </c>
    </row>
    <row r="2" spans="1:2">
      <c r="A2" s="4" t="s">
        <v>488</v>
      </c>
    </row>
    <row r="3" spans="1:2">
      <c r="A3" s="3" t="s">
        <v>185</v>
      </c>
    </row>
    <row r="4" spans="1:2">
      <c r="A4" s="4" t="s">
        <v>489</v>
      </c>
      <c r="B4" s="5" t="n">
        <v>125000</v>
      </c>
    </row>
    <row r="5" spans="1:2">
      <c r="A5" s="4" t="s">
        <v>490</v>
      </c>
      <c r="B5" s="9" t="n">
        <v>0.49</v>
      </c>
    </row>
    <row r="6" spans="1:2">
      <c r="A6" s="4" t="s">
        <v>491</v>
      </c>
    </row>
    <row r="7" spans="1:2">
      <c r="A7" s="3" t="s">
        <v>185</v>
      </c>
    </row>
    <row r="8" spans="1:2">
      <c r="A8" s="4" t="s">
        <v>489</v>
      </c>
      <c r="B8" s="5" t="n">
        <v>125000</v>
      </c>
    </row>
    <row r="9" spans="1:2">
      <c r="A9" s="4" t="s">
        <v>490</v>
      </c>
      <c r="B9" s="9" t="n">
        <v>0.32</v>
      </c>
    </row>
    <row r="10" spans="1:2">
      <c r="A10" s="4" t="s">
        <v>492</v>
      </c>
    </row>
    <row r="11" spans="1:2">
      <c r="A11" s="3" t="s">
        <v>185</v>
      </c>
    </row>
    <row r="12" spans="1:2">
      <c r="A12" s="4" t="s">
        <v>489</v>
      </c>
      <c r="B12" s="5" t="n">
        <v>1860000</v>
      </c>
    </row>
    <row r="13" spans="1:2">
      <c r="A13" s="4" t="s">
        <v>493</v>
      </c>
    </row>
    <row r="14" spans="1:2">
      <c r="A14" s="3" t="s">
        <v>185</v>
      </c>
    </row>
    <row r="15" spans="1:2">
      <c r="A15" s="4" t="s">
        <v>489</v>
      </c>
      <c r="B15" s="5" t="n">
        <v>1860000</v>
      </c>
    </row>
    <row r="16" spans="1:2">
      <c r="A16" s="4" t="s">
        <v>494</v>
      </c>
    </row>
    <row r="17" spans="1:2">
      <c r="A17" s="3" t="s">
        <v>185</v>
      </c>
    </row>
    <row r="18" spans="1:2">
      <c r="A18" s="4" t="s">
        <v>489</v>
      </c>
      <c r="B18" s="5" t="n">
        <v>1860000</v>
      </c>
    </row>
    <row r="19" spans="1:2">
      <c r="A19" s="4" t="s">
        <v>495</v>
      </c>
    </row>
    <row r="20" spans="1:2">
      <c r="A20" s="3" t="s">
        <v>185</v>
      </c>
    </row>
    <row r="21" spans="1:2">
      <c r="A21" s="4" t="s">
        <v>489</v>
      </c>
      <c r="B21" s="5" t="n">
        <v>2002500</v>
      </c>
    </row>
    <row r="22" spans="1:2">
      <c r="A22" s="4" t="s">
        <v>496</v>
      </c>
    </row>
    <row r="23" spans="1:2">
      <c r="A23" s="3" t="s">
        <v>185</v>
      </c>
    </row>
    <row r="24" spans="1:2">
      <c r="A24" s="4" t="s">
        <v>489</v>
      </c>
      <c r="B24" s="5" t="n">
        <v>1370000</v>
      </c>
    </row>
    <row r="25" spans="1:2">
      <c r="A25" s="4" t="s">
        <v>490</v>
      </c>
      <c r="B25" s="9" t="n">
        <v>3.26</v>
      </c>
    </row>
    <row r="26" spans="1:2">
      <c r="A26" s="4" t="s">
        <v>497</v>
      </c>
    </row>
    <row r="27" spans="1:2">
      <c r="A27" s="3" t="s">
        <v>185</v>
      </c>
    </row>
    <row r="28" spans="1:2">
      <c r="A28" s="4" t="s">
        <v>489</v>
      </c>
      <c r="B28" s="5" t="n">
        <v>1370000</v>
      </c>
    </row>
    <row r="29" spans="1:2">
      <c r="A29" s="4" t="s">
        <v>490</v>
      </c>
      <c r="B29" s="9" t="n">
        <v>3.33</v>
      </c>
    </row>
    <row r="30" spans="1:2">
      <c r="A30" s="4" t="s">
        <v>498</v>
      </c>
    </row>
    <row r="31" spans="1:2">
      <c r="A31" s="3" t="s">
        <v>185</v>
      </c>
    </row>
    <row r="32" spans="1:2">
      <c r="A32" s="4" t="s">
        <v>489</v>
      </c>
      <c r="B32" s="5" t="n">
        <v>1370000</v>
      </c>
    </row>
    <row r="33" spans="1:2">
      <c r="A33" s="4" t="s">
        <v>490</v>
      </c>
      <c r="B33" s="9" t="n">
        <v>3.46</v>
      </c>
    </row>
    <row r="34" spans="1:2">
      <c r="A34" s="4" t="s">
        <v>499</v>
      </c>
    </row>
    <row r="35" spans="1:2">
      <c r="A35" s="3" t="s">
        <v>185</v>
      </c>
    </row>
    <row r="36" spans="1:2">
      <c r="A36" s="4" t="s">
        <v>489</v>
      </c>
      <c r="B36" s="5" t="n">
        <v>2002500</v>
      </c>
    </row>
    <row r="37" spans="1:2">
      <c r="A37" s="4" t="s">
        <v>490</v>
      </c>
      <c r="B37" s="9" t="n">
        <v>3.91</v>
      </c>
    </row>
    <row r="38" spans="1:2">
      <c r="A38" s="4" t="s">
        <v>500</v>
      </c>
    </row>
    <row r="39" spans="1:2">
      <c r="A39" s="3" t="s">
        <v>185</v>
      </c>
    </row>
    <row r="40" spans="1:2">
      <c r="A40" s="4" t="s">
        <v>489</v>
      </c>
      <c r="B40" s="5" t="n">
        <v>2330000</v>
      </c>
    </row>
    <row r="41" spans="1:2">
      <c r="A41" s="4" t="s">
        <v>490</v>
      </c>
      <c r="B41" s="9" t="n">
        <v>3.7</v>
      </c>
    </row>
    <row r="42" spans="1:2">
      <c r="A42" s="4" t="s">
        <v>501</v>
      </c>
    </row>
    <row r="43" spans="1:2">
      <c r="A43" s="3" t="s">
        <v>185</v>
      </c>
    </row>
    <row r="44" spans="1:2">
      <c r="A44" s="4" t="s">
        <v>489</v>
      </c>
      <c r="B44" s="5" t="n">
        <v>1417500</v>
      </c>
    </row>
    <row r="45" spans="1:2">
      <c r="A45" s="4" t="s">
        <v>490</v>
      </c>
      <c r="B45" s="9" t="n">
        <v>3.63</v>
      </c>
    </row>
    <row r="46" spans="1:2">
      <c r="A46" s="4" t="s">
        <v>502</v>
      </c>
    </row>
    <row r="47" spans="1:2">
      <c r="A47" s="3" t="s">
        <v>185</v>
      </c>
    </row>
    <row r="48" spans="1:2">
      <c r="A48" s="4" t="s">
        <v>489</v>
      </c>
      <c r="B48" s="5" t="n">
        <v>710000</v>
      </c>
    </row>
    <row r="49" spans="1:2">
      <c r="A49" s="4" t="s">
        <v>490</v>
      </c>
      <c r="B49" s="9" t="n">
        <v>3.31</v>
      </c>
    </row>
    <row r="50" spans="1:2">
      <c r="A50" s="4" t="s">
        <v>503</v>
      </c>
    </row>
    <row r="51" spans="1:2">
      <c r="A51" s="3" t="s">
        <v>185</v>
      </c>
    </row>
    <row r="52" spans="1:2">
      <c r="A52" s="4" t="s">
        <v>489</v>
      </c>
      <c r="B52" s="5" t="n">
        <v>810000</v>
      </c>
    </row>
    <row r="53" spans="1:2">
      <c r="A53" s="4" t="s">
        <v>490</v>
      </c>
      <c r="B53" s="9" t="n">
        <v>3.18</v>
      </c>
    </row>
    <row r="54" spans="1:2">
      <c r="A54" s="4" t="s">
        <v>504</v>
      </c>
    </row>
    <row r="55" spans="1:2">
      <c r="A55" s="3" t="s">
        <v>185</v>
      </c>
    </row>
    <row r="56" spans="1:2">
      <c r="A56" s="4" t="s">
        <v>489</v>
      </c>
      <c r="B56" s="5" t="n">
        <v>50000</v>
      </c>
    </row>
    <row r="57" spans="1:2">
      <c r="A57" s="4" t="s">
        <v>490</v>
      </c>
      <c r="B57" s="9" t="n">
        <v>2.83</v>
      </c>
    </row>
    <row r="58" spans="1:2">
      <c r="A58" s="4" t="s">
        <v>505</v>
      </c>
    </row>
    <row r="59" spans="1:2">
      <c r="A59" s="3" t="s">
        <v>185</v>
      </c>
    </row>
    <row r="60" spans="1:2">
      <c r="A60" s="4" t="s">
        <v>489</v>
      </c>
      <c r="B60" s="5" t="n">
        <v>420000</v>
      </c>
    </row>
    <row r="61" spans="1:2">
      <c r="A61" s="4" t="s">
        <v>490</v>
      </c>
      <c r="B61" s="9" t="n">
        <v>4.13</v>
      </c>
    </row>
    <row r="62" spans="1:2">
      <c r="A62" s="4" t="s">
        <v>506</v>
      </c>
    </row>
    <row r="63" spans="1:2">
      <c r="A63" s="3" t="s">
        <v>185</v>
      </c>
    </row>
    <row r="64" spans="1:2">
      <c r="A64" s="4" t="s">
        <v>489</v>
      </c>
      <c r="B64" s="5" t="n">
        <v>420000</v>
      </c>
    </row>
    <row r="65" spans="1:2">
      <c r="A65" s="4" t="s">
        <v>490</v>
      </c>
      <c r="B65" s="9" t="n">
        <v>4.2</v>
      </c>
    </row>
    <row r="66" spans="1:2">
      <c r="A66" s="4" t="s">
        <v>507</v>
      </c>
    </row>
    <row r="67" spans="1:2">
      <c r="A67" s="3" t="s">
        <v>185</v>
      </c>
    </row>
    <row r="68" spans="1:2">
      <c r="A68" s="4" t="s">
        <v>489</v>
      </c>
      <c r="B68" s="5" t="n">
        <v>420000</v>
      </c>
    </row>
    <row r="69" spans="1:2">
      <c r="A69" s="4" t="s">
        <v>490</v>
      </c>
      <c r="B69" s="9" t="n">
        <v>4.37</v>
      </c>
    </row>
    <row r="70" spans="1:2">
      <c r="A70" s="4" t="s">
        <v>508</v>
      </c>
    </row>
    <row r="71" spans="1:2">
      <c r="A71" s="3" t="s">
        <v>185</v>
      </c>
    </row>
    <row r="72" spans="1:2">
      <c r="A72" s="4" t="s">
        <v>489</v>
      </c>
      <c r="B72" s="5" t="n">
        <v>70000</v>
      </c>
    </row>
    <row r="73" spans="1:2">
      <c r="A73" s="4" t="s">
        <v>490</v>
      </c>
      <c r="B73" s="9" t="n">
        <v>4.38</v>
      </c>
    </row>
    <row r="74" spans="1:2">
      <c r="A74" s="4" t="s">
        <v>509</v>
      </c>
    </row>
    <row r="75" spans="1:2">
      <c r="A75" s="3" t="s">
        <v>185</v>
      </c>
    </row>
    <row r="76" spans="1:2">
      <c r="A76" s="4" t="s">
        <v>489</v>
      </c>
      <c r="B76" s="5" t="n">
        <v>70000</v>
      </c>
    </row>
    <row r="77" spans="1:2">
      <c r="A77" s="4" t="s">
        <v>490</v>
      </c>
      <c r="B77" s="9" t="n">
        <v>4.45</v>
      </c>
    </row>
    <row r="78" spans="1:2">
      <c r="A78" s="4" t="s">
        <v>510</v>
      </c>
    </row>
    <row r="79" spans="1:2">
      <c r="A79" s="3" t="s">
        <v>185</v>
      </c>
    </row>
    <row r="80" spans="1:2">
      <c r="A80" s="4" t="s">
        <v>489</v>
      </c>
      <c r="B80" s="5" t="n">
        <v>70000</v>
      </c>
    </row>
    <row r="81" spans="1:2">
      <c r="A81" s="4" t="s">
        <v>490</v>
      </c>
      <c r="B81" s="9" t="n">
        <v>4.68</v>
      </c>
    </row>
    <row r="82" spans="1:2">
      <c r="A82" s="4" t="s">
        <v>511</v>
      </c>
    </row>
    <row r="83" spans="1:2">
      <c r="A83" s="3" t="s">
        <v>185</v>
      </c>
    </row>
    <row r="84" spans="1:2">
      <c r="A84" s="4" t="s">
        <v>512</v>
      </c>
      <c r="B84" s="5" t="n">
        <v>47500</v>
      </c>
    </row>
    <row r="85" spans="1:2">
      <c r="A85" s="4" t="s">
        <v>513</v>
      </c>
    </row>
    <row r="86" spans="1:2">
      <c r="A86" s="3" t="s">
        <v>185</v>
      </c>
    </row>
    <row r="87" spans="1:2">
      <c r="A87" s="4" t="s">
        <v>512</v>
      </c>
      <c r="B87" s="5" t="n">
        <v>47500</v>
      </c>
    </row>
    <row r="88" spans="1:2">
      <c r="A88" s="4" t="s">
        <v>514</v>
      </c>
    </row>
    <row r="89" spans="1:2">
      <c r="A89" s="3" t="s">
        <v>185</v>
      </c>
    </row>
    <row r="90" spans="1:2">
      <c r="A90" s="4" t="s">
        <v>512</v>
      </c>
      <c r="B90" s="5" t="n">
        <v>47500</v>
      </c>
    </row>
    <row r="91" spans="1:2">
      <c r="A91" s="4" t="s">
        <v>515</v>
      </c>
    </row>
    <row r="92" spans="1:2">
      <c r="A92" s="3" t="s">
        <v>185</v>
      </c>
    </row>
    <row r="93" spans="1:2">
      <c r="A93" s="4" t="s">
        <v>512</v>
      </c>
      <c r="B93" s="5" t="n">
        <v>2000</v>
      </c>
    </row>
    <row r="94" spans="1:2">
      <c r="A94" s="4" t="s">
        <v>516</v>
      </c>
    </row>
    <row r="95" spans="1:2">
      <c r="A95" s="3" t="s">
        <v>185</v>
      </c>
    </row>
    <row r="96" spans="1:2">
      <c r="A96" s="4" t="s">
        <v>512</v>
      </c>
      <c r="B96" s="5" t="n">
        <v>20000</v>
      </c>
    </row>
    <row r="97" spans="1:2">
      <c r="A97" s="4" t="s">
        <v>517</v>
      </c>
      <c r="B97" s="9" t="n">
        <v>0.25</v>
      </c>
    </row>
    <row r="98" spans="1:2">
      <c r="A98" s="4" t="s">
        <v>518</v>
      </c>
    </row>
    <row r="99" spans="1:2">
      <c r="A99" s="3" t="s">
        <v>185</v>
      </c>
    </row>
    <row r="100" spans="1:2">
      <c r="A100" s="4" t="s">
        <v>512</v>
      </c>
      <c r="B100" s="5" t="n">
        <v>20000</v>
      </c>
    </row>
    <row r="101" spans="1:2">
      <c r="A101" s="4" t="s">
        <v>517</v>
      </c>
      <c r="B101" s="9" t="n">
        <v>0.25</v>
      </c>
    </row>
    <row r="102" spans="1:2">
      <c r="A102" s="4" t="s">
        <v>519</v>
      </c>
    </row>
    <row r="103" spans="1:2">
      <c r="A103" s="3" t="s">
        <v>185</v>
      </c>
    </row>
    <row r="104" spans="1:2">
      <c r="A104" s="4" t="s">
        <v>512</v>
      </c>
      <c r="B104" s="5" t="n">
        <v>20000</v>
      </c>
    </row>
    <row r="105" spans="1:2">
      <c r="A105" s="4" t="s">
        <v>517</v>
      </c>
      <c r="B105" s="9" t="n">
        <v>0.25</v>
      </c>
    </row>
    <row r="106" spans="1:2">
      <c r="A106" s="4" t="s">
        <v>520</v>
      </c>
    </row>
    <row r="107" spans="1:2">
      <c r="A107" s="3" t="s">
        <v>185</v>
      </c>
    </row>
    <row r="108" spans="1:2">
      <c r="A108" s="4" t="s">
        <v>512</v>
      </c>
      <c r="B108" s="5" t="n">
        <v>27500</v>
      </c>
    </row>
    <row r="109" spans="1:2">
      <c r="A109" s="4" t="s">
        <v>517</v>
      </c>
      <c r="B109" s="9" t="n">
        <v>0.38</v>
      </c>
    </row>
    <row r="110" spans="1:2">
      <c r="A110" s="4" t="s">
        <v>521</v>
      </c>
    </row>
    <row r="111" spans="1:2">
      <c r="A111" s="3" t="s">
        <v>185</v>
      </c>
    </row>
    <row r="112" spans="1:2">
      <c r="A112" s="4" t="s">
        <v>512</v>
      </c>
      <c r="B112" s="5" t="n">
        <v>27500</v>
      </c>
    </row>
    <row r="113" spans="1:2">
      <c r="A113" s="4" t="s">
        <v>517</v>
      </c>
      <c r="B113" s="9" t="n">
        <v>0.39</v>
      </c>
    </row>
    <row r="114" spans="1:2">
      <c r="A114" s="4" t="s">
        <v>522</v>
      </c>
    </row>
    <row r="115" spans="1:2">
      <c r="A115" s="3" t="s">
        <v>185</v>
      </c>
    </row>
    <row r="116" spans="1:2">
      <c r="A116" s="4" t="s">
        <v>512</v>
      </c>
      <c r="B116" s="5" t="n">
        <v>27500</v>
      </c>
    </row>
    <row r="117" spans="1:2">
      <c r="A117" s="4" t="s">
        <v>517</v>
      </c>
      <c r="B117" s="9" t="n">
        <v>0.4</v>
      </c>
    </row>
    <row r="118" spans="1:2">
      <c r="A118" s="4" t="s">
        <v>523</v>
      </c>
    </row>
    <row r="119" spans="1:2">
      <c r="A119" s="3" t="s">
        <v>185</v>
      </c>
    </row>
    <row r="120" spans="1:2">
      <c r="A120" s="4" t="s">
        <v>512</v>
      </c>
      <c r="B120" s="5" t="n">
        <v>2000</v>
      </c>
    </row>
    <row r="121" spans="1:2">
      <c r="A121" s="4" t="s">
        <v>517</v>
      </c>
      <c r="B121" s="9" t="n">
        <v>0.65</v>
      </c>
    </row>
    <row r="122" spans="1:2">
      <c r="A122" s="4" t="s">
        <v>524</v>
      </c>
    </row>
    <row r="123" spans="1:2">
      <c r="A123" s="3" t="s">
        <v>185</v>
      </c>
    </row>
    <row r="124" spans="1:2">
      <c r="A124" s="4" t="s">
        <v>512</v>
      </c>
      <c r="B124" s="5" t="n">
        <v>3000</v>
      </c>
    </row>
    <row r="125" spans="1:2">
      <c r="A125" s="4" t="s">
        <v>525</v>
      </c>
    </row>
    <row r="126" spans="1:2">
      <c r="A126" s="3" t="s">
        <v>185</v>
      </c>
    </row>
    <row r="127" spans="1:2">
      <c r="A127" s="4" t="s">
        <v>512</v>
      </c>
      <c r="B127" s="5" t="n">
        <v>3000</v>
      </c>
    </row>
    <row r="128" spans="1:2">
      <c r="A128" s="4" t="s">
        <v>526</v>
      </c>
    </row>
    <row r="129" spans="1:2">
      <c r="A129" s="3" t="s">
        <v>185</v>
      </c>
    </row>
    <row r="130" spans="1:2">
      <c r="A130" s="4" t="s">
        <v>512</v>
      </c>
      <c r="B130" s="5" t="n">
        <v>3000</v>
      </c>
    </row>
    <row r="131" spans="1:2">
      <c r="A131" s="4" t="s">
        <v>527</v>
      </c>
    </row>
    <row r="132" spans="1:2">
      <c r="A132" s="3" t="s">
        <v>185</v>
      </c>
    </row>
    <row r="133" spans="1:2">
      <c r="A133" s="4" t="s">
        <v>512</v>
      </c>
      <c r="B133" s="5" t="n">
        <v>3000</v>
      </c>
    </row>
    <row r="134" spans="1:2">
      <c r="A134" s="4" t="s">
        <v>528</v>
      </c>
      <c r="B134" s="9" t="n">
        <v>54.75</v>
      </c>
    </row>
    <row r="135" spans="1:2">
      <c r="A135" s="4" t="s">
        <v>529</v>
      </c>
    </row>
    <row r="136" spans="1:2">
      <c r="A136" s="3" t="s">
        <v>185</v>
      </c>
    </row>
    <row r="137" spans="1:2">
      <c r="A137" s="4" t="s">
        <v>512</v>
      </c>
      <c r="B137" s="5" t="n">
        <v>3000</v>
      </c>
    </row>
    <row r="138" spans="1:2">
      <c r="A138" s="4" t="s">
        <v>528</v>
      </c>
      <c r="B138" s="9" t="n">
        <v>54.75</v>
      </c>
    </row>
    <row r="139" spans="1:2">
      <c r="A139" s="4" t="s">
        <v>530</v>
      </c>
    </row>
    <row r="140" spans="1:2">
      <c r="A140" s="3" t="s">
        <v>185</v>
      </c>
    </row>
    <row r="141" spans="1:2">
      <c r="A141" s="4" t="s">
        <v>512</v>
      </c>
      <c r="B141" s="5" t="n">
        <v>3000</v>
      </c>
    </row>
    <row r="142" spans="1:2">
      <c r="A142" s="4" t="s">
        <v>528</v>
      </c>
      <c r="B142" s="9" t="n">
        <v>54.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31</v>
      </c>
      <c r="B1" s="2" t="s">
        <v>532</v>
      </c>
      <c r="C1" s="2" t="s">
        <v>533</v>
      </c>
    </row>
    <row r="2" spans="1:3">
      <c r="A2" s="3" t="s">
        <v>534</v>
      </c>
    </row>
    <row r="3" spans="1:3">
      <c r="A3" s="4" t="s">
        <v>535</v>
      </c>
      <c r="B3" s="7" t="n">
        <v>237086</v>
      </c>
      <c r="C3" s="7" t="n">
        <v>73022</v>
      </c>
    </row>
    <row r="4" spans="1:3">
      <c r="A4" s="4" t="s">
        <v>536</v>
      </c>
      <c r="B4" s="5" t="n">
        <v>1811435</v>
      </c>
      <c r="C4" s="5" t="n">
        <v>1731063</v>
      </c>
    </row>
    <row r="5" spans="1:3">
      <c r="A5" s="4" t="s">
        <v>537</v>
      </c>
      <c r="B5" s="5" t="n">
        <v>2048521</v>
      </c>
      <c r="C5" s="5" t="n">
        <v>1804085</v>
      </c>
    </row>
    <row r="6" spans="1:3">
      <c r="A6" s="4" t="s">
        <v>538</v>
      </c>
      <c r="B6" s="5" t="n">
        <v>54277</v>
      </c>
      <c r="C6" s="5" t="n">
        <v>203635</v>
      </c>
    </row>
    <row r="7" spans="1:3">
      <c r="A7" s="4" t="s">
        <v>539</v>
      </c>
      <c r="B7" s="5" t="n">
        <v>102</v>
      </c>
      <c r="C7" s="5" t="n">
        <v>234</v>
      </c>
    </row>
    <row r="8" spans="1:3">
      <c r="A8" s="4" t="s">
        <v>540</v>
      </c>
      <c r="B8" s="5" t="n">
        <v>54379</v>
      </c>
      <c r="C8" s="5" t="n">
        <v>203869</v>
      </c>
    </row>
    <row r="9" spans="1:3">
      <c r="A9" s="4" t="s">
        <v>541</v>
      </c>
    </row>
    <row r="10" spans="1:3">
      <c r="A10" s="3" t="s">
        <v>534</v>
      </c>
    </row>
    <row r="11" spans="1:3">
      <c r="A11" s="4" t="s">
        <v>535</v>
      </c>
      <c r="B11" s="5" t="n">
        <v>237086</v>
      </c>
      <c r="C11" s="5" t="n">
        <v>73022</v>
      </c>
    </row>
    <row r="12" spans="1:3">
      <c r="A12" s="4" t="s">
        <v>536</v>
      </c>
      <c r="B12" s="5" t="n">
        <v>1811435</v>
      </c>
      <c r="C12" s="5" t="n">
        <v>1731063</v>
      </c>
    </row>
    <row r="13" spans="1:3">
      <c r="A13" s="4" t="s">
        <v>537</v>
      </c>
      <c r="B13" s="5" t="n">
        <v>2048521</v>
      </c>
      <c r="C13" s="5" t="n">
        <v>1804085</v>
      </c>
    </row>
    <row r="14" spans="1:3">
      <c r="A14" s="4" t="s">
        <v>538</v>
      </c>
      <c r="B14" s="5" t="n">
        <v>54277</v>
      </c>
      <c r="C14" s="5" t="n">
        <v>203635</v>
      </c>
    </row>
    <row r="15" spans="1:3">
      <c r="A15" s="4" t="s">
        <v>539</v>
      </c>
      <c r="B15" s="5" t="n">
        <v>102</v>
      </c>
      <c r="C15" s="5" t="n">
        <v>234</v>
      </c>
    </row>
    <row r="16" spans="1:3">
      <c r="A16" s="4" t="s">
        <v>540</v>
      </c>
      <c r="B16" s="5" t="n">
        <v>54379</v>
      </c>
      <c r="C16" s="5" t="n">
        <v>203869</v>
      </c>
    </row>
    <row r="17" spans="1:3">
      <c r="A17" s="4" t="s">
        <v>542</v>
      </c>
      <c r="B17" s="7" t="n">
        <v>1994142</v>
      </c>
      <c r="C17" s="7" t="n">
        <v>1600216</v>
      </c>
    </row>
    <row r="18" spans="1:3">
      <c r="A18" s="4" t="s">
        <v>543</v>
      </c>
    </row>
    <row r="19" spans="1:3">
      <c r="A19" s="3" t="s">
        <v>534</v>
      </c>
    </row>
    <row r="20" spans="1:3">
      <c r="A20" s="4" t="s">
        <v>544</v>
      </c>
      <c r="B20"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2136955</v>
      </c>
      <c r="C3" s="7" t="n">
        <v>1914245</v>
      </c>
    </row>
    <row r="4" spans="1:3">
      <c r="A4" s="4" t="s">
        <v>548</v>
      </c>
      <c r="B4" s="5" t="n">
        <v>-88434</v>
      </c>
      <c r="C4" s="5" t="n">
        <v>-110160</v>
      </c>
    </row>
    <row r="5" spans="1:3">
      <c r="A5" s="4" t="s">
        <v>537</v>
      </c>
      <c r="B5" s="5" t="n">
        <v>2048521</v>
      </c>
      <c r="C5" s="5" t="n">
        <v>1804085</v>
      </c>
    </row>
    <row r="6" spans="1:3">
      <c r="A6" s="3" t="s">
        <v>549</v>
      </c>
    </row>
    <row r="7" spans="1:3">
      <c r="A7" s="4" t="s">
        <v>547</v>
      </c>
      <c r="B7" s="5" t="n">
        <v>-113718</v>
      </c>
      <c r="C7" s="5" t="n">
        <v>-324667</v>
      </c>
    </row>
    <row r="8" spans="1:3">
      <c r="A8" s="4" t="s">
        <v>548</v>
      </c>
      <c r="B8" s="5" t="n">
        <v>59339</v>
      </c>
      <c r="C8" s="5" t="n">
        <v>120798</v>
      </c>
    </row>
    <row r="9" spans="1:3">
      <c r="A9" s="4" t="s">
        <v>540</v>
      </c>
      <c r="B9" s="7" t="n">
        <v>-54379</v>
      </c>
      <c r="C9" s="7" t="n">
        <v>-2038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0</v>
      </c>
      <c r="B1" s="2" t="s">
        <v>1</v>
      </c>
    </row>
    <row r="2" spans="1:3">
      <c r="B2" s="2" t="s">
        <v>2</v>
      </c>
      <c r="C2" s="2" t="s">
        <v>26</v>
      </c>
    </row>
    <row r="3" spans="1:3">
      <c r="A3" s="3" t="s">
        <v>551</v>
      </c>
    </row>
    <row r="4" spans="1:3">
      <c r="A4" s="4" t="s">
        <v>83</v>
      </c>
      <c r="B4" s="7" t="n">
        <v>438775</v>
      </c>
      <c r="C4" s="7" t="n">
        <v>279924</v>
      </c>
    </row>
    <row r="5" spans="1:3">
      <c r="A5" s="4" t="s">
        <v>552</v>
      </c>
    </row>
    <row r="6" spans="1:3">
      <c r="A6" s="3" t="s">
        <v>551</v>
      </c>
    </row>
    <row r="7" spans="1:3">
      <c r="A7" s="4" t="s">
        <v>83</v>
      </c>
      <c r="B7" s="7" t="n">
        <v>438775</v>
      </c>
      <c r="C7" s="7" t="n">
        <v>2799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6"/>
  </cols>
  <sheetData>
    <row r="1" spans="1:2">
      <c r="A1" s="1" t="s">
        <v>553</v>
      </c>
      <c r="B1" s="2" t="s">
        <v>554</v>
      </c>
    </row>
    <row r="2" spans="1:2">
      <c r="A2" s="4" t="s">
        <v>555</v>
      </c>
    </row>
    <row r="3" spans="1:2">
      <c r="A3" s="3" t="s">
        <v>188</v>
      </c>
    </row>
    <row r="4" spans="1:2">
      <c r="A4" s="4" t="s">
        <v>556</v>
      </c>
      <c r="B4" s="5" t="n">
        <v>2</v>
      </c>
    </row>
    <row r="5" spans="1:2">
      <c r="A5" s="4" t="s">
        <v>557</v>
      </c>
      <c r="B5" s="5" t="n">
        <v>2</v>
      </c>
    </row>
    <row r="6" spans="1:2">
      <c r="A6" s="4" t="s">
        <v>558</v>
      </c>
    </row>
    <row r="7" spans="1:2">
      <c r="A7" s="3" t="s">
        <v>188</v>
      </c>
    </row>
    <row r="8" spans="1:2">
      <c r="A8" s="4" t="s">
        <v>557</v>
      </c>
      <c r="B8" s="5" t="n">
        <v>2</v>
      </c>
    </row>
    <row r="9" spans="1:2">
      <c r="A9" s="4" t="s">
        <v>559</v>
      </c>
    </row>
    <row r="10" spans="1:2">
      <c r="A10" s="3" t="s">
        <v>188</v>
      </c>
    </row>
    <row r="11" spans="1:2">
      <c r="A11" s="4" t="s">
        <v>560</v>
      </c>
      <c r="B11" s="7" t="n">
        <v>30</v>
      </c>
    </row>
    <row r="12" spans="1:2">
      <c r="A12" s="4" t="s">
        <v>561</v>
      </c>
    </row>
    <row r="13" spans="1:2">
      <c r="A13" s="3" t="s">
        <v>188</v>
      </c>
    </row>
    <row r="14" spans="1:2">
      <c r="A14" s="4" t="s">
        <v>562</v>
      </c>
      <c r="B14" s="7"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63</v>
      </c>
      <c r="B1" s="2" t="s">
        <v>1</v>
      </c>
    </row>
    <row r="2" spans="1:4">
      <c r="B2" s="2" t="s">
        <v>2</v>
      </c>
      <c r="C2" s="2" t="s">
        <v>26</v>
      </c>
      <c r="D2" s="2" t="s">
        <v>25</v>
      </c>
    </row>
    <row r="3" spans="1:4">
      <c r="A3" s="3" t="s">
        <v>564</v>
      </c>
    </row>
    <row r="4" spans="1:4">
      <c r="A4" s="4" t="s">
        <v>565</v>
      </c>
      <c r="B4" s="7" t="n">
        <v>1195579</v>
      </c>
      <c r="C4" s="7" t="n">
        <v>721004</v>
      </c>
    </row>
    <row r="5" spans="1:4">
      <c r="A5" s="3" t="s">
        <v>85</v>
      </c>
    </row>
    <row r="6" spans="1:4">
      <c r="A6" s="4" t="s">
        <v>86</v>
      </c>
      <c r="B6" s="5" t="n">
        <v>15551</v>
      </c>
      <c r="C6" s="5" t="n">
        <v>11293</v>
      </c>
    </row>
    <row r="7" spans="1:4">
      <c r="A7" s="4" t="s">
        <v>87</v>
      </c>
      <c r="B7" s="5" t="n">
        <v>266829</v>
      </c>
      <c r="C7" s="5" t="n">
        <v>208738</v>
      </c>
    </row>
    <row r="8" spans="1:4">
      <c r="A8" s="4" t="s">
        <v>91</v>
      </c>
      <c r="B8" s="5" t="n">
        <v>202729</v>
      </c>
      <c r="C8" s="5" t="n">
        <v>191582</v>
      </c>
    </row>
    <row r="9" spans="1:4">
      <c r="A9" s="4" t="s">
        <v>566</v>
      </c>
      <c r="B9" s="5" t="n">
        <v>64698</v>
      </c>
      <c r="C9" s="5" t="n">
        <v>56287</v>
      </c>
    </row>
    <row r="10" spans="1:4">
      <c r="A10" s="4" t="s">
        <v>567</v>
      </c>
      <c r="B10" s="5" t="n">
        <v>144429</v>
      </c>
      <c r="C10" s="5" t="n">
        <v>174355</v>
      </c>
    </row>
    <row r="11" spans="1:4">
      <c r="A11" s="4" t="s">
        <v>94</v>
      </c>
      <c r="B11" s="5" t="n">
        <v>694236</v>
      </c>
      <c r="C11" s="5" t="n">
        <v>642255</v>
      </c>
    </row>
    <row r="12" spans="1:4">
      <c r="A12" s="4" t="s">
        <v>95</v>
      </c>
      <c r="B12" s="5" t="n">
        <v>501343</v>
      </c>
      <c r="C12" s="5" t="n">
        <v>78749</v>
      </c>
    </row>
    <row r="13" spans="1:4">
      <c r="A13" s="4" t="s">
        <v>97</v>
      </c>
      <c r="B13" s="5" t="n">
        <v>2231</v>
      </c>
    </row>
    <row r="14" spans="1:4">
      <c r="A14" s="4" t="s">
        <v>568</v>
      </c>
      <c r="B14" s="5" t="n">
        <v>14888654</v>
      </c>
      <c r="C14" s="5" t="n">
        <v>14288712</v>
      </c>
      <c r="D14" s="7" t="n">
        <v>14255550</v>
      </c>
    </row>
    <row r="15" spans="1:4">
      <c r="A15" s="4" t="s">
        <v>569</v>
      </c>
      <c r="B15" s="5" t="n">
        <v>516234</v>
      </c>
      <c r="C15" s="5" t="n">
        <v>510123</v>
      </c>
    </row>
    <row r="16" spans="1:4">
      <c r="A16" s="4" t="s">
        <v>570</v>
      </c>
    </row>
    <row r="17" spans="1:4">
      <c r="A17" s="3" t="s">
        <v>564</v>
      </c>
    </row>
    <row r="18" spans="1:4">
      <c r="A18" s="4" t="s">
        <v>565</v>
      </c>
      <c r="B18" s="5" t="n">
        <v>1127051</v>
      </c>
      <c r="C18" s="5" t="n">
        <v>617944</v>
      </c>
    </row>
    <row r="19" spans="1:4">
      <c r="A19" s="4" t="s">
        <v>571</v>
      </c>
    </row>
    <row r="20" spans="1:4">
      <c r="A20" s="3" t="s">
        <v>564</v>
      </c>
    </row>
    <row r="21" spans="1:4">
      <c r="A21" s="4" t="s">
        <v>565</v>
      </c>
      <c r="B21" s="5" t="n">
        <v>2539</v>
      </c>
      <c r="C21" s="5" t="n">
        <v>3587</v>
      </c>
    </row>
    <row r="22" spans="1:4">
      <c r="A22" s="4" t="s">
        <v>572</v>
      </c>
    </row>
    <row r="23" spans="1:4">
      <c r="A23" s="3" t="s">
        <v>564</v>
      </c>
    </row>
    <row r="24" spans="1:4">
      <c r="A24" s="4" t="s">
        <v>565</v>
      </c>
      <c r="B24" s="5" t="n">
        <v>65</v>
      </c>
      <c r="C24" s="5" t="n">
        <v>257</v>
      </c>
    </row>
    <row r="25" spans="1:4">
      <c r="A25" s="4" t="s">
        <v>82</v>
      </c>
    </row>
    <row r="26" spans="1:4">
      <c r="A26" s="3" t="s">
        <v>564</v>
      </c>
    </row>
    <row r="27" spans="1:4">
      <c r="A27" s="4" t="s">
        <v>565</v>
      </c>
      <c r="B27" s="5" t="n">
        <v>65924</v>
      </c>
      <c r="C27" s="5" t="n">
        <v>99216</v>
      </c>
    </row>
    <row r="28" spans="1:4">
      <c r="A28" s="4" t="s">
        <v>573</v>
      </c>
    </row>
    <row r="29" spans="1:4">
      <c r="A29" s="3" t="s">
        <v>564</v>
      </c>
    </row>
    <row r="30" spans="1:4">
      <c r="A30" s="4" t="s">
        <v>565</v>
      </c>
      <c r="B30" s="5" t="n">
        <v>1131491</v>
      </c>
      <c r="C30" s="5" t="n">
        <v>621769</v>
      </c>
    </row>
    <row r="31" spans="1:4">
      <c r="A31" s="3" t="s">
        <v>85</v>
      </c>
    </row>
    <row r="32" spans="1:4">
      <c r="A32" s="4" t="s">
        <v>86</v>
      </c>
      <c r="B32" s="5" t="n">
        <v>15742</v>
      </c>
      <c r="C32" s="5" t="n">
        <v>11332</v>
      </c>
    </row>
    <row r="33" spans="1:4">
      <c r="A33" s="4" t="s">
        <v>87</v>
      </c>
      <c r="B33" s="5" t="n">
        <v>347768</v>
      </c>
      <c r="C33" s="5" t="n">
        <v>267445</v>
      </c>
    </row>
    <row r="34" spans="1:4">
      <c r="A34" s="4" t="s">
        <v>91</v>
      </c>
      <c r="B34" s="5" t="n">
        <v>174969</v>
      </c>
      <c r="C34" s="5" t="n">
        <v>167552</v>
      </c>
    </row>
    <row r="35" spans="1:4">
      <c r="A35" s="4" t="s">
        <v>566</v>
      </c>
      <c r="B35" s="5" t="n">
        <v>51056</v>
      </c>
      <c r="C35" s="5" t="n">
        <v>43552</v>
      </c>
    </row>
    <row r="36" spans="1:4">
      <c r="A36" s="4" t="s">
        <v>567</v>
      </c>
      <c r="B36" s="5" t="n">
        <v>53618</v>
      </c>
      <c r="C36" s="5" t="n">
        <v>35165</v>
      </c>
    </row>
    <row r="37" spans="1:4">
      <c r="A37" s="4" t="s">
        <v>94</v>
      </c>
      <c r="B37" s="5" t="n">
        <v>643153</v>
      </c>
      <c r="C37" s="5" t="n">
        <v>525046</v>
      </c>
    </row>
    <row r="38" spans="1:4">
      <c r="A38" s="4" t="s">
        <v>95</v>
      </c>
      <c r="B38" s="5" t="n">
        <v>488338</v>
      </c>
      <c r="C38" s="5" t="n">
        <v>96723</v>
      </c>
    </row>
    <row r="39" spans="1:4">
      <c r="A39" s="4" t="s">
        <v>568</v>
      </c>
      <c r="B39" s="5" t="n">
        <v>12989013</v>
      </c>
      <c r="C39" s="5" t="n">
        <v>12738875</v>
      </c>
    </row>
    <row r="40" spans="1:4">
      <c r="A40" s="4" t="s">
        <v>569</v>
      </c>
      <c r="B40" s="5" t="n">
        <v>456950</v>
      </c>
      <c r="C40" s="5" t="n">
        <v>449830</v>
      </c>
    </row>
    <row r="41" spans="1:4">
      <c r="A41" s="4" t="s">
        <v>574</v>
      </c>
    </row>
    <row r="42" spans="1:4">
      <c r="A42" s="3" t="s">
        <v>564</v>
      </c>
    </row>
    <row r="43" spans="1:4">
      <c r="A43" s="4" t="s">
        <v>565</v>
      </c>
      <c r="B43" s="5" t="n">
        <v>91659</v>
      </c>
      <c r="C43" s="5" t="n">
        <v>69627</v>
      </c>
    </row>
    <row r="44" spans="1:4">
      <c r="A44" s="3" t="s">
        <v>85</v>
      </c>
    </row>
    <row r="45" spans="1:4">
      <c r="A45" s="4" t="s">
        <v>87</v>
      </c>
      <c r="B45" s="5" t="n">
        <v>8114</v>
      </c>
      <c r="C45" s="5" t="n">
        <v>7170</v>
      </c>
    </row>
    <row r="46" spans="1:4">
      <c r="A46" s="4" t="s">
        <v>91</v>
      </c>
      <c r="B46" s="5" t="n">
        <v>19924</v>
      </c>
      <c r="C46" s="5" t="n">
        <v>17068</v>
      </c>
    </row>
    <row r="47" spans="1:4">
      <c r="A47" s="4" t="s">
        <v>566</v>
      </c>
      <c r="B47" s="5" t="n">
        <v>10138</v>
      </c>
      <c r="C47" s="5" t="n">
        <v>9335</v>
      </c>
    </row>
    <row r="48" spans="1:4">
      <c r="A48" s="4" t="s">
        <v>567</v>
      </c>
      <c r="C48" s="5" t="n">
        <v>449</v>
      </c>
    </row>
    <row r="49" spans="1:4">
      <c r="A49" s="4" t="s">
        <v>94</v>
      </c>
      <c r="B49" s="5" t="n">
        <v>38176</v>
      </c>
      <c r="C49" s="5" t="n">
        <v>34022</v>
      </c>
    </row>
    <row r="50" spans="1:4">
      <c r="A50" s="4" t="s">
        <v>95</v>
      </c>
      <c r="B50" s="5" t="n">
        <v>53483</v>
      </c>
      <c r="C50" s="5" t="n">
        <v>35605</v>
      </c>
    </row>
    <row r="51" spans="1:4">
      <c r="A51" s="4" t="s">
        <v>97</v>
      </c>
      <c r="B51" s="5" t="n">
        <v>2231</v>
      </c>
    </row>
    <row r="52" spans="1:4">
      <c r="A52" s="4" t="s">
        <v>568</v>
      </c>
      <c r="B52" s="5" t="n">
        <v>1941668</v>
      </c>
      <c r="C52" s="5" t="n">
        <v>1518554</v>
      </c>
    </row>
    <row r="53" spans="1:4">
      <c r="A53" s="4" t="s">
        <v>569</v>
      </c>
      <c r="B53" s="5" t="n">
        <v>66559</v>
      </c>
      <c r="C53" s="5" t="n">
        <v>48686</v>
      </c>
    </row>
    <row r="54" spans="1:4">
      <c r="A54" s="4" t="s">
        <v>575</v>
      </c>
    </row>
    <row r="55" spans="1:4">
      <c r="A55" s="3" t="s">
        <v>564</v>
      </c>
    </row>
    <row r="56" spans="1:4">
      <c r="A56" s="4" t="s">
        <v>565</v>
      </c>
      <c r="B56" s="5" t="n">
        <v>83110</v>
      </c>
      <c r="C56" s="5" t="n">
        <v>66446</v>
      </c>
    </row>
    <row r="57" spans="1:4">
      <c r="A57" s="3" t="s">
        <v>85</v>
      </c>
    </row>
    <row r="58" spans="1:4">
      <c r="A58" s="4" t="s">
        <v>86</v>
      </c>
      <c r="B58" s="5" t="n">
        <v>38622</v>
      </c>
      <c r="C58" s="5" t="n">
        <v>40714</v>
      </c>
    </row>
    <row r="59" spans="1:4">
      <c r="A59" s="4" t="s">
        <v>91</v>
      </c>
      <c r="B59" s="5" t="n">
        <v>7836</v>
      </c>
      <c r="C59" s="5" t="n">
        <v>6962</v>
      </c>
    </row>
    <row r="60" spans="1:4">
      <c r="A60" s="4" t="s">
        <v>566</v>
      </c>
      <c r="B60" s="5" t="n">
        <v>4319</v>
      </c>
      <c r="C60" s="5" t="n">
        <v>3756</v>
      </c>
    </row>
    <row r="61" spans="1:4">
      <c r="A61" s="4" t="s">
        <v>567</v>
      </c>
      <c r="B61" s="5" t="n">
        <v>4344</v>
      </c>
      <c r="C61" s="5" t="n">
        <v>4204</v>
      </c>
    </row>
    <row r="62" spans="1:4">
      <c r="A62" s="4" t="s">
        <v>94</v>
      </c>
      <c r="B62" s="5" t="n">
        <v>55121</v>
      </c>
      <c r="C62" s="5" t="n">
        <v>55636</v>
      </c>
    </row>
    <row r="63" spans="1:4">
      <c r="A63" s="4" t="s">
        <v>95</v>
      </c>
      <c r="B63" s="5" t="n">
        <v>27989</v>
      </c>
      <c r="C63" s="5" t="n">
        <v>10810</v>
      </c>
    </row>
    <row r="64" spans="1:4">
      <c r="A64" s="4" t="s">
        <v>568</v>
      </c>
      <c r="B64" s="5" t="n">
        <v>645943</v>
      </c>
      <c r="C64" s="5" t="n">
        <v>524348</v>
      </c>
    </row>
    <row r="65" spans="1:4">
      <c r="A65" s="4" t="s">
        <v>569</v>
      </c>
      <c r="B65" s="5" t="n">
        <v>36954</v>
      </c>
      <c r="C65" s="5" t="n">
        <v>37036</v>
      </c>
    </row>
    <row r="66" spans="1:4">
      <c r="A66" s="4" t="s">
        <v>576</v>
      </c>
    </row>
    <row r="67" spans="1:4">
      <c r="A67" s="3" t="s">
        <v>564</v>
      </c>
    </row>
    <row r="68" spans="1:4">
      <c r="A68" s="4" t="s">
        <v>565</v>
      </c>
      <c r="C68" s="5" t="n">
        <v>99216</v>
      </c>
    </row>
    <row r="69" spans="1:4">
      <c r="A69" s="3" t="s">
        <v>85</v>
      </c>
    </row>
    <row r="70" spans="1:4">
      <c r="A70" s="4" t="s">
        <v>567</v>
      </c>
      <c r="B70" s="5" t="n">
        <v>89993</v>
      </c>
      <c r="C70" s="5" t="n">
        <v>137933</v>
      </c>
    </row>
    <row r="71" spans="1:4">
      <c r="A71" s="4" t="s">
        <v>94</v>
      </c>
      <c r="B71" s="5" t="n">
        <v>89993</v>
      </c>
      <c r="C71" s="5" t="n">
        <v>137933</v>
      </c>
    </row>
    <row r="72" spans="1:4">
      <c r="A72" s="4" t="s">
        <v>95</v>
      </c>
      <c r="B72" s="5" t="n">
        <v>-24069</v>
      </c>
      <c r="C72" s="5" t="n">
        <v>-38717</v>
      </c>
    </row>
    <row r="73" spans="1:4">
      <c r="A73" s="4" t="s">
        <v>568</v>
      </c>
      <c r="B73" s="5" t="n">
        <v>27730</v>
      </c>
      <c r="C73" s="5" t="n">
        <v>35983</v>
      </c>
    </row>
    <row r="74" spans="1:4">
      <c r="A74" s="4" t="s">
        <v>577</v>
      </c>
    </row>
    <row r="75" spans="1:4">
      <c r="A75" s="3" t="s">
        <v>564</v>
      </c>
    </row>
    <row r="76" spans="1:4">
      <c r="A76" s="4" t="s">
        <v>565</v>
      </c>
      <c r="B76" s="5" t="n">
        <v>-176605</v>
      </c>
      <c r="C76" s="5" t="n">
        <v>-136054</v>
      </c>
    </row>
    <row r="77" spans="1:4">
      <c r="A77" s="3" t="s">
        <v>85</v>
      </c>
    </row>
    <row r="78" spans="1:4">
      <c r="A78" s="4" t="s">
        <v>86</v>
      </c>
      <c r="B78" s="5" t="n">
        <v>-38813</v>
      </c>
      <c r="C78" s="5" t="n">
        <v>-40753</v>
      </c>
    </row>
    <row r="79" spans="1:4">
      <c r="A79" s="4" t="s">
        <v>87</v>
      </c>
      <c r="B79" s="5" t="n">
        <v>-89053</v>
      </c>
      <c r="C79" s="5" t="n">
        <v>-65877</v>
      </c>
    </row>
    <row r="80" spans="1:4">
      <c r="A80" s="4" t="s">
        <v>566</v>
      </c>
      <c r="B80" s="5" t="n">
        <v>-815</v>
      </c>
      <c r="C80" s="5" t="n">
        <v>-356</v>
      </c>
    </row>
    <row r="81" spans="1:4">
      <c r="A81" s="4" t="s">
        <v>567</v>
      </c>
      <c r="B81" s="5" t="n">
        <v>-3526</v>
      </c>
      <c r="C81" s="5" t="n">
        <v>-3396</v>
      </c>
    </row>
    <row r="82" spans="1:4">
      <c r="A82" s="4" t="s">
        <v>94</v>
      </c>
      <c r="B82" s="5" t="n">
        <v>-132207</v>
      </c>
      <c r="C82" s="5" t="n">
        <v>-110382</v>
      </c>
    </row>
    <row r="83" spans="1:4">
      <c r="A83" s="4" t="s">
        <v>95</v>
      </c>
      <c r="B83" s="5" t="n">
        <v>-44398</v>
      </c>
      <c r="C83" s="5" t="n">
        <v>-25672</v>
      </c>
    </row>
    <row r="84" spans="1:4">
      <c r="A84" s="4" t="s">
        <v>568</v>
      </c>
      <c r="B84" s="5" t="n">
        <v>-715700</v>
      </c>
      <c r="C84" s="5" t="n">
        <v>-529048</v>
      </c>
    </row>
    <row r="85" spans="1:4">
      <c r="A85" s="4" t="s">
        <v>569</v>
      </c>
      <c r="B85" s="5" t="n">
        <v>-44229</v>
      </c>
      <c r="C85" s="5" t="n">
        <v>-25429</v>
      </c>
    </row>
    <row r="86" spans="1:4">
      <c r="A86" s="4" t="s">
        <v>578</v>
      </c>
    </row>
    <row r="87" spans="1:4">
      <c r="A87" s="3" t="s">
        <v>564</v>
      </c>
    </row>
    <row r="88" spans="1:4">
      <c r="A88" s="4" t="s">
        <v>565</v>
      </c>
      <c r="B88" s="5" t="n">
        <v>4440</v>
      </c>
      <c r="C88" s="5" t="n">
        <v>3825</v>
      </c>
    </row>
    <row r="89" spans="1:4">
      <c r="A89" s="4" t="s">
        <v>579</v>
      </c>
    </row>
    <row r="90" spans="1:4">
      <c r="A90" s="3" t="s">
        <v>564</v>
      </c>
    </row>
    <row r="91" spans="1:4">
      <c r="A91" s="4" t="s">
        <v>565</v>
      </c>
      <c r="B91" s="5" t="n">
        <v>89120</v>
      </c>
      <c r="C91" s="5" t="n">
        <v>66040</v>
      </c>
    </row>
    <row r="92" spans="1:4">
      <c r="A92" s="4" t="s">
        <v>580</v>
      </c>
    </row>
    <row r="93" spans="1:4">
      <c r="A93" s="3" t="s">
        <v>564</v>
      </c>
    </row>
    <row r="94" spans="1:4">
      <c r="A94" s="4" t="s">
        <v>565</v>
      </c>
      <c r="B94" s="5" t="n">
        <v>83045</v>
      </c>
      <c r="C94" s="7" t="n">
        <v>66189</v>
      </c>
    </row>
    <row r="95" spans="1:4">
      <c r="A95" s="4" t="s">
        <v>581</v>
      </c>
    </row>
    <row r="96" spans="1:4">
      <c r="A96" s="3" t="s">
        <v>564</v>
      </c>
    </row>
    <row r="97" spans="1:4">
      <c r="A97" s="4" t="s">
        <v>565</v>
      </c>
      <c r="B97" s="7" t="n">
        <v>659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82</v>
      </c>
      <c r="B1" s="2" t="s">
        <v>2</v>
      </c>
      <c r="C1" s="2" t="s">
        <v>25</v>
      </c>
      <c r="D1" s="2" t="s">
        <v>26</v>
      </c>
      <c r="E1" s="2" t="s">
        <v>27</v>
      </c>
    </row>
    <row r="2" spans="1:5">
      <c r="A2" s="3" t="s">
        <v>28</v>
      </c>
    </row>
    <row r="3" spans="1:5">
      <c r="A3" s="4" t="s">
        <v>29</v>
      </c>
      <c r="C3" s="7" t="n">
        <v>31610</v>
      </c>
      <c r="D3" s="7" t="n">
        <v>39870</v>
      </c>
      <c r="E3" s="7" t="n">
        <v>23473</v>
      </c>
    </row>
    <row r="4" spans="1:5">
      <c r="A4" s="4" t="s">
        <v>583</v>
      </c>
      <c r="B4" s="7" t="n">
        <v>36874</v>
      </c>
      <c r="C4" s="5" t="n">
        <v>29682</v>
      </c>
    </row>
    <row r="5" spans="1:5">
      <c r="A5" s="4" t="s">
        <v>31</v>
      </c>
      <c r="B5" s="5" t="n">
        <v>220059</v>
      </c>
      <c r="C5" s="5" t="n">
        <v>261960</v>
      </c>
    </row>
    <row r="6" spans="1:5">
      <c r="A6" s="4" t="s">
        <v>32</v>
      </c>
      <c r="B6" s="5" t="n">
        <v>237086</v>
      </c>
      <c r="C6" s="5" t="n">
        <v>73022</v>
      </c>
    </row>
    <row r="7" spans="1:5">
      <c r="A7" s="4" t="s">
        <v>33</v>
      </c>
      <c r="B7" s="5" t="n">
        <v>9679</v>
      </c>
      <c r="C7" s="5" t="n">
        <v>6313</v>
      </c>
    </row>
    <row r="8" spans="1:5">
      <c r="A8" s="4" t="s">
        <v>34</v>
      </c>
      <c r="B8" s="5" t="n">
        <v>503698</v>
      </c>
      <c r="C8" s="5" t="n">
        <v>402587</v>
      </c>
    </row>
    <row r="9" spans="1:5">
      <c r="A9" s="4" t="s">
        <v>36</v>
      </c>
      <c r="B9" s="5" t="n">
        <v>2330010</v>
      </c>
      <c r="C9" s="5" t="n">
        <v>2331173</v>
      </c>
    </row>
    <row r="10" spans="1:5">
      <c r="A10" s="4" t="s">
        <v>37</v>
      </c>
      <c r="B10" s="5" t="n">
        <v>9942450</v>
      </c>
      <c r="C10" s="5" t="n">
        <v>9549671</v>
      </c>
    </row>
    <row r="11" spans="1:5">
      <c r="A11" s="4" t="s">
        <v>38</v>
      </c>
      <c r="B11" s="5" t="n">
        <v>771239</v>
      </c>
      <c r="C11" s="5" t="n">
        <v>744682</v>
      </c>
    </row>
    <row r="12" spans="1:5">
      <c r="A12" s="4" t="s">
        <v>39</v>
      </c>
      <c r="B12" s="5" t="n">
        <v>1785669</v>
      </c>
      <c r="C12" s="5" t="n">
        <v>1723768</v>
      </c>
    </row>
    <row r="13" spans="1:5">
      <c r="A13" s="4" t="s">
        <v>40</v>
      </c>
      <c r="B13" s="5" t="n">
        <v>42290</v>
      </c>
      <c r="C13" s="5" t="n">
        <v>41231</v>
      </c>
    </row>
    <row r="14" spans="1:5">
      <c r="A14" s="4" t="s">
        <v>41</v>
      </c>
      <c r="B14" s="5" t="n">
        <v>14871658</v>
      </c>
      <c r="C14" s="5" t="n">
        <v>14390525</v>
      </c>
    </row>
    <row r="15" spans="1:5">
      <c r="A15" s="4" t="s">
        <v>42</v>
      </c>
      <c r="B15" s="5" t="n">
        <v>-2566359</v>
      </c>
      <c r="C15" s="5" t="n">
        <v>-2363778</v>
      </c>
    </row>
    <row r="16" spans="1:5">
      <c r="A16" s="4" t="s">
        <v>43</v>
      </c>
      <c r="B16" s="5" t="n">
        <v>12305299</v>
      </c>
      <c r="C16" s="5" t="n">
        <v>12026747</v>
      </c>
    </row>
    <row r="17" spans="1:5">
      <c r="A17" s="4" t="s">
        <v>32</v>
      </c>
      <c r="B17" s="5" t="n">
        <v>1811435</v>
      </c>
      <c r="C17" s="5" t="n">
        <v>1731063</v>
      </c>
    </row>
    <row r="18" spans="1:5">
      <c r="A18" s="4" t="s">
        <v>44</v>
      </c>
      <c r="B18" s="5" t="n">
        <v>230418</v>
      </c>
      <c r="C18" s="5" t="n">
        <v>68299</v>
      </c>
    </row>
    <row r="19" spans="1:5">
      <c r="A19" s="4" t="s">
        <v>584</v>
      </c>
      <c r="B19" s="5" t="n">
        <v>37804</v>
      </c>
      <c r="C19" s="5" t="n">
        <v>26854</v>
      </c>
    </row>
    <row r="20" spans="1:5">
      <c r="A20" s="4" t="s">
        <v>46</v>
      </c>
      <c r="B20" s="5" t="n">
        <v>14888654</v>
      </c>
      <c r="C20" s="5" t="n">
        <v>14255550</v>
      </c>
      <c r="D20" s="5" t="n">
        <v>14288712</v>
      </c>
    </row>
    <row r="21" spans="1:5">
      <c r="A21" s="3" t="s">
        <v>585</v>
      </c>
    </row>
    <row r="22" spans="1:5">
      <c r="A22" s="4" t="s">
        <v>48</v>
      </c>
      <c r="B22" s="5" t="n">
        <v>37706</v>
      </c>
      <c r="C22" s="5" t="n">
        <v>38627</v>
      </c>
    </row>
    <row r="23" spans="1:5">
      <c r="A23" s="4" t="s">
        <v>49</v>
      </c>
      <c r="B23" s="5" t="n">
        <v>416588</v>
      </c>
      <c r="C23" s="5" t="n">
        <v>393803</v>
      </c>
    </row>
    <row r="24" spans="1:5">
      <c r="A24" s="4" t="s">
        <v>50</v>
      </c>
      <c r="B24" s="5" t="n">
        <v>198775</v>
      </c>
      <c r="C24" s="5" t="n">
        <v>163989</v>
      </c>
    </row>
    <row r="25" spans="1:5">
      <c r="A25" s="4" t="s">
        <v>586</v>
      </c>
      <c r="B25" s="5" t="n">
        <v>54277</v>
      </c>
      <c r="C25" s="5" t="n">
        <v>203635</v>
      </c>
    </row>
    <row r="26" spans="1:5">
      <c r="A26" s="4" t="s">
        <v>51</v>
      </c>
      <c r="B26" s="5" t="n">
        <v>16090</v>
      </c>
      <c r="C26" s="5" t="n">
        <v>17334</v>
      </c>
    </row>
    <row r="27" spans="1:5">
      <c r="A27" s="4" t="s">
        <v>52</v>
      </c>
      <c r="B27" s="5" t="n">
        <v>723436</v>
      </c>
      <c r="C27" s="5" t="n">
        <v>817388</v>
      </c>
    </row>
    <row r="28" spans="1:5">
      <c r="A28" s="4" t="s">
        <v>54</v>
      </c>
      <c r="B28" s="5" t="n">
        <v>4775302</v>
      </c>
      <c r="C28" s="5" t="n">
        <v>4703973</v>
      </c>
    </row>
    <row r="29" spans="1:5">
      <c r="A29" s="4" t="s">
        <v>55</v>
      </c>
      <c r="B29" s="5" t="n">
        <v>1081563</v>
      </c>
      <c r="C29" s="5" t="n">
        <v>950217</v>
      </c>
    </row>
    <row r="30" spans="1:5">
      <c r="A30" s="4" t="s">
        <v>32</v>
      </c>
      <c r="B30" s="5" t="n">
        <v>102</v>
      </c>
      <c r="C30" s="5" t="n">
        <v>234</v>
      </c>
    </row>
    <row r="31" spans="1:5">
      <c r="A31" s="4" t="s">
        <v>56</v>
      </c>
      <c r="B31" s="5" t="n">
        <v>54299</v>
      </c>
      <c r="C31" s="5" t="n">
        <v>55160</v>
      </c>
    </row>
    <row r="32" spans="1:5">
      <c r="A32" s="4" t="s">
        <v>57</v>
      </c>
      <c r="B32" s="5" t="n">
        <v>6634702</v>
      </c>
      <c r="C32" s="5" t="n">
        <v>6526972</v>
      </c>
    </row>
    <row r="33" spans="1:5">
      <c r="A33" s="4" t="s">
        <v>587</v>
      </c>
      <c r="B33" s="5" t="n">
        <v>3150</v>
      </c>
      <c r="C33" s="5" t="n">
        <v>3149</v>
      </c>
    </row>
    <row r="34" spans="1:5">
      <c r="A34" s="4" t="s">
        <v>60</v>
      </c>
      <c r="B34" s="5" t="n">
        <v>6407158</v>
      </c>
      <c r="C34" s="5" t="n">
        <v>5299481</v>
      </c>
    </row>
    <row r="35" spans="1:5">
      <c r="A35" s="4" t="s">
        <v>61</v>
      </c>
      <c r="B35" s="5" t="n">
        <v>1228391</v>
      </c>
      <c r="C35" s="5" t="n">
        <v>959995</v>
      </c>
    </row>
    <row r="36" spans="1:5">
      <c r="A36" s="4" t="s">
        <v>62</v>
      </c>
      <c r="B36" s="5" t="n">
        <v>7638699</v>
      </c>
      <c r="C36" s="5" t="n">
        <v>6262625</v>
      </c>
    </row>
    <row r="37" spans="1:5">
      <c r="A37" s="4" t="s">
        <v>63</v>
      </c>
      <c r="B37" s="5" t="n">
        <v>615253</v>
      </c>
      <c r="C37" s="5" t="n">
        <v>1465953</v>
      </c>
    </row>
    <row r="38" spans="1:5">
      <c r="A38" s="4" t="s">
        <v>64</v>
      </c>
      <c r="B38" s="5" t="n">
        <v>8253952</v>
      </c>
      <c r="C38" s="5" t="n">
        <v>7728578</v>
      </c>
    </row>
    <row r="39" spans="1:5">
      <c r="A39" s="4" t="s">
        <v>65</v>
      </c>
      <c r="B39" s="5" t="n">
        <v>14888654</v>
      </c>
      <c r="C39" s="5" t="n">
        <v>14255550</v>
      </c>
    </row>
    <row r="40" spans="1:5">
      <c r="A40" s="4" t="s">
        <v>588</v>
      </c>
    </row>
    <row r="41" spans="1:5">
      <c r="A41" s="3" t="s">
        <v>28</v>
      </c>
    </row>
    <row r="42" spans="1:5">
      <c r="A42" s="4" t="s">
        <v>589</v>
      </c>
      <c r="B42" s="5" t="n">
        <v>-73928</v>
      </c>
      <c r="C42" s="5" t="n">
        <v>-67332</v>
      </c>
    </row>
    <row r="43" spans="1:5">
      <c r="A43" s="4" t="s">
        <v>34</v>
      </c>
      <c r="B43" s="5" t="n">
        <v>-73928</v>
      </c>
      <c r="C43" s="5" t="n">
        <v>-67332</v>
      </c>
    </row>
    <row r="44" spans="1:5">
      <c r="A44" s="4" t="s">
        <v>37</v>
      </c>
      <c r="B44" s="5" t="n">
        <v>-221515</v>
      </c>
      <c r="C44" s="5" t="n">
        <v>-177286</v>
      </c>
    </row>
    <row r="45" spans="1:5">
      <c r="A45" s="4" t="s">
        <v>41</v>
      </c>
      <c r="B45" s="5" t="n">
        <v>-221515</v>
      </c>
      <c r="C45" s="5" t="n">
        <v>-177286</v>
      </c>
    </row>
    <row r="46" spans="1:5">
      <c r="A46" s="4" t="s">
        <v>43</v>
      </c>
      <c r="B46" s="5" t="n">
        <v>-221515</v>
      </c>
      <c r="C46" s="5" t="n">
        <v>-177286</v>
      </c>
    </row>
    <row r="47" spans="1:5">
      <c r="A47" s="4" t="s">
        <v>590</v>
      </c>
      <c r="B47" s="5" t="n">
        <v>-632905</v>
      </c>
      <c r="C47" s="5" t="n">
        <v>420429</v>
      </c>
    </row>
    <row r="48" spans="1:5">
      <c r="A48" s="4" t="s">
        <v>591</v>
      </c>
      <c r="B48" s="5" t="n">
        <v>-198064</v>
      </c>
      <c r="C48" s="5" t="n">
        <v>-194538</v>
      </c>
    </row>
    <row r="49" spans="1:5">
      <c r="A49" s="4" t="s">
        <v>46</v>
      </c>
      <c r="B49" s="5" t="n">
        <v>-1126412</v>
      </c>
      <c r="C49" s="5" t="n">
        <v>-18727</v>
      </c>
    </row>
    <row r="50" spans="1:5">
      <c r="A50" s="3" t="s">
        <v>585</v>
      </c>
    </row>
    <row r="51" spans="1:5">
      <c r="A51" s="4" t="s">
        <v>592</v>
      </c>
      <c r="B51" s="5" t="n">
        <v>-73928</v>
      </c>
      <c r="C51" s="5" t="n">
        <v>-67332</v>
      </c>
    </row>
    <row r="52" spans="1:5">
      <c r="A52" s="4" t="s">
        <v>52</v>
      </c>
      <c r="B52" s="5" t="n">
        <v>-73928</v>
      </c>
      <c r="C52" s="5" t="n">
        <v>-67332</v>
      </c>
    </row>
    <row r="53" spans="1:5">
      <c r="A53" s="4" t="s">
        <v>593</v>
      </c>
      <c r="B53" s="5" t="n">
        <v>-198064</v>
      </c>
      <c r="C53" s="5" t="n">
        <v>-194538</v>
      </c>
    </row>
    <row r="54" spans="1:5">
      <c r="A54" s="4" t="s">
        <v>57</v>
      </c>
      <c r="B54" s="5" t="n">
        <v>-271992</v>
      </c>
      <c r="C54" s="5" t="n">
        <v>-261870</v>
      </c>
    </row>
    <row r="55" spans="1:5">
      <c r="A55" s="4" t="s">
        <v>594</v>
      </c>
      <c r="B55" s="5" t="n">
        <v>-1469673</v>
      </c>
      <c r="C55" s="5" t="n">
        <v>-1222810</v>
      </c>
    </row>
    <row r="56" spans="1:5">
      <c r="A56" s="4" t="s">
        <v>62</v>
      </c>
      <c r="B56" s="5" t="n">
        <v>-1469673</v>
      </c>
      <c r="C56" s="5" t="n">
        <v>-1222810</v>
      </c>
    </row>
    <row r="57" spans="1:5">
      <c r="A57" s="4" t="s">
        <v>63</v>
      </c>
      <c r="B57" s="5" t="n">
        <v>615253</v>
      </c>
      <c r="C57" s="5" t="n">
        <v>1465953</v>
      </c>
    </row>
    <row r="58" spans="1:5">
      <c r="A58" s="4" t="s">
        <v>64</v>
      </c>
      <c r="B58" s="5" t="n">
        <v>-854420</v>
      </c>
      <c r="C58" s="5" t="n">
        <v>243143</v>
      </c>
    </row>
    <row r="59" spans="1:5">
      <c r="A59" s="4" t="s">
        <v>65</v>
      </c>
      <c r="B59" s="5" t="n">
        <v>-1126412</v>
      </c>
      <c r="C59" s="5" t="n">
        <v>-18727</v>
      </c>
    </row>
    <row r="60" spans="1:5">
      <c r="A60" s="4" t="s">
        <v>595</v>
      </c>
    </row>
    <row r="61" spans="1:5">
      <c r="A61" s="3" t="s">
        <v>28</v>
      </c>
    </row>
    <row r="62" spans="1:5">
      <c r="A62" s="4" t="s">
        <v>29</v>
      </c>
      <c r="C62" s="5" t="n">
        <v>17568</v>
      </c>
      <c r="D62" s="5" t="n">
        <v>25392</v>
      </c>
      <c r="E62" s="5" t="n">
        <v>16590</v>
      </c>
    </row>
    <row r="63" spans="1:5">
      <c r="A63" s="4" t="s">
        <v>583</v>
      </c>
      <c r="B63" s="5" t="n">
        <v>35674</v>
      </c>
      <c r="C63" s="5" t="n">
        <v>28442</v>
      </c>
    </row>
    <row r="64" spans="1:5">
      <c r="A64" s="4" t="s">
        <v>589</v>
      </c>
      <c r="B64" s="5" t="n">
        <v>2428</v>
      </c>
      <c r="C64" s="5" t="n">
        <v>3193</v>
      </c>
    </row>
    <row r="65" spans="1:5">
      <c r="A65" s="4" t="s">
        <v>31</v>
      </c>
      <c r="B65" s="5" t="n">
        <v>220059</v>
      </c>
      <c r="C65" s="5" t="n">
        <v>261960</v>
      </c>
    </row>
    <row r="66" spans="1:5">
      <c r="A66" s="4" t="s">
        <v>32</v>
      </c>
      <c r="B66" s="5" t="n">
        <v>237086</v>
      </c>
      <c r="C66" s="5" t="n">
        <v>73022</v>
      </c>
    </row>
    <row r="67" spans="1:5">
      <c r="A67" s="4" t="s">
        <v>33</v>
      </c>
      <c r="B67" s="5" t="n">
        <v>9181</v>
      </c>
      <c r="C67" s="5" t="n">
        <v>5784</v>
      </c>
    </row>
    <row r="68" spans="1:5">
      <c r="A68" s="4" t="s">
        <v>34</v>
      </c>
      <c r="B68" s="5" t="n">
        <v>504428</v>
      </c>
      <c r="C68" s="5" t="n">
        <v>389969</v>
      </c>
    </row>
    <row r="69" spans="1:5">
      <c r="A69" s="4" t="s">
        <v>36</v>
      </c>
      <c r="B69" s="5" t="n">
        <v>2330010</v>
      </c>
      <c r="C69" s="5" t="n">
        <v>2331173</v>
      </c>
    </row>
    <row r="70" spans="1:5">
      <c r="A70" s="4" t="s">
        <v>37</v>
      </c>
      <c r="B70" s="5" t="n">
        <v>10163965</v>
      </c>
      <c r="C70" s="5" t="n">
        <v>9726957</v>
      </c>
    </row>
    <row r="71" spans="1:5">
      <c r="A71" s="4" t="s">
        <v>39</v>
      </c>
      <c r="B71" s="5" t="n">
        <v>17928</v>
      </c>
      <c r="C71" s="5" t="n">
        <v>17929</v>
      </c>
    </row>
    <row r="72" spans="1:5">
      <c r="A72" s="4" t="s">
        <v>40</v>
      </c>
      <c r="B72" s="5" t="n">
        <v>42290</v>
      </c>
      <c r="C72" s="5" t="n">
        <v>41231</v>
      </c>
    </row>
    <row r="73" spans="1:5">
      <c r="A73" s="4" t="s">
        <v>41</v>
      </c>
      <c r="B73" s="5" t="n">
        <v>12554193</v>
      </c>
      <c r="C73" s="5" t="n">
        <v>12117290</v>
      </c>
    </row>
    <row r="74" spans="1:5">
      <c r="A74" s="4" t="s">
        <v>42</v>
      </c>
      <c r="B74" s="5" t="n">
        <v>-2284181</v>
      </c>
      <c r="C74" s="5" t="n">
        <v>-2109136</v>
      </c>
    </row>
    <row r="75" spans="1:5">
      <c r="A75" s="4" t="s">
        <v>43</v>
      </c>
      <c r="B75" s="5" t="n">
        <v>10270012</v>
      </c>
      <c r="C75" s="5" t="n">
        <v>10008154</v>
      </c>
    </row>
    <row r="76" spans="1:5">
      <c r="A76" s="4" t="s">
        <v>32</v>
      </c>
      <c r="B76" s="5" t="n">
        <v>1811435</v>
      </c>
      <c r="C76" s="5" t="n">
        <v>1731063</v>
      </c>
    </row>
    <row r="77" spans="1:5">
      <c r="A77" s="4" t="s">
        <v>590</v>
      </c>
      <c r="B77" s="5" t="n">
        <v>632905</v>
      </c>
      <c r="C77" s="5" t="n">
        <v>-420429</v>
      </c>
    </row>
    <row r="78" spans="1:5">
      <c r="A78" s="4" t="s">
        <v>591</v>
      </c>
      <c r="B78" s="5" t="n">
        <v>198064</v>
      </c>
      <c r="C78" s="5" t="n">
        <v>194538</v>
      </c>
    </row>
    <row r="79" spans="1:5">
      <c r="A79" s="4" t="s">
        <v>584</v>
      </c>
      <c r="B79" s="5" t="n">
        <v>26530</v>
      </c>
      <c r="C79" s="5" t="n">
        <v>21087</v>
      </c>
    </row>
    <row r="80" spans="1:5">
      <c r="A80" s="4" t="s">
        <v>46</v>
      </c>
      <c r="B80" s="5" t="n">
        <v>13443374</v>
      </c>
      <c r="C80" s="5" t="n">
        <v>11924382</v>
      </c>
    </row>
    <row r="81" spans="1:5">
      <c r="A81" s="3" t="s">
        <v>585</v>
      </c>
    </row>
    <row r="82" spans="1:5">
      <c r="A82" s="4" t="s">
        <v>48</v>
      </c>
      <c r="B82" s="5" t="n">
        <v>24194</v>
      </c>
      <c r="C82" s="5" t="n">
        <v>21648</v>
      </c>
    </row>
    <row r="83" spans="1:5">
      <c r="A83" s="4" t="s">
        <v>592</v>
      </c>
      <c r="B83" s="5" t="n">
        <v>71500</v>
      </c>
      <c r="C83" s="5" t="n">
        <v>64139</v>
      </c>
    </row>
    <row r="84" spans="1:5">
      <c r="A84" s="4" t="s">
        <v>49</v>
      </c>
      <c r="B84" s="5" t="n">
        <v>369505</v>
      </c>
      <c r="C84" s="5" t="n">
        <v>332162</v>
      </c>
    </row>
    <row r="85" spans="1:5">
      <c r="A85" s="4" t="s">
        <v>50</v>
      </c>
      <c r="B85" s="5" t="n">
        <v>198775</v>
      </c>
      <c r="C85" s="5" t="n">
        <v>163989</v>
      </c>
    </row>
    <row r="86" spans="1:5">
      <c r="A86" s="4" t="s">
        <v>586</v>
      </c>
      <c r="B86" s="5" t="n">
        <v>54277</v>
      </c>
      <c r="C86" s="5" t="n">
        <v>203635</v>
      </c>
    </row>
    <row r="87" spans="1:5">
      <c r="A87" s="4" t="s">
        <v>51</v>
      </c>
      <c r="B87" s="5" t="n">
        <v>15904</v>
      </c>
      <c r="C87" s="5" t="n">
        <v>17134</v>
      </c>
    </row>
    <row r="88" spans="1:5">
      <c r="A88" s="4" t="s">
        <v>52</v>
      </c>
      <c r="B88" s="5" t="n">
        <v>734155</v>
      </c>
      <c r="C88" s="5" t="n">
        <v>802707</v>
      </c>
    </row>
    <row r="89" spans="1:5">
      <c r="A89" s="4" t="s">
        <v>54</v>
      </c>
      <c r="B89" s="5" t="n">
        <v>3935123</v>
      </c>
      <c r="C89" s="5" t="n">
        <v>3854059</v>
      </c>
    </row>
    <row r="90" spans="1:5">
      <c r="A90" s="4" t="s">
        <v>55</v>
      </c>
      <c r="B90" s="5" t="n">
        <v>1081563</v>
      </c>
      <c r="C90" s="5" t="n">
        <v>950217</v>
      </c>
    </row>
    <row r="91" spans="1:5">
      <c r="A91" s="4" t="s">
        <v>32</v>
      </c>
      <c r="B91" s="5" t="n">
        <v>102</v>
      </c>
      <c r="C91" s="5" t="n">
        <v>234</v>
      </c>
    </row>
    <row r="92" spans="1:5">
      <c r="A92" s="4" t="s">
        <v>56</v>
      </c>
      <c r="B92" s="5" t="n">
        <v>53732</v>
      </c>
      <c r="C92" s="5" t="n">
        <v>54540</v>
      </c>
    </row>
    <row r="93" spans="1:5">
      <c r="A93" s="4" t="s">
        <v>57</v>
      </c>
      <c r="B93" s="5" t="n">
        <v>5804675</v>
      </c>
      <c r="C93" s="5" t="n">
        <v>5661757</v>
      </c>
    </row>
    <row r="94" spans="1:5">
      <c r="A94" s="4" t="s">
        <v>587</v>
      </c>
      <c r="B94" s="5" t="n">
        <v>3150</v>
      </c>
      <c r="C94" s="5" t="n">
        <v>3149</v>
      </c>
    </row>
    <row r="95" spans="1:5">
      <c r="A95" s="4" t="s">
        <v>60</v>
      </c>
      <c r="B95" s="5" t="n">
        <v>6407158</v>
      </c>
      <c r="C95" s="5" t="n">
        <v>5299481</v>
      </c>
    </row>
    <row r="96" spans="1:5">
      <c r="A96" s="4" t="s">
        <v>61</v>
      </c>
      <c r="B96" s="5" t="n">
        <v>1228391</v>
      </c>
      <c r="C96" s="5" t="n">
        <v>959995</v>
      </c>
    </row>
    <row r="97" spans="1:5">
      <c r="A97" s="4" t="s">
        <v>62</v>
      </c>
      <c r="B97" s="5" t="n">
        <v>7638699</v>
      </c>
      <c r="C97" s="5" t="n">
        <v>6262625</v>
      </c>
    </row>
    <row r="98" spans="1:5">
      <c r="A98" s="4" t="s">
        <v>64</v>
      </c>
      <c r="B98" s="5" t="n">
        <v>7638699</v>
      </c>
      <c r="C98" s="5" t="n">
        <v>6262625</v>
      </c>
    </row>
    <row r="99" spans="1:5">
      <c r="A99" s="4" t="s">
        <v>65</v>
      </c>
      <c r="B99" s="5" t="n">
        <v>13443374</v>
      </c>
      <c r="C99" s="5" t="n">
        <v>11924382</v>
      </c>
    </row>
    <row r="100" spans="1:5">
      <c r="A100" s="4" t="s">
        <v>596</v>
      </c>
    </row>
    <row r="101" spans="1:5">
      <c r="A101" s="3" t="s">
        <v>28</v>
      </c>
    </row>
    <row r="102" spans="1:5">
      <c r="A102" s="4" t="s">
        <v>29</v>
      </c>
      <c r="C102" s="5" t="n">
        <v>14042</v>
      </c>
      <c r="D102" s="7" t="n">
        <v>14478</v>
      </c>
      <c r="E102" s="7" t="n">
        <v>6883</v>
      </c>
    </row>
    <row r="103" spans="1:5">
      <c r="A103" s="4" t="s">
        <v>583</v>
      </c>
      <c r="B103" s="5" t="n">
        <v>1200</v>
      </c>
      <c r="C103" s="5" t="n">
        <v>1240</v>
      </c>
    </row>
    <row r="104" spans="1:5">
      <c r="A104" s="4" t="s">
        <v>589</v>
      </c>
      <c r="B104" s="5" t="n">
        <v>71500</v>
      </c>
      <c r="C104" s="5" t="n">
        <v>64139</v>
      </c>
    </row>
    <row r="105" spans="1:5">
      <c r="A105" s="4" t="s">
        <v>33</v>
      </c>
      <c r="B105" s="5" t="n">
        <v>498</v>
      </c>
      <c r="C105" s="5" t="n">
        <v>529</v>
      </c>
    </row>
    <row r="106" spans="1:5">
      <c r="A106" s="4" t="s">
        <v>34</v>
      </c>
      <c r="B106" s="5" t="n">
        <v>73198</v>
      </c>
      <c r="C106" s="5" t="n">
        <v>79950</v>
      </c>
    </row>
    <row r="107" spans="1:5">
      <c r="A107" s="4" t="s">
        <v>38</v>
      </c>
      <c r="B107" s="5" t="n">
        <v>771239</v>
      </c>
      <c r="C107" s="5" t="n">
        <v>744682</v>
      </c>
    </row>
    <row r="108" spans="1:5">
      <c r="A108" s="4" t="s">
        <v>39</v>
      </c>
      <c r="B108" s="5" t="n">
        <v>1767741</v>
      </c>
      <c r="C108" s="5" t="n">
        <v>1705839</v>
      </c>
    </row>
    <row r="109" spans="1:5">
      <c r="A109" s="4" t="s">
        <v>41</v>
      </c>
      <c r="B109" s="5" t="n">
        <v>2538980</v>
      </c>
      <c r="C109" s="5" t="n">
        <v>2450521</v>
      </c>
    </row>
    <row r="110" spans="1:5">
      <c r="A110" s="4" t="s">
        <v>42</v>
      </c>
      <c r="B110" s="5" t="n">
        <v>-282178</v>
      </c>
      <c r="C110" s="5" t="n">
        <v>-254642</v>
      </c>
    </row>
    <row r="111" spans="1:5">
      <c r="A111" s="4" t="s">
        <v>43</v>
      </c>
      <c r="B111" s="5" t="n">
        <v>2256802</v>
      </c>
      <c r="C111" s="5" t="n">
        <v>2195879</v>
      </c>
    </row>
    <row r="112" spans="1:5">
      <c r="A112" s="4" t="s">
        <v>44</v>
      </c>
      <c r="B112" s="5" t="n">
        <v>230418</v>
      </c>
      <c r="C112" s="5" t="n">
        <v>68299</v>
      </c>
    </row>
    <row r="113" spans="1:5">
      <c r="A113" s="4" t="s">
        <v>584</v>
      </c>
      <c r="B113" s="5" t="n">
        <v>11274</v>
      </c>
      <c r="C113" s="5" t="n">
        <v>5767</v>
      </c>
    </row>
    <row r="114" spans="1:5">
      <c r="A114" s="4" t="s">
        <v>46</v>
      </c>
      <c r="B114" s="5" t="n">
        <v>2571692</v>
      </c>
      <c r="C114" s="5" t="n">
        <v>2349895</v>
      </c>
    </row>
    <row r="115" spans="1:5">
      <c r="A115" s="3" t="s">
        <v>585</v>
      </c>
    </row>
    <row r="116" spans="1:5">
      <c r="A116" s="4" t="s">
        <v>48</v>
      </c>
      <c r="B116" s="5" t="n">
        <v>13512</v>
      </c>
      <c r="C116" s="5" t="n">
        <v>16979</v>
      </c>
    </row>
    <row r="117" spans="1:5">
      <c r="A117" s="4" t="s">
        <v>592</v>
      </c>
      <c r="B117" s="5" t="n">
        <v>2428</v>
      </c>
      <c r="C117" s="5" t="n">
        <v>3193</v>
      </c>
    </row>
    <row r="118" spans="1:5">
      <c r="A118" s="4" t="s">
        <v>49</v>
      </c>
      <c r="B118" s="5" t="n">
        <v>47083</v>
      </c>
      <c r="C118" s="5" t="n">
        <v>61641</v>
      </c>
    </row>
    <row r="119" spans="1:5">
      <c r="A119" s="4" t="s">
        <v>51</v>
      </c>
      <c r="B119" s="5" t="n">
        <v>186</v>
      </c>
      <c r="C119" s="5" t="n">
        <v>200</v>
      </c>
    </row>
    <row r="120" spans="1:5">
      <c r="A120" s="4" t="s">
        <v>52</v>
      </c>
      <c r="B120" s="5" t="n">
        <v>63209</v>
      </c>
      <c r="C120" s="5" t="n">
        <v>82013</v>
      </c>
    </row>
    <row r="121" spans="1:5">
      <c r="A121" s="4" t="s">
        <v>54</v>
      </c>
      <c r="B121" s="5" t="n">
        <v>840179</v>
      </c>
      <c r="C121" s="5" t="n">
        <v>849914</v>
      </c>
    </row>
    <row r="122" spans="1:5">
      <c r="A122" s="4" t="s">
        <v>593</v>
      </c>
      <c r="B122" s="5" t="n">
        <v>198064</v>
      </c>
      <c r="C122" s="5" t="n">
        <v>194538</v>
      </c>
    </row>
    <row r="123" spans="1:5">
      <c r="A123" s="4" t="s">
        <v>56</v>
      </c>
      <c r="B123" s="5" t="n">
        <v>567</v>
      </c>
      <c r="C123" s="5" t="n">
        <v>620</v>
      </c>
    </row>
    <row r="124" spans="1:5">
      <c r="A124" s="4" t="s">
        <v>57</v>
      </c>
      <c r="B124" s="5" t="n">
        <v>1102019</v>
      </c>
      <c r="C124" s="5" t="n">
        <v>1127085</v>
      </c>
    </row>
    <row r="125" spans="1:5">
      <c r="A125" s="4" t="s">
        <v>594</v>
      </c>
      <c r="B125" s="5" t="n">
        <v>1469673</v>
      </c>
      <c r="C125" s="5" t="n">
        <v>1222810</v>
      </c>
    </row>
    <row r="126" spans="1:5">
      <c r="A126" s="4" t="s">
        <v>62</v>
      </c>
      <c r="B126" s="5" t="n">
        <v>1469673</v>
      </c>
      <c r="C126" s="5" t="n">
        <v>1222810</v>
      </c>
    </row>
    <row r="127" spans="1:5">
      <c r="A127" s="4" t="s">
        <v>64</v>
      </c>
      <c r="B127" s="5" t="n">
        <v>1469673</v>
      </c>
      <c r="C127" s="5" t="n">
        <v>1222810</v>
      </c>
    </row>
    <row r="128" spans="1:5">
      <c r="A128" s="4" t="s">
        <v>65</v>
      </c>
      <c r="B128" s="7" t="n">
        <v>2571692</v>
      </c>
      <c r="C128" s="7" t="n">
        <v>2349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6</v>
      </c>
    </row>
    <row r="3" spans="1:3">
      <c r="A3" s="3" t="s">
        <v>77</v>
      </c>
    </row>
    <row r="4" spans="1:3">
      <c r="A4" s="4" t="s">
        <v>78</v>
      </c>
      <c r="B4" s="7" t="n">
        <v>466664</v>
      </c>
      <c r="C4" s="7" t="n">
        <v>254776</v>
      </c>
    </row>
    <row r="5" spans="1:3">
      <c r="A5" s="4" t="s">
        <v>79</v>
      </c>
      <c r="B5" s="5" t="n">
        <v>194652</v>
      </c>
      <c r="C5" s="5" t="n">
        <v>73065</v>
      </c>
    </row>
    <row r="6" spans="1:3">
      <c r="A6" s="4" t="s">
        <v>80</v>
      </c>
      <c r="B6" s="5" t="n">
        <v>26960</v>
      </c>
      <c r="C6" s="5" t="n">
        <v>10179</v>
      </c>
    </row>
    <row r="7" spans="1:3">
      <c r="A7" s="4" t="s">
        <v>81</v>
      </c>
      <c r="B7" s="5" t="n">
        <v>2604</v>
      </c>
      <c r="C7" s="5" t="n">
        <v>3844</v>
      </c>
    </row>
    <row r="8" spans="1:3">
      <c r="A8" s="4" t="s">
        <v>598</v>
      </c>
      <c r="B8" s="5" t="n">
        <v>65924</v>
      </c>
      <c r="C8" s="5" t="n">
        <v>99216</v>
      </c>
    </row>
    <row r="9" spans="1:3">
      <c r="A9" s="4" t="s">
        <v>83</v>
      </c>
      <c r="B9" s="5" t="n">
        <v>438775</v>
      </c>
      <c r="C9" s="5" t="n">
        <v>279924</v>
      </c>
    </row>
    <row r="10" spans="1:3">
      <c r="A10" s="4" t="s">
        <v>84</v>
      </c>
      <c r="B10" s="5" t="n">
        <v>1195579</v>
      </c>
      <c r="C10" s="5" t="n">
        <v>721004</v>
      </c>
    </row>
    <row r="11" spans="1:3">
      <c r="A11" s="3" t="s">
        <v>85</v>
      </c>
    </row>
    <row r="12" spans="1:3">
      <c r="A12" s="4" t="s">
        <v>86</v>
      </c>
      <c r="B12" s="5" t="n">
        <v>15551</v>
      </c>
      <c r="C12" s="5" t="n">
        <v>11293</v>
      </c>
    </row>
    <row r="13" spans="1:3">
      <c r="A13" s="4" t="s">
        <v>87</v>
      </c>
      <c r="B13" s="5" t="n">
        <v>266829</v>
      </c>
      <c r="C13" s="5" t="n">
        <v>208738</v>
      </c>
    </row>
    <row r="14" spans="1:3">
      <c r="A14" s="4" t="s">
        <v>88</v>
      </c>
      <c r="B14" s="5" t="n">
        <v>24793</v>
      </c>
      <c r="C14" s="5" t="n">
        <v>19284</v>
      </c>
    </row>
    <row r="15" spans="1:3">
      <c r="A15" s="4" t="s">
        <v>82</v>
      </c>
      <c r="B15" s="5" t="n">
        <v>89993</v>
      </c>
      <c r="C15" s="5" t="n">
        <v>137933</v>
      </c>
    </row>
    <row r="16" spans="1:3">
      <c r="A16" s="4" t="s">
        <v>89</v>
      </c>
      <c r="B16" s="5" t="n">
        <v>2107</v>
      </c>
      <c r="C16" s="5" t="n">
        <v>1014</v>
      </c>
    </row>
    <row r="17" spans="1:3">
      <c r="A17" s="4" t="s">
        <v>90</v>
      </c>
      <c r="B17" s="5" t="n">
        <v>26899</v>
      </c>
      <c r="C17" s="5" t="n">
        <v>15526</v>
      </c>
    </row>
    <row r="18" spans="1:3">
      <c r="A18" s="4" t="s">
        <v>91</v>
      </c>
      <c r="B18" s="5" t="n">
        <v>202729</v>
      </c>
      <c r="C18" s="5" t="n">
        <v>191582</v>
      </c>
    </row>
    <row r="19" spans="1:3">
      <c r="A19" s="4" t="s">
        <v>92</v>
      </c>
      <c r="B19" s="5" t="n">
        <v>637</v>
      </c>
      <c r="C19" s="5" t="n">
        <v>598</v>
      </c>
    </row>
    <row r="20" spans="1:3">
      <c r="A20" s="4" t="s">
        <v>599</v>
      </c>
      <c r="B20" s="5" t="n">
        <v>64698</v>
      </c>
      <c r="C20" s="5" t="n">
        <v>56287</v>
      </c>
    </row>
    <row r="21" spans="1:3">
      <c r="A21" s="4" t="s">
        <v>94</v>
      </c>
      <c r="B21" s="5" t="n">
        <v>694236</v>
      </c>
      <c r="C21" s="5" t="n">
        <v>642255</v>
      </c>
    </row>
    <row r="22" spans="1:3">
      <c r="A22" s="4" t="s">
        <v>95</v>
      </c>
      <c r="B22" s="5" t="n">
        <v>501343</v>
      </c>
      <c r="C22" s="5" t="n">
        <v>78749</v>
      </c>
    </row>
    <row r="23" spans="1:3">
      <c r="A23" s="4" t="s">
        <v>97</v>
      </c>
      <c r="B23" s="5" t="n">
        <v>2231</v>
      </c>
    </row>
    <row r="24" spans="1:3">
      <c r="A24" s="4" t="s">
        <v>98</v>
      </c>
      <c r="B24" s="5" t="n">
        <v>-66670</v>
      </c>
      <c r="C24" s="5" t="n">
        <v>-63284</v>
      </c>
    </row>
    <row r="25" spans="1:3">
      <c r="A25" s="4" t="s">
        <v>99</v>
      </c>
      <c r="B25" s="5" t="n">
        <v>-64439</v>
      </c>
      <c r="C25" s="5" t="n">
        <v>-63284</v>
      </c>
    </row>
    <row r="26" spans="1:3">
      <c r="A26" s="4" t="s">
        <v>100</v>
      </c>
      <c r="B26" s="5" t="n">
        <v>436904</v>
      </c>
      <c r="C26" s="5" t="n">
        <v>15465</v>
      </c>
    </row>
    <row r="27" spans="1:3">
      <c r="A27" s="4" t="s">
        <v>101</v>
      </c>
      <c r="B27" s="5" t="n">
        <v>-131346</v>
      </c>
      <c r="C27" s="5" t="n">
        <v>-4815</v>
      </c>
    </row>
    <row r="28" spans="1:3">
      <c r="A28" s="4" t="s">
        <v>102</v>
      </c>
      <c r="B28" s="5" t="n">
        <v>305558</v>
      </c>
      <c r="C28" s="5" t="n">
        <v>10650</v>
      </c>
    </row>
    <row r="29" spans="1:3">
      <c r="A29" s="4" t="s">
        <v>103</v>
      </c>
      <c r="B29" s="5" t="n">
        <v>37162</v>
      </c>
      <c r="C29" s="5" t="n">
        <v>15705</v>
      </c>
    </row>
    <row r="30" spans="1:3">
      <c r="A30" s="4" t="s">
        <v>104</v>
      </c>
      <c r="B30" s="5" t="n">
        <v>268396</v>
      </c>
      <c r="C30" s="5" t="n">
        <v>-5055</v>
      </c>
    </row>
    <row r="31" spans="1:3">
      <c r="A31" s="4" t="s">
        <v>600</v>
      </c>
    </row>
    <row r="32" spans="1:3">
      <c r="A32" s="3" t="s">
        <v>77</v>
      </c>
    </row>
    <row r="33" spans="1:3">
      <c r="A33" s="4" t="s">
        <v>78</v>
      </c>
      <c r="B33" s="5" t="n">
        <v>466664</v>
      </c>
      <c r="C33" s="5" t="n">
        <v>254776</v>
      </c>
    </row>
    <row r="34" spans="1:3">
      <c r="A34" s="4" t="s">
        <v>79</v>
      </c>
      <c r="B34" s="5" t="n">
        <v>194652</v>
      </c>
      <c r="C34" s="5" t="n">
        <v>73065</v>
      </c>
    </row>
    <row r="35" spans="1:3">
      <c r="A35" s="4" t="s">
        <v>80</v>
      </c>
      <c r="B35" s="5" t="n">
        <v>26960</v>
      </c>
      <c r="C35" s="5" t="n">
        <v>10179</v>
      </c>
    </row>
    <row r="36" spans="1:3">
      <c r="A36" s="4" t="s">
        <v>598</v>
      </c>
      <c r="B36" s="5" t="n">
        <v>65924</v>
      </c>
      <c r="C36" s="5" t="n">
        <v>99216</v>
      </c>
    </row>
    <row r="37" spans="1:3">
      <c r="A37" s="4" t="s">
        <v>83</v>
      </c>
      <c r="B37" s="5" t="n">
        <v>438775</v>
      </c>
      <c r="C37" s="5" t="n">
        <v>279924</v>
      </c>
    </row>
    <row r="38" spans="1:3">
      <c r="A38" s="4" t="s">
        <v>601</v>
      </c>
      <c r="B38" s="5" t="n">
        <v>4440</v>
      </c>
      <c r="C38" s="5" t="n">
        <v>3825</v>
      </c>
    </row>
    <row r="39" spans="1:3">
      <c r="A39" s="4" t="s">
        <v>84</v>
      </c>
      <c r="B39" s="5" t="n">
        <v>1197415</v>
      </c>
      <c r="C39" s="5" t="n">
        <v>720985</v>
      </c>
    </row>
    <row r="40" spans="1:3">
      <c r="A40" s="3" t="s">
        <v>85</v>
      </c>
    </row>
    <row r="41" spans="1:3">
      <c r="A41" s="4" t="s">
        <v>86</v>
      </c>
      <c r="B41" s="5" t="n">
        <v>15742</v>
      </c>
      <c r="C41" s="5" t="n">
        <v>11332</v>
      </c>
    </row>
    <row r="42" spans="1:3">
      <c r="A42" s="4" t="s">
        <v>87</v>
      </c>
      <c r="B42" s="5" t="n">
        <v>347768</v>
      </c>
      <c r="C42" s="5" t="n">
        <v>267445</v>
      </c>
    </row>
    <row r="43" spans="1:3">
      <c r="A43" s="4" t="s">
        <v>88</v>
      </c>
      <c r="B43" s="5" t="n">
        <v>23975</v>
      </c>
      <c r="C43" s="5" t="n">
        <v>18027</v>
      </c>
    </row>
    <row r="44" spans="1:3">
      <c r="A44" s="4" t="s">
        <v>82</v>
      </c>
      <c r="B44" s="5" t="n">
        <v>89993</v>
      </c>
      <c r="C44" s="5" t="n">
        <v>137933</v>
      </c>
    </row>
    <row r="45" spans="1:3">
      <c r="A45" s="4" t="s">
        <v>89</v>
      </c>
      <c r="B45" s="5" t="n">
        <v>2107</v>
      </c>
      <c r="C45" s="5" t="n">
        <v>1014</v>
      </c>
    </row>
    <row r="46" spans="1:3">
      <c r="A46" s="4" t="s">
        <v>90</v>
      </c>
      <c r="B46" s="5" t="n">
        <v>26899</v>
      </c>
      <c r="C46" s="5" t="n">
        <v>15526</v>
      </c>
    </row>
    <row r="47" spans="1:3">
      <c r="A47" s="4" t="s">
        <v>91</v>
      </c>
      <c r="B47" s="5" t="n">
        <v>175193</v>
      </c>
      <c r="C47" s="5" t="n">
        <v>167759</v>
      </c>
    </row>
    <row r="48" spans="1:3">
      <c r="A48" s="4" t="s">
        <v>92</v>
      </c>
      <c r="B48" s="5" t="n">
        <v>637</v>
      </c>
      <c r="C48" s="5" t="n">
        <v>598</v>
      </c>
    </row>
    <row r="49" spans="1:3">
      <c r="A49" s="4" t="s">
        <v>599</v>
      </c>
      <c r="B49" s="5" t="n">
        <v>51056</v>
      </c>
      <c r="C49" s="5" t="n">
        <v>43552</v>
      </c>
    </row>
    <row r="50" spans="1:3">
      <c r="A50" s="4" t="s">
        <v>94</v>
      </c>
      <c r="B50" s="5" t="n">
        <v>733370</v>
      </c>
      <c r="C50" s="5" t="n">
        <v>663186</v>
      </c>
    </row>
    <row r="51" spans="1:3">
      <c r="A51" s="4" t="s">
        <v>95</v>
      </c>
      <c r="B51" s="5" t="n">
        <v>464045</v>
      </c>
      <c r="C51" s="5" t="n">
        <v>57799</v>
      </c>
    </row>
    <row r="52" spans="1:3">
      <c r="A52" s="4" t="s">
        <v>98</v>
      </c>
      <c r="B52" s="5" t="n">
        <v>-58003</v>
      </c>
      <c r="C52" s="5" t="n">
        <v>-59823</v>
      </c>
    </row>
    <row r="53" spans="1:3">
      <c r="A53" s="4" t="s">
        <v>602</v>
      </c>
      <c r="B53" s="5" t="n">
        <v>-6300</v>
      </c>
      <c r="C53" s="5" t="n">
        <v>1784</v>
      </c>
    </row>
    <row r="54" spans="1:3">
      <c r="A54" s="4" t="s">
        <v>99</v>
      </c>
      <c r="B54" s="5" t="n">
        <v>-64303</v>
      </c>
      <c r="C54" s="5" t="n">
        <v>-58039</v>
      </c>
    </row>
    <row r="55" spans="1:3">
      <c r="A55" s="4" t="s">
        <v>100</v>
      </c>
      <c r="B55" s="5" t="n">
        <v>399742</v>
      </c>
      <c r="C55" s="5" t="n">
        <v>-240</v>
      </c>
    </row>
    <row r="56" spans="1:3">
      <c r="A56" s="4" t="s">
        <v>101</v>
      </c>
      <c r="B56" s="5" t="n">
        <v>-131346</v>
      </c>
      <c r="C56" s="5" t="n">
        <v>-4815</v>
      </c>
    </row>
    <row r="57" spans="1:3">
      <c r="A57" s="4" t="s">
        <v>102</v>
      </c>
      <c r="B57" s="5" t="n">
        <v>268396</v>
      </c>
      <c r="C57" s="5" t="n">
        <v>-5055</v>
      </c>
    </row>
    <row r="58" spans="1:3">
      <c r="A58" s="4" t="s">
        <v>104</v>
      </c>
      <c r="B58" s="5" t="n">
        <v>268396</v>
      </c>
      <c r="C58" s="5" t="n">
        <v>-5055</v>
      </c>
    </row>
    <row r="59" spans="1:3">
      <c r="A59" s="4" t="s">
        <v>603</v>
      </c>
    </row>
    <row r="60" spans="1:3">
      <c r="A60" s="3" t="s">
        <v>77</v>
      </c>
    </row>
    <row r="61" spans="1:3">
      <c r="A61" s="4" t="s">
        <v>81</v>
      </c>
      <c r="B61" s="5" t="n">
        <v>174769</v>
      </c>
      <c r="C61" s="5" t="n">
        <v>136073</v>
      </c>
    </row>
    <row r="62" spans="1:3">
      <c r="A62" s="4" t="s">
        <v>84</v>
      </c>
      <c r="B62" s="5" t="n">
        <v>174769</v>
      </c>
      <c r="C62" s="5" t="n">
        <v>136073</v>
      </c>
    </row>
    <row r="63" spans="1:3">
      <c r="A63" s="3" t="s">
        <v>85</v>
      </c>
    </row>
    <row r="64" spans="1:3">
      <c r="A64" s="4" t="s">
        <v>86</v>
      </c>
      <c r="B64" s="5" t="n">
        <v>38622</v>
      </c>
      <c r="C64" s="5" t="n">
        <v>40714</v>
      </c>
    </row>
    <row r="65" spans="1:3">
      <c r="A65" s="4" t="s">
        <v>87</v>
      </c>
      <c r="B65" s="5" t="n">
        <v>8114</v>
      </c>
      <c r="C65" s="5" t="n">
        <v>7170</v>
      </c>
    </row>
    <row r="66" spans="1:3">
      <c r="A66" s="4" t="s">
        <v>88</v>
      </c>
      <c r="B66" s="5" t="n">
        <v>818</v>
      </c>
      <c r="C66" s="5" t="n">
        <v>1257</v>
      </c>
    </row>
    <row r="67" spans="1:3">
      <c r="A67" s="4" t="s">
        <v>91</v>
      </c>
      <c r="B67" s="5" t="n">
        <v>27536</v>
      </c>
      <c r="C67" s="5" t="n">
        <v>23823</v>
      </c>
    </row>
    <row r="68" spans="1:3">
      <c r="A68" s="4" t="s">
        <v>599</v>
      </c>
      <c r="B68" s="5" t="n">
        <v>14457</v>
      </c>
      <c r="C68" s="5" t="n">
        <v>13091</v>
      </c>
    </row>
    <row r="69" spans="1:3">
      <c r="A69" s="4" t="s">
        <v>604</v>
      </c>
      <c r="B69" s="5" t="n">
        <v>3526</v>
      </c>
      <c r="C69" s="5" t="n">
        <v>3396</v>
      </c>
    </row>
    <row r="70" spans="1:3">
      <c r="A70" s="4" t="s">
        <v>94</v>
      </c>
      <c r="B70" s="5" t="n">
        <v>93073</v>
      </c>
      <c r="C70" s="5" t="n">
        <v>89451</v>
      </c>
    </row>
    <row r="71" spans="1:3">
      <c r="A71" s="4" t="s">
        <v>95</v>
      </c>
      <c r="B71" s="5" t="n">
        <v>81696</v>
      </c>
      <c r="C71" s="5" t="n">
        <v>46622</v>
      </c>
    </row>
    <row r="72" spans="1:3">
      <c r="A72" s="4" t="s">
        <v>97</v>
      </c>
      <c r="B72" s="5" t="n">
        <v>2231</v>
      </c>
    </row>
    <row r="73" spans="1:3">
      <c r="A73" s="4" t="s">
        <v>98</v>
      </c>
      <c r="B73" s="5" t="n">
        <v>-8836</v>
      </c>
      <c r="C73" s="5" t="n">
        <v>-3704</v>
      </c>
    </row>
    <row r="74" spans="1:3">
      <c r="A74" s="4" t="s">
        <v>99</v>
      </c>
      <c r="B74" s="5" t="n">
        <v>-6605</v>
      </c>
      <c r="C74" s="5" t="n">
        <v>-3704</v>
      </c>
    </row>
    <row r="75" spans="1:3">
      <c r="A75" s="4" t="s">
        <v>100</v>
      </c>
      <c r="B75" s="5" t="n">
        <v>75091</v>
      </c>
      <c r="C75" s="5" t="n">
        <v>42918</v>
      </c>
    </row>
    <row r="76" spans="1:3">
      <c r="A76" s="4" t="s">
        <v>102</v>
      </c>
      <c r="B76" s="5" t="n">
        <v>75091</v>
      </c>
      <c r="C76" s="5" t="n">
        <v>42918</v>
      </c>
    </row>
    <row r="77" spans="1:3">
      <c r="A77" s="4" t="s">
        <v>104</v>
      </c>
      <c r="B77" s="5" t="n">
        <v>75091</v>
      </c>
      <c r="C77" s="5" t="n">
        <v>42918</v>
      </c>
    </row>
    <row r="78" spans="1:3">
      <c r="A78" s="4" t="s">
        <v>588</v>
      </c>
    </row>
    <row r="79" spans="1:3">
      <c r="A79" s="3" t="s">
        <v>77</v>
      </c>
    </row>
    <row r="80" spans="1:3">
      <c r="A80" s="4" t="s">
        <v>81</v>
      </c>
      <c r="B80" s="5" t="n">
        <v>-172165</v>
      </c>
      <c r="C80" s="5" t="n">
        <v>-132229</v>
      </c>
    </row>
    <row r="81" spans="1:3">
      <c r="A81" s="4" t="s">
        <v>601</v>
      </c>
      <c r="B81" s="5" t="n">
        <v>-4440</v>
      </c>
      <c r="C81" s="5" t="n">
        <v>-3825</v>
      </c>
    </row>
    <row r="82" spans="1:3">
      <c r="A82" s="4" t="s">
        <v>84</v>
      </c>
      <c r="B82" s="5" t="n">
        <v>-176605</v>
      </c>
      <c r="C82" s="5" t="n">
        <v>-136054</v>
      </c>
    </row>
    <row r="83" spans="1:3">
      <c r="A83" s="3" t="s">
        <v>85</v>
      </c>
    </row>
    <row r="84" spans="1:3">
      <c r="A84" s="4" t="s">
        <v>86</v>
      </c>
      <c r="B84" s="5" t="n">
        <v>-38813</v>
      </c>
      <c r="C84" s="5" t="n">
        <v>-40753</v>
      </c>
    </row>
    <row r="85" spans="1:3">
      <c r="A85" s="4" t="s">
        <v>87</v>
      </c>
      <c r="B85" s="5" t="n">
        <v>-89053</v>
      </c>
      <c r="C85" s="5" t="n">
        <v>-65877</v>
      </c>
    </row>
    <row r="86" spans="1:3">
      <c r="A86" s="4" t="s">
        <v>599</v>
      </c>
      <c r="B86" s="5" t="n">
        <v>-815</v>
      </c>
      <c r="C86" s="5" t="n">
        <v>-356</v>
      </c>
    </row>
    <row r="87" spans="1:3">
      <c r="A87" s="4" t="s">
        <v>604</v>
      </c>
      <c r="B87" s="5" t="n">
        <v>-3526</v>
      </c>
      <c r="C87" s="5" t="n">
        <v>-3396</v>
      </c>
    </row>
    <row r="88" spans="1:3">
      <c r="A88" s="4" t="s">
        <v>94</v>
      </c>
      <c r="B88" s="5" t="n">
        <v>-132207</v>
      </c>
      <c r="C88" s="5" t="n">
        <v>-110382</v>
      </c>
    </row>
    <row r="89" spans="1:3">
      <c r="A89" s="4" t="s">
        <v>95</v>
      </c>
      <c r="B89" s="5" t="n">
        <v>-44398</v>
      </c>
      <c r="C89" s="5" t="n">
        <v>-25672</v>
      </c>
    </row>
    <row r="90" spans="1:3">
      <c r="A90" s="4" t="s">
        <v>98</v>
      </c>
      <c r="B90" s="5" t="n">
        <v>169</v>
      </c>
      <c r="C90" s="5" t="n">
        <v>243</v>
      </c>
    </row>
    <row r="91" spans="1:3">
      <c r="A91" s="4" t="s">
        <v>602</v>
      </c>
      <c r="B91" s="5" t="n">
        <v>6300</v>
      </c>
      <c r="C91" s="5" t="n">
        <v>-1784</v>
      </c>
    </row>
    <row r="92" spans="1:3">
      <c r="A92" s="4" t="s">
        <v>99</v>
      </c>
      <c r="B92" s="5" t="n">
        <v>6469</v>
      </c>
      <c r="C92" s="5" t="n">
        <v>-1541</v>
      </c>
    </row>
    <row r="93" spans="1:3">
      <c r="A93" s="4" t="s">
        <v>100</v>
      </c>
      <c r="B93" s="5" t="n">
        <v>-37929</v>
      </c>
      <c r="C93" s="5" t="n">
        <v>-27213</v>
      </c>
    </row>
    <row r="94" spans="1:3">
      <c r="A94" s="4" t="s">
        <v>102</v>
      </c>
      <c r="B94" s="5" t="n">
        <v>-37929</v>
      </c>
      <c r="C94" s="5" t="n">
        <v>-27213</v>
      </c>
    </row>
    <row r="95" spans="1:3">
      <c r="A95" s="4" t="s">
        <v>103</v>
      </c>
      <c r="B95" s="5" t="n">
        <v>37162</v>
      </c>
      <c r="C95" s="5" t="n">
        <v>15705</v>
      </c>
    </row>
    <row r="96" spans="1:3">
      <c r="A96" s="4" t="s">
        <v>104</v>
      </c>
      <c r="B96" s="7" t="n">
        <v>-75091</v>
      </c>
      <c r="C96" s="7" t="n">
        <v>-429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6</v>
      </c>
    </row>
    <row r="3" spans="1:3">
      <c r="A3" s="3" t="s">
        <v>606</v>
      </c>
    </row>
    <row r="4" spans="1:3">
      <c r="A4" s="4" t="s">
        <v>142</v>
      </c>
      <c r="B4" s="7" t="n">
        <v>393939</v>
      </c>
      <c r="C4" s="7" t="n">
        <v>340168</v>
      </c>
    </row>
    <row r="5" spans="1:3">
      <c r="A5" s="3" t="s">
        <v>143</v>
      </c>
    </row>
    <row r="6" spans="1:3">
      <c r="A6" s="4" t="s">
        <v>144</v>
      </c>
      <c r="B6" s="5" t="n">
        <v>-49664</v>
      </c>
    </row>
    <row r="7" spans="1:3">
      <c r="A7" s="4" t="s">
        <v>145</v>
      </c>
      <c r="B7" s="5" t="n">
        <v>-55542</v>
      </c>
      <c r="C7" s="5" t="n">
        <v>-28675</v>
      </c>
    </row>
    <row r="8" spans="1:3">
      <c r="A8" s="4" t="s">
        <v>146</v>
      </c>
      <c r="B8" s="5" t="n">
        <v>-306925</v>
      </c>
      <c r="C8" s="5" t="n">
        <v>-395185</v>
      </c>
    </row>
    <row r="9" spans="1:3">
      <c r="A9" s="4" t="s">
        <v>147</v>
      </c>
      <c r="B9" s="5" t="n">
        <v>-36954</v>
      </c>
      <c r="C9" s="5" t="n">
        <v>-37036</v>
      </c>
    </row>
    <row r="10" spans="1:3">
      <c r="A10" s="4" t="s">
        <v>148</v>
      </c>
      <c r="B10" s="5" t="n">
        <v>-66559</v>
      </c>
      <c r="C10" s="5" t="n">
        <v>-48686</v>
      </c>
    </row>
    <row r="11" spans="1:3">
      <c r="A11" s="4" t="s">
        <v>149</v>
      </c>
      <c r="B11" s="5" t="n">
        <v>-590</v>
      </c>
      <c r="C11" s="5" t="n">
        <v>-541</v>
      </c>
    </row>
    <row r="12" spans="1:3">
      <c r="A12" s="4" t="s">
        <v>150</v>
      </c>
      <c r="B12" s="5" t="n">
        <v>-159889</v>
      </c>
    </row>
    <row r="13" spans="1:3">
      <c r="A13" s="4" t="s">
        <v>151</v>
      </c>
      <c r="B13" s="5" t="n">
        <v>-12350</v>
      </c>
      <c r="C13" s="5" t="n">
        <v>-9172</v>
      </c>
    </row>
    <row r="14" spans="1:3">
      <c r="A14" s="4" t="s">
        <v>152</v>
      </c>
      <c r="B14" s="5" t="n">
        <v>-688473</v>
      </c>
      <c r="C14" s="5" t="n">
        <v>-519295</v>
      </c>
    </row>
    <row r="15" spans="1:3">
      <c r="A15" s="3" t="s">
        <v>153</v>
      </c>
    </row>
    <row r="16" spans="1:3">
      <c r="A16" s="4" t="s">
        <v>154</v>
      </c>
      <c r="B16" s="5" t="n">
        <v>223119</v>
      </c>
    </row>
    <row r="17" spans="1:3">
      <c r="A17" s="4" t="s">
        <v>155</v>
      </c>
      <c r="C17" s="5" t="n">
        <v>178000</v>
      </c>
    </row>
    <row r="18" spans="1:3">
      <c r="A18" s="4" t="s">
        <v>156</v>
      </c>
      <c r="B18" s="5" t="n">
        <v>70000</v>
      </c>
      <c r="C18" s="5" t="n">
        <v>33000</v>
      </c>
    </row>
    <row r="19" spans="1:3">
      <c r="A19" s="4" t="s">
        <v>157</v>
      </c>
      <c r="C19" s="5" t="n">
        <v>-64</v>
      </c>
    </row>
    <row r="20" spans="1:3">
      <c r="A20" s="4" t="s">
        <v>158</v>
      </c>
      <c r="B20" s="5" t="n">
        <v>-27149</v>
      </c>
      <c r="C20" s="5" t="n">
        <v>-14013</v>
      </c>
    </row>
    <row r="21" spans="1:3">
      <c r="A21" s="4" t="s">
        <v>159</v>
      </c>
      <c r="B21" s="5" t="n">
        <v>-1657</v>
      </c>
      <c r="C21" s="5" t="n">
        <v>-117</v>
      </c>
    </row>
    <row r="22" spans="1:3">
      <c r="A22" s="4" t="s">
        <v>139</v>
      </c>
      <c r="B22" s="5" t="n">
        <v>-1389</v>
      </c>
      <c r="C22" s="5" t="n">
        <v>-1282</v>
      </c>
    </row>
    <row r="23" spans="1:3">
      <c r="A23" s="4" t="s">
        <v>160</v>
      </c>
      <c r="B23" s="5" t="n">
        <v>262924</v>
      </c>
      <c r="C23" s="5" t="n">
        <v>195524</v>
      </c>
    </row>
    <row r="24" spans="1:3">
      <c r="A24" s="4" t="s">
        <v>161</v>
      </c>
      <c r="B24" s="5" t="n">
        <v>-31610</v>
      </c>
      <c r="C24" s="5" t="n">
        <v>16397</v>
      </c>
    </row>
    <row r="25" spans="1:3">
      <c r="A25" s="4" t="s">
        <v>162</v>
      </c>
      <c r="B25" s="5" t="n">
        <v>31610</v>
      </c>
      <c r="C25" s="5" t="n">
        <v>23473</v>
      </c>
    </row>
    <row r="26" spans="1:3">
      <c r="A26" s="4" t="s">
        <v>163</v>
      </c>
      <c r="C26" s="5" t="n">
        <v>39870</v>
      </c>
    </row>
    <row r="27" spans="1:3">
      <c r="A27" s="4" t="s">
        <v>600</v>
      </c>
    </row>
    <row r="28" spans="1:3">
      <c r="A28" s="3" t="s">
        <v>606</v>
      </c>
    </row>
    <row r="29" spans="1:3">
      <c r="A29" s="4" t="s">
        <v>142</v>
      </c>
      <c r="B29" s="5" t="n">
        <v>338420</v>
      </c>
      <c r="C29" s="5" t="n">
        <v>283249</v>
      </c>
    </row>
    <row r="30" spans="1:3">
      <c r="A30" s="3" t="s">
        <v>143</v>
      </c>
    </row>
    <row r="31" spans="1:3">
      <c r="A31" s="4" t="s">
        <v>144</v>
      </c>
      <c r="B31" s="5" t="n">
        <v>-49664</v>
      </c>
    </row>
    <row r="32" spans="1:3">
      <c r="A32" s="4" t="s">
        <v>145</v>
      </c>
      <c r="B32" s="5" t="n">
        <v>-55542</v>
      </c>
      <c r="C32" s="5" t="n">
        <v>-28675</v>
      </c>
    </row>
    <row r="33" spans="1:3">
      <c r="A33" s="4" t="s">
        <v>146</v>
      </c>
      <c r="B33" s="5" t="n">
        <v>-351154</v>
      </c>
      <c r="C33" s="5" t="n">
        <v>-420614</v>
      </c>
    </row>
    <row r="34" spans="1:3">
      <c r="A34" s="4" t="s">
        <v>149</v>
      </c>
      <c r="B34" s="5" t="n">
        <v>-590</v>
      </c>
      <c r="C34" s="5" t="n">
        <v>-541</v>
      </c>
    </row>
    <row r="35" spans="1:3">
      <c r="A35" s="4" t="s">
        <v>151</v>
      </c>
      <c r="B35" s="5" t="n">
        <v>-6476</v>
      </c>
      <c r="C35" s="5" t="n">
        <v>98</v>
      </c>
    </row>
    <row r="36" spans="1:3">
      <c r="A36" s="4" t="s">
        <v>607</v>
      </c>
      <c r="B36" s="5" t="n">
        <v>30484</v>
      </c>
      <c r="C36" s="5" t="n">
        <v>25712</v>
      </c>
    </row>
    <row r="37" spans="1:3">
      <c r="A37" s="4" t="s">
        <v>152</v>
      </c>
      <c r="B37" s="5" t="n">
        <v>-432942</v>
      </c>
      <c r="C37" s="5" t="n">
        <v>-424020</v>
      </c>
    </row>
    <row r="38" spans="1:3">
      <c r="A38" s="3" t="s">
        <v>153</v>
      </c>
    </row>
    <row r="39" spans="1:3">
      <c r="A39" s="4" t="s">
        <v>155</v>
      </c>
      <c r="C39" s="5" t="n">
        <v>178000</v>
      </c>
    </row>
    <row r="40" spans="1:3">
      <c r="A40" s="4" t="s">
        <v>156</v>
      </c>
      <c r="B40" s="5" t="n">
        <v>80000</v>
      </c>
      <c r="C40" s="5" t="n">
        <v>-27000</v>
      </c>
    </row>
    <row r="41" spans="1:3">
      <c r="A41" s="4" t="s">
        <v>157</v>
      </c>
      <c r="C41" s="5" t="n">
        <v>-64</v>
      </c>
    </row>
    <row r="42" spans="1:3">
      <c r="A42" s="4" t="s">
        <v>159</v>
      </c>
      <c r="B42" s="5" t="n">
        <v>-1657</v>
      </c>
      <c r="C42" s="5" t="n">
        <v>-117</v>
      </c>
    </row>
    <row r="43" spans="1:3">
      <c r="A43" s="4" t="s">
        <v>139</v>
      </c>
      <c r="B43" s="5" t="n">
        <v>-1389</v>
      </c>
      <c r="C43" s="5" t="n">
        <v>-1246</v>
      </c>
    </row>
    <row r="44" spans="1:3">
      <c r="A44" s="4" t="s">
        <v>160</v>
      </c>
      <c r="B44" s="5" t="n">
        <v>76954</v>
      </c>
      <c r="C44" s="5" t="n">
        <v>149573</v>
      </c>
    </row>
    <row r="45" spans="1:3">
      <c r="A45" s="4" t="s">
        <v>161</v>
      </c>
      <c r="B45" s="5" t="n">
        <v>-17568</v>
      </c>
      <c r="C45" s="5" t="n">
        <v>8802</v>
      </c>
    </row>
    <row r="46" spans="1:3">
      <c r="A46" s="4" t="s">
        <v>162</v>
      </c>
      <c r="B46" s="5" t="n">
        <v>17568</v>
      </c>
      <c r="C46" s="5" t="n">
        <v>16590</v>
      </c>
    </row>
    <row r="47" spans="1:3">
      <c r="A47" s="4" t="s">
        <v>163</v>
      </c>
      <c r="C47" s="5" t="n">
        <v>25392</v>
      </c>
    </row>
    <row r="48" spans="1:3">
      <c r="A48" s="4" t="s">
        <v>603</v>
      </c>
    </row>
    <row r="49" spans="1:3">
      <c r="A49" s="3" t="s">
        <v>606</v>
      </c>
    </row>
    <row r="50" spans="1:3">
      <c r="A50" s="4" t="s">
        <v>142</v>
      </c>
      <c r="B50" s="5" t="n">
        <v>99748</v>
      </c>
      <c r="C50" s="5" t="n">
        <v>82348</v>
      </c>
    </row>
    <row r="51" spans="1:3">
      <c r="A51" s="3" t="s">
        <v>143</v>
      </c>
    </row>
    <row r="52" spans="1:3">
      <c r="A52" s="4" t="s">
        <v>147</v>
      </c>
      <c r="B52" s="5" t="n">
        <v>-36954</v>
      </c>
      <c r="C52" s="5" t="n">
        <v>-37036</v>
      </c>
    </row>
    <row r="53" spans="1:3">
      <c r="A53" s="4" t="s">
        <v>148</v>
      </c>
      <c r="B53" s="5" t="n">
        <v>-66559</v>
      </c>
      <c r="C53" s="5" t="n">
        <v>-48686</v>
      </c>
    </row>
    <row r="54" spans="1:3">
      <c r="A54" s="4" t="s">
        <v>150</v>
      </c>
      <c r="B54" s="5" t="n">
        <v>-159889</v>
      </c>
    </row>
    <row r="55" spans="1:3">
      <c r="A55" s="4" t="s">
        <v>151</v>
      </c>
      <c r="B55" s="5" t="n">
        <v>-5874</v>
      </c>
      <c r="C55" s="5" t="n">
        <v>-9270</v>
      </c>
    </row>
    <row r="56" spans="1:3">
      <c r="A56" s="4" t="s">
        <v>152</v>
      </c>
      <c r="B56" s="5" t="n">
        <v>-269276</v>
      </c>
      <c r="C56" s="5" t="n">
        <v>-94992</v>
      </c>
    </row>
    <row r="57" spans="1:3">
      <c r="A57" s="3" t="s">
        <v>153</v>
      </c>
    </row>
    <row r="58" spans="1:3">
      <c r="A58" s="4" t="s">
        <v>154</v>
      </c>
      <c r="B58" s="5" t="n">
        <v>223119</v>
      </c>
    </row>
    <row r="59" spans="1:3">
      <c r="A59" s="4" t="s">
        <v>156</v>
      </c>
      <c r="B59" s="5" t="n">
        <v>-10000</v>
      </c>
      <c r="C59" s="5" t="n">
        <v>60000</v>
      </c>
    </row>
    <row r="60" spans="1:3">
      <c r="A60" s="4" t="s">
        <v>158</v>
      </c>
      <c r="B60" s="5" t="n">
        <v>-57633</v>
      </c>
      <c r="C60" s="5" t="n">
        <v>-39725</v>
      </c>
    </row>
    <row r="61" spans="1:3">
      <c r="A61" s="4" t="s">
        <v>139</v>
      </c>
      <c r="C61" s="5" t="n">
        <v>-36</v>
      </c>
    </row>
    <row r="62" spans="1:3">
      <c r="A62" s="4" t="s">
        <v>160</v>
      </c>
      <c r="B62" s="5" t="n">
        <v>155486</v>
      </c>
      <c r="C62" s="5" t="n">
        <v>20239</v>
      </c>
    </row>
    <row r="63" spans="1:3">
      <c r="A63" s="4" t="s">
        <v>161</v>
      </c>
      <c r="B63" s="5" t="n">
        <v>-14042</v>
      </c>
      <c r="C63" s="5" t="n">
        <v>7595</v>
      </c>
    </row>
    <row r="64" spans="1:3">
      <c r="A64" s="4" t="s">
        <v>162</v>
      </c>
      <c r="B64" s="5" t="n">
        <v>14042</v>
      </c>
      <c r="C64" s="5" t="n">
        <v>6883</v>
      </c>
    </row>
    <row r="65" spans="1:3">
      <c r="A65" s="4" t="s">
        <v>163</v>
      </c>
      <c r="C65" s="5" t="n">
        <v>14478</v>
      </c>
    </row>
    <row r="66" spans="1:3">
      <c r="A66" s="4" t="s">
        <v>588</v>
      </c>
    </row>
    <row r="67" spans="1:3">
      <c r="A67" s="3" t="s">
        <v>606</v>
      </c>
    </row>
    <row r="68" spans="1:3">
      <c r="A68" s="4" t="s">
        <v>142</v>
      </c>
      <c r="B68" s="5" t="n">
        <v>-44229</v>
      </c>
      <c r="C68" s="5" t="n">
        <v>-25429</v>
      </c>
    </row>
    <row r="69" spans="1:3">
      <c r="A69" s="3" t="s">
        <v>143</v>
      </c>
    </row>
    <row r="70" spans="1:3">
      <c r="A70" s="4" t="s">
        <v>146</v>
      </c>
      <c r="B70" s="5" t="n">
        <v>44229</v>
      </c>
      <c r="C70" s="5" t="n">
        <v>25429</v>
      </c>
    </row>
    <row r="71" spans="1:3">
      <c r="A71" s="4" t="s">
        <v>607</v>
      </c>
      <c r="B71" s="5" t="n">
        <v>-30484</v>
      </c>
      <c r="C71" s="5" t="n">
        <v>-25712</v>
      </c>
    </row>
    <row r="72" spans="1:3">
      <c r="A72" s="4" t="s">
        <v>152</v>
      </c>
      <c r="B72" s="5" t="n">
        <v>13745</v>
      </c>
      <c r="C72" s="5" t="n">
        <v>-283</v>
      </c>
    </row>
    <row r="73" spans="1:3">
      <c r="A73" s="3" t="s">
        <v>153</v>
      </c>
    </row>
    <row r="74" spans="1:3">
      <c r="A74" s="4" t="s">
        <v>158</v>
      </c>
      <c r="B74" s="5" t="n">
        <v>30484</v>
      </c>
      <c r="C74" s="5" t="n">
        <v>25712</v>
      </c>
    </row>
    <row r="75" spans="1:3">
      <c r="A75" s="4" t="s">
        <v>160</v>
      </c>
      <c r="B75" s="7" t="n">
        <v>30484</v>
      </c>
      <c r="C75" s="7" t="n">
        <v>25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114</v>
      </c>
      <c r="B4" s="7" t="n">
        <v>25503</v>
      </c>
      <c r="C4" s="7" t="n">
        <v>234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2"/>
    <col customWidth="1" max="2" min="2" width="21"/>
  </cols>
  <sheetData>
    <row r="1" spans="1:2">
      <c r="A1" s="1" t="s">
        <v>608</v>
      </c>
      <c r="B1" s="2" t="s">
        <v>609</v>
      </c>
    </row>
    <row r="2" spans="1:2">
      <c r="A2" s="3" t="s">
        <v>610</v>
      </c>
    </row>
    <row r="3" spans="1:2">
      <c r="A3" s="4" t="s">
        <v>611</v>
      </c>
      <c r="B3" s="7" t="n">
        <v>919</v>
      </c>
    </row>
    <row r="4" spans="1:2">
      <c r="A4" s="5" t="n">
        <v>2018</v>
      </c>
      <c r="B4" s="5" t="n">
        <v>1423</v>
      </c>
    </row>
    <row r="5" spans="1:2">
      <c r="A5" s="5" t="n">
        <v>2019</v>
      </c>
      <c r="B5" s="5" t="n">
        <v>1460</v>
      </c>
    </row>
    <row r="6" spans="1:2">
      <c r="A6" s="5" t="n">
        <v>2020</v>
      </c>
      <c r="B6" s="5" t="n">
        <v>1435</v>
      </c>
    </row>
    <row r="7" spans="1:2">
      <c r="A7" s="5" t="n">
        <v>2021</v>
      </c>
      <c r="B7" s="5" t="n">
        <v>1397</v>
      </c>
    </row>
    <row r="8" spans="1:2">
      <c r="A8" s="5" t="n">
        <v>2022</v>
      </c>
      <c r="B8" s="5" t="n">
        <v>1340</v>
      </c>
    </row>
    <row r="9" spans="1:2">
      <c r="A9" s="4" t="s">
        <v>612</v>
      </c>
      <c r="B9" s="5" t="n">
        <v>10652</v>
      </c>
    </row>
    <row r="10" spans="1:2">
      <c r="A10" s="4" t="s">
        <v>118</v>
      </c>
      <c r="B10" s="5" t="n">
        <v>18626</v>
      </c>
    </row>
    <row r="11" spans="1:2">
      <c r="A11" s="4" t="s">
        <v>613</v>
      </c>
    </row>
    <row r="12" spans="1:2">
      <c r="A12" s="3" t="s">
        <v>610</v>
      </c>
    </row>
    <row r="13" spans="1:2">
      <c r="A13" s="4" t="s">
        <v>611</v>
      </c>
      <c r="B13" s="5" t="n">
        <v>510</v>
      </c>
    </row>
    <row r="14" spans="1:2">
      <c r="A14" s="5" t="n">
        <v>2018</v>
      </c>
      <c r="B14" s="5" t="n">
        <v>937</v>
      </c>
    </row>
    <row r="15" spans="1:2">
      <c r="A15" s="5" t="n">
        <v>2019</v>
      </c>
      <c r="B15" s="5" t="n">
        <v>1088</v>
      </c>
    </row>
    <row r="16" spans="1:2">
      <c r="A16" s="5" t="n">
        <v>2020</v>
      </c>
      <c r="B16" s="5" t="n">
        <v>1107</v>
      </c>
    </row>
    <row r="17" spans="1:2">
      <c r="A17" s="5" t="n">
        <v>2021</v>
      </c>
      <c r="B17" s="5" t="n">
        <v>1086</v>
      </c>
    </row>
    <row r="18" spans="1:2">
      <c r="A18" s="5" t="n">
        <v>2022</v>
      </c>
      <c r="B18" s="5" t="n">
        <v>1033</v>
      </c>
    </row>
    <row r="19" spans="1:2">
      <c r="A19" s="4" t="s">
        <v>612</v>
      </c>
      <c r="B19" s="5" t="n">
        <v>9362</v>
      </c>
    </row>
    <row r="20" spans="1:2">
      <c r="A20" s="4" t="s">
        <v>118</v>
      </c>
      <c r="B20" s="5" t="n">
        <v>15123</v>
      </c>
    </row>
    <row r="21" spans="1:2">
      <c r="A21" s="4" t="s">
        <v>614</v>
      </c>
    </row>
    <row r="22" spans="1:2">
      <c r="A22" s="3" t="s">
        <v>610</v>
      </c>
    </row>
    <row r="23" spans="1:2">
      <c r="A23" s="4" t="s">
        <v>611</v>
      </c>
      <c r="B23" s="5" t="n">
        <v>304</v>
      </c>
    </row>
    <row r="24" spans="1:2">
      <c r="A24" s="5" t="n">
        <v>2018</v>
      </c>
      <c r="B24" s="5" t="n">
        <v>398</v>
      </c>
    </row>
    <row r="25" spans="1:2">
      <c r="A25" s="5" t="n">
        <v>2019</v>
      </c>
      <c r="B25" s="5" t="n">
        <v>322</v>
      </c>
    </row>
    <row r="26" spans="1:2">
      <c r="A26" s="5" t="n">
        <v>2020</v>
      </c>
      <c r="B26" s="5" t="n">
        <v>319</v>
      </c>
    </row>
    <row r="27" spans="1:2">
      <c r="A27" s="5" t="n">
        <v>2021</v>
      </c>
      <c r="B27" s="5" t="n">
        <v>303</v>
      </c>
    </row>
    <row r="28" spans="1:2">
      <c r="A28" s="5" t="n">
        <v>2022</v>
      </c>
      <c r="B28" s="5" t="n">
        <v>299</v>
      </c>
    </row>
    <row r="29" spans="1:2">
      <c r="A29" s="4" t="s">
        <v>612</v>
      </c>
      <c r="B29" s="5" t="n">
        <v>1273</v>
      </c>
    </row>
    <row r="30" spans="1:2">
      <c r="A30" s="4" t="s">
        <v>118</v>
      </c>
      <c r="B30" s="5" t="n">
        <v>3218</v>
      </c>
    </row>
    <row r="31" spans="1:2">
      <c r="A31" s="4" t="s">
        <v>615</v>
      </c>
    </row>
    <row r="32" spans="1:2">
      <c r="A32" s="3" t="s">
        <v>610</v>
      </c>
    </row>
    <row r="33" spans="1:2">
      <c r="A33" s="4" t="s">
        <v>611</v>
      </c>
      <c r="B33" s="5" t="n">
        <v>95</v>
      </c>
    </row>
    <row r="34" spans="1:2">
      <c r="A34" s="5" t="n">
        <v>2018</v>
      </c>
      <c r="B34" s="5" t="n">
        <v>75</v>
      </c>
    </row>
    <row r="35" spans="1:2">
      <c r="A35" s="5" t="n">
        <v>2019</v>
      </c>
      <c r="B35" s="5" t="n">
        <v>40</v>
      </c>
    </row>
    <row r="36" spans="1:2">
      <c r="A36" s="4" t="s">
        <v>118</v>
      </c>
      <c r="B36" s="5" t="n">
        <v>210</v>
      </c>
    </row>
    <row r="37" spans="1:2">
      <c r="A37" s="4" t="s">
        <v>616</v>
      </c>
    </row>
    <row r="38" spans="1:2">
      <c r="A38" s="3" t="s">
        <v>610</v>
      </c>
    </row>
    <row r="39" spans="1:2">
      <c r="A39" s="4" t="s">
        <v>611</v>
      </c>
      <c r="B39" s="5" t="n">
        <v>10</v>
      </c>
    </row>
    <row r="40" spans="1:2">
      <c r="A40" s="5" t="n">
        <v>2018</v>
      </c>
      <c r="B40" s="5" t="n">
        <v>13</v>
      </c>
    </row>
    <row r="41" spans="1:2">
      <c r="A41" s="5" t="n">
        <v>2019</v>
      </c>
      <c r="B41" s="5" t="n">
        <v>10</v>
      </c>
    </row>
    <row r="42" spans="1:2">
      <c r="A42" s="5" t="n">
        <v>2020</v>
      </c>
      <c r="B42" s="5" t="n">
        <v>9</v>
      </c>
    </row>
    <row r="43" spans="1:2">
      <c r="A43" s="5" t="n">
        <v>2021</v>
      </c>
      <c r="B43" s="5" t="n">
        <v>8</v>
      </c>
    </row>
    <row r="44" spans="1:2">
      <c r="A44" s="5" t="n">
        <v>2022</v>
      </c>
      <c r="B44" s="5" t="n">
        <v>8</v>
      </c>
    </row>
    <row r="45" spans="1:2">
      <c r="A45" s="4" t="s">
        <v>612</v>
      </c>
      <c r="B45" s="5" t="n">
        <v>17</v>
      </c>
    </row>
    <row r="46" spans="1:2">
      <c r="A46" s="4" t="s">
        <v>118</v>
      </c>
      <c r="B46"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5"/>
    <col customWidth="1" max="6" min="6" width="12"/>
  </cols>
  <sheetData>
    <row r="1" spans="1:6">
      <c r="A1" s="1" t="s">
        <v>115</v>
      </c>
      <c r="B1" s="2" t="s">
        <v>116</v>
      </c>
      <c r="C1" s="2" t="s">
        <v>60</v>
      </c>
      <c r="D1" s="2" t="s">
        <v>61</v>
      </c>
      <c r="E1" s="2" t="s">
        <v>117</v>
      </c>
      <c r="F1" s="2" t="s">
        <v>118</v>
      </c>
    </row>
    <row r="2" spans="1:6">
      <c r="A2" s="4" t="s">
        <v>119</v>
      </c>
      <c r="B2" s="7" t="n">
        <v>3149</v>
      </c>
      <c r="C2" s="7" t="n">
        <v>5299481</v>
      </c>
      <c r="D2" s="7" t="n">
        <v>959995</v>
      </c>
      <c r="E2" s="7" t="n">
        <v>1465953</v>
      </c>
      <c r="F2" s="7" t="n">
        <v>7728578</v>
      </c>
    </row>
    <row r="3" spans="1:6">
      <c r="A3" s="4" t="s">
        <v>120</v>
      </c>
      <c r="B3" s="5" t="n">
        <v>314877</v>
      </c>
    </row>
    <row r="4" spans="1:6">
      <c r="A4" s="3" t="s">
        <v>121</v>
      </c>
    </row>
    <row r="5" spans="1:6">
      <c r="A5" s="4" t="s">
        <v>122</v>
      </c>
      <c r="B5" s="7" t="n">
        <v>1</v>
      </c>
      <c r="C5" s="5" t="n">
        <v>-1658</v>
      </c>
      <c r="F5" s="5" t="n">
        <v>-1657</v>
      </c>
    </row>
    <row r="6" spans="1:6">
      <c r="A6" s="4" t="s">
        <v>123</v>
      </c>
      <c r="B6" s="5" t="n">
        <v>129</v>
      </c>
    </row>
    <row r="7" spans="1:6">
      <c r="A7" s="4" t="s">
        <v>124</v>
      </c>
      <c r="C7" s="5" t="n">
        <v>23354</v>
      </c>
      <c r="E7" s="5" t="n">
        <v>2149</v>
      </c>
      <c r="F7" s="5" t="n">
        <v>25503</v>
      </c>
    </row>
    <row r="8" spans="1:6">
      <c r="A8" s="4" t="s">
        <v>125</v>
      </c>
      <c r="E8" s="5" t="n">
        <v>223119</v>
      </c>
      <c r="F8" s="5" t="n">
        <v>223119</v>
      </c>
    </row>
    <row r="9" spans="1:6">
      <c r="A9" s="4" t="s">
        <v>126</v>
      </c>
      <c r="D9" s="5" t="n">
        <v>268396</v>
      </c>
      <c r="E9" s="5" t="n">
        <v>37162</v>
      </c>
      <c r="F9" s="5" t="n">
        <v>305558</v>
      </c>
    </row>
    <row r="10" spans="1:6">
      <c r="A10" s="4" t="s">
        <v>127</v>
      </c>
      <c r="C10" s="5" t="n">
        <v>1085981</v>
      </c>
      <c r="E10" s="5" t="n">
        <v>-1085981</v>
      </c>
    </row>
    <row r="11" spans="1:6">
      <c r="A11" s="4" t="s">
        <v>128</v>
      </c>
      <c r="E11" s="5" t="n">
        <v>-27149</v>
      </c>
      <c r="F11" s="5" t="n">
        <v>-27149</v>
      </c>
    </row>
    <row r="12" spans="1:6">
      <c r="A12" s="4" t="s">
        <v>129</v>
      </c>
      <c r="B12" s="7" t="n">
        <v>3150</v>
      </c>
      <c r="C12" s="7" t="n">
        <v>6407158</v>
      </c>
      <c r="D12" s="7" t="n">
        <v>1228391</v>
      </c>
      <c r="E12" s="7" t="n">
        <v>615253</v>
      </c>
      <c r="F12" s="7" t="n">
        <v>8253952</v>
      </c>
    </row>
    <row r="13" spans="1:6">
      <c r="A13" s="4" t="s">
        <v>130</v>
      </c>
      <c r="B13" s="5" t="n">
        <v>315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6</v>
      </c>
    </row>
    <row r="3" spans="1:3">
      <c r="A3" s="3" t="s">
        <v>132</v>
      </c>
    </row>
    <row r="4" spans="1:3">
      <c r="A4" s="4" t="s">
        <v>133</v>
      </c>
      <c r="B4" s="7" t="n">
        <v>305558</v>
      </c>
      <c r="C4" s="7" t="n">
        <v>10650</v>
      </c>
    </row>
    <row r="5" spans="1:3">
      <c r="A5" s="3" t="s">
        <v>134</v>
      </c>
    </row>
    <row r="6" spans="1:3">
      <c r="A6" s="4" t="s">
        <v>135</v>
      </c>
      <c r="B6" s="5" t="n">
        <v>203366</v>
      </c>
      <c r="C6" s="5" t="n">
        <v>192180</v>
      </c>
    </row>
    <row r="7" spans="1:3">
      <c r="A7" s="4" t="s">
        <v>90</v>
      </c>
      <c r="B7" s="5" t="n">
        <v>26899</v>
      </c>
      <c r="C7" s="5" t="n">
        <v>15526</v>
      </c>
    </row>
    <row r="8" spans="1:3">
      <c r="A8" s="4" t="s">
        <v>136</v>
      </c>
      <c r="B8" s="5" t="n">
        <v>-438775</v>
      </c>
      <c r="C8" s="5" t="n">
        <v>-279924</v>
      </c>
    </row>
    <row r="9" spans="1:3">
      <c r="A9" s="4" t="s">
        <v>137</v>
      </c>
      <c r="B9" s="5" t="n">
        <v>-44849</v>
      </c>
      <c r="C9" s="5" t="n">
        <v>-324347</v>
      </c>
    </row>
    <row r="10" spans="1:3">
      <c r="A10" s="4" t="s">
        <v>138</v>
      </c>
      <c r="B10" s="5" t="n">
        <v>131346</v>
      </c>
      <c r="C10" s="5" t="n">
        <v>4815</v>
      </c>
    </row>
    <row r="11" spans="1:3">
      <c r="A11" s="4" t="s">
        <v>97</v>
      </c>
      <c r="B11" s="5" t="n">
        <v>-2231</v>
      </c>
    </row>
    <row r="12" spans="1:3">
      <c r="A12" s="4" t="s">
        <v>114</v>
      </c>
      <c r="B12" s="5" t="n">
        <v>25503</v>
      </c>
      <c r="C12" s="5" t="n">
        <v>23470</v>
      </c>
    </row>
    <row r="13" spans="1:3">
      <c r="A13" s="4" t="s">
        <v>139</v>
      </c>
      <c r="B13" s="5" t="n">
        <v>-87</v>
      </c>
      <c r="C13" s="5" t="n">
        <v>-274</v>
      </c>
    </row>
    <row r="14" spans="1:3">
      <c r="A14" s="3" t="s">
        <v>140</v>
      </c>
    </row>
    <row r="15" spans="1:3">
      <c r="A15" s="4" t="s">
        <v>141</v>
      </c>
      <c r="B15" s="5" t="n">
        <v>-7192</v>
      </c>
      <c r="C15" s="5" t="n">
        <v>651</v>
      </c>
    </row>
    <row r="16" spans="1:3">
      <c r="A16" s="4" t="s">
        <v>31</v>
      </c>
      <c r="B16" s="5" t="n">
        <v>41901</v>
      </c>
      <c r="C16" s="5" t="n">
        <v>-8204</v>
      </c>
    </row>
    <row r="17" spans="1:3">
      <c r="A17" s="4" t="s">
        <v>33</v>
      </c>
      <c r="B17" s="5" t="n">
        <v>-3366</v>
      </c>
      <c r="C17" s="5" t="n">
        <v>15</v>
      </c>
    </row>
    <row r="18" spans="1:3">
      <c r="A18" s="4" t="s">
        <v>48</v>
      </c>
      <c r="B18" s="5" t="n">
        <v>12545</v>
      </c>
      <c r="C18" s="5" t="n">
        <v>4387</v>
      </c>
    </row>
    <row r="19" spans="1:3">
      <c r="A19" s="4" t="s">
        <v>49</v>
      </c>
      <c r="B19" s="5" t="n">
        <v>19339</v>
      </c>
      <c r="C19" s="5" t="n">
        <v>49041</v>
      </c>
    </row>
    <row r="20" spans="1:3">
      <c r="A20" s="4" t="s">
        <v>50</v>
      </c>
      <c r="B20" s="5" t="n">
        <v>34786</v>
      </c>
      <c r="C20" s="5" t="n">
        <v>2969</v>
      </c>
    </row>
    <row r="21" spans="1:3">
      <c r="A21" s="4" t="s">
        <v>51</v>
      </c>
      <c r="B21" s="5" t="n">
        <v>-676</v>
      </c>
      <c r="C21" s="5" t="n">
        <v>-29</v>
      </c>
    </row>
    <row r="22" spans="1:3">
      <c r="A22" s="4" t="s">
        <v>142</v>
      </c>
      <c r="B22" s="5" t="n">
        <v>393939</v>
      </c>
      <c r="C22" s="5" t="n">
        <v>340168</v>
      </c>
    </row>
    <row r="23" spans="1:3">
      <c r="A23" s="3" t="s">
        <v>143</v>
      </c>
    </row>
    <row r="24" spans="1:3">
      <c r="A24" s="4" t="s">
        <v>144</v>
      </c>
      <c r="B24" s="5" t="n">
        <v>-49664</v>
      </c>
    </row>
    <row r="25" spans="1:3">
      <c r="A25" s="4" t="s">
        <v>145</v>
      </c>
      <c r="B25" s="5" t="n">
        <v>-55542</v>
      </c>
      <c r="C25" s="5" t="n">
        <v>-28675</v>
      </c>
    </row>
    <row r="26" spans="1:3">
      <c r="A26" s="4" t="s">
        <v>146</v>
      </c>
      <c r="B26" s="5" t="n">
        <v>-306925</v>
      </c>
      <c r="C26" s="5" t="n">
        <v>-395185</v>
      </c>
    </row>
    <row r="27" spans="1:3">
      <c r="A27" s="4" t="s">
        <v>147</v>
      </c>
      <c r="B27" s="5" t="n">
        <v>-36954</v>
      </c>
      <c r="C27" s="5" t="n">
        <v>-37036</v>
      </c>
    </row>
    <row r="28" spans="1:3">
      <c r="A28" s="4" t="s">
        <v>148</v>
      </c>
      <c r="B28" s="5" t="n">
        <v>-66559</v>
      </c>
      <c r="C28" s="5" t="n">
        <v>-48686</v>
      </c>
    </row>
    <row r="29" spans="1:3">
      <c r="A29" s="4" t="s">
        <v>149</v>
      </c>
      <c r="B29" s="5" t="n">
        <v>-590</v>
      </c>
      <c r="C29" s="5" t="n">
        <v>-541</v>
      </c>
    </row>
    <row r="30" spans="1:3">
      <c r="A30" s="4" t="s">
        <v>150</v>
      </c>
      <c r="B30" s="5" t="n">
        <v>-159889</v>
      </c>
    </row>
    <row r="31" spans="1:3">
      <c r="A31" s="4" t="s">
        <v>151</v>
      </c>
      <c r="B31" s="5" t="n">
        <v>-12350</v>
      </c>
      <c r="C31" s="5" t="n">
        <v>-9172</v>
      </c>
    </row>
    <row r="32" spans="1:3">
      <c r="A32" s="4" t="s">
        <v>152</v>
      </c>
      <c r="B32" s="5" t="n">
        <v>-688473</v>
      </c>
      <c r="C32" s="5" t="n">
        <v>-519295</v>
      </c>
    </row>
    <row r="33" spans="1:3">
      <c r="A33" s="3" t="s">
        <v>153</v>
      </c>
    </row>
    <row r="34" spans="1:3">
      <c r="A34" s="4" t="s">
        <v>154</v>
      </c>
      <c r="B34" s="5" t="n">
        <v>223119</v>
      </c>
    </row>
    <row r="35" spans="1:3">
      <c r="A35" s="4" t="s">
        <v>155</v>
      </c>
      <c r="C35" s="5" t="n">
        <v>178000</v>
      </c>
    </row>
    <row r="36" spans="1:3">
      <c r="A36" s="4" t="s">
        <v>156</v>
      </c>
      <c r="B36" s="5" t="n">
        <v>70000</v>
      </c>
      <c r="C36" s="5" t="n">
        <v>33000</v>
      </c>
    </row>
    <row r="37" spans="1:3">
      <c r="A37" s="4" t="s">
        <v>157</v>
      </c>
      <c r="C37" s="5" t="n">
        <v>-64</v>
      </c>
    </row>
    <row r="38" spans="1:3">
      <c r="A38" s="4" t="s">
        <v>158</v>
      </c>
      <c r="B38" s="5" t="n">
        <v>-27149</v>
      </c>
      <c r="C38" s="5" t="n">
        <v>-14013</v>
      </c>
    </row>
    <row r="39" spans="1:3">
      <c r="A39" s="4" t="s">
        <v>159</v>
      </c>
      <c r="B39" s="5" t="n">
        <v>-1657</v>
      </c>
      <c r="C39" s="5" t="n">
        <v>-117</v>
      </c>
    </row>
    <row r="40" spans="1:3">
      <c r="A40" s="4" t="s">
        <v>139</v>
      </c>
      <c r="B40" s="5" t="n">
        <v>-1389</v>
      </c>
      <c r="C40" s="5" t="n">
        <v>-1282</v>
      </c>
    </row>
    <row r="41" spans="1:3">
      <c r="A41" s="4" t="s">
        <v>160</v>
      </c>
      <c r="B41" s="5" t="n">
        <v>262924</v>
      </c>
      <c r="C41" s="5" t="n">
        <v>195524</v>
      </c>
    </row>
    <row r="42" spans="1:3">
      <c r="A42" s="4" t="s">
        <v>161</v>
      </c>
      <c r="B42" s="5" t="n">
        <v>-31610</v>
      </c>
      <c r="C42" s="5" t="n">
        <v>16397</v>
      </c>
    </row>
    <row r="43" spans="1:3">
      <c r="A43" s="4" t="s">
        <v>162</v>
      </c>
      <c r="B43" s="5" t="n">
        <v>31610</v>
      </c>
      <c r="C43" s="5" t="n">
        <v>23473</v>
      </c>
    </row>
    <row r="44" spans="1:3">
      <c r="A44" s="4" t="s">
        <v>163</v>
      </c>
      <c r="C44" s="5" t="n">
        <v>39870</v>
      </c>
    </row>
    <row r="45" spans="1:3">
      <c r="A45" s="3" t="s">
        <v>164</v>
      </c>
    </row>
    <row r="46" spans="1:3">
      <c r="A46" s="4" t="s">
        <v>165</v>
      </c>
      <c r="B46" s="5" t="n">
        <v>35770</v>
      </c>
      <c r="C46" s="5" t="n">
        <v>14350</v>
      </c>
    </row>
    <row r="47" spans="1:3">
      <c r="A47" s="3" t="s">
        <v>166</v>
      </c>
    </row>
    <row r="48" spans="1:3">
      <c r="A48" s="4" t="s">
        <v>167</v>
      </c>
      <c r="B48" s="7" t="n">
        <v>-10020</v>
      </c>
      <c r="C48" s="7" t="n">
        <v>-119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6:32Z</dcterms:created>
  <dcterms:modified xmlns:dcterms="http://purl.org/dc/terms/" xmlns:xsi="http://www.w3.org/2001/XMLSchema-instance" xsi:type="dcterms:W3CDTF">2017-05-08T16:36:32Z</dcterms:modified>
</cp:coreProperties>
</file>